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Significant Accounti" sheetId="7" r:id="rId7"/>
    <s:sheet name="Acquisitions" sheetId="8" r:id="rId8"/>
    <s:sheet name="Property and Equipment, Net" sheetId="9" r:id="rId9"/>
    <s:sheet name="Goodwill and Intangible Assets" sheetId="10" r:id="rId10"/>
    <s:sheet name="Bank Debt" sheetId="11" r:id="rId11"/>
    <s:sheet name="Term Loans" sheetId="12" r:id="rId12"/>
    <s:sheet name="Derivative Instruments" sheetId="13" r:id="rId13"/>
    <s:sheet name="Income Taxes" sheetId="14" r:id="rId14"/>
    <s:sheet name="Capital Stock" sheetId="15" r:id="rId15"/>
    <s:sheet name="Stock-Based Compensation" sheetId="16" r:id="rId16"/>
    <s:sheet name="Related Parties" sheetId="17" r:id="rId17"/>
    <s:sheet name="Segments" sheetId="18" r:id="rId18"/>
    <s:sheet name="Subsequent Events" sheetId="19" r:id="rId19"/>
    <s:sheet name="Summary of Significant Accoun20" sheetId="20" r:id="rId20"/>
    <s:sheet name="Summary of Significant Accoun21" sheetId="21" r:id="rId21"/>
    <s:sheet name="Acquisitions (Tables)" sheetId="22" r:id="rId22"/>
    <s:sheet name="Property and Equipment, Net (Ta" sheetId="23" r:id="rId23"/>
    <s:sheet name="Goodwill and Intangible Assets " sheetId="24" r:id="rId24"/>
    <s:sheet name="Bank Debt (Tables)" sheetId="25" r:id="rId25"/>
    <s:sheet name="Term Loans (Tables)" sheetId="26" r:id="rId26"/>
    <s:sheet name="Derivative Instruments (Tables)" sheetId="27" r:id="rId27"/>
    <s:sheet name="Stock-Based Compensation (Table" sheetId="28" r:id="rId28"/>
    <s:sheet name="Related Parties (Tables)" sheetId="29" r:id="rId29"/>
    <s:sheet name="Segments (Tables)"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Acquisitions (Details)" sheetId="36" r:id="rId36"/>
    <s:sheet name="Acquisitions (Details 1)" sheetId="37" r:id="rId37"/>
    <s:sheet name="Acquisitions (Details 2)" sheetId="38" r:id="rId38"/>
    <s:sheet name="Acquisitions (Details Textual)" sheetId="39" r:id="rId39"/>
    <s:sheet name="Property and Equipment, Net (De" sheetId="40" r:id="rId40"/>
    <s:sheet name="Property and Equipment, Net (41" sheetId="41" r:id="rId41"/>
    <s:sheet name="Goodwill and Intangible Asset42" sheetId="42" r:id="rId42"/>
    <s:sheet name="Goodwill and Intangible Asset43" sheetId="43" r:id="rId43"/>
    <s:sheet name="Goodwill and Intangible Asset44" sheetId="44" r:id="rId44"/>
    <s:sheet name="Bank Debt (Details)" sheetId="45" r:id="rId45"/>
    <s:sheet name="Bank Debt (Details Textual)" sheetId="46" r:id="rId46"/>
    <s:sheet name="Term Loans (Details)" sheetId="47" r:id="rId47"/>
    <s:sheet name="Term Loans (Details Textual)" sheetId="48" r:id="rId48"/>
    <s:sheet name="Term Loans (Details Textual 1)" sheetId="49" r:id="rId49"/>
    <s:sheet name="Derivative Instruments (Details" sheetId="50" r:id="rId50"/>
    <s:sheet name="Derivative Instruments (Detai51" sheetId="51" r:id="rId51"/>
    <s:sheet name="Derivative Instruments (Detai52" sheetId="52" r:id="rId52"/>
    <s:sheet name="Derivative Instruments (Detai53" sheetId="53" r:id="rId53"/>
    <s:sheet name="Income Taxes (Details)" sheetId="54" r:id="rId54"/>
    <s:sheet name="Capital Stock (Details)" sheetId="55" r:id="rId55"/>
    <s:sheet name="Stock-Based Compensation (Detai" sheetId="56" r:id="rId56"/>
    <s:sheet name="Stock-Based Compensation (Det57" sheetId="57" r:id="rId57"/>
    <s:sheet name="Stock-Based Compensation (Det58" sheetId="58" r:id="rId58"/>
    <s:sheet name="Related Parties (Details)" sheetId="59" r:id="rId59"/>
    <s:sheet name="Related Parties (Details Textua" sheetId="60" r:id="rId60"/>
    <s:sheet name="Segment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1037">
  <si>
    <t>Document and Entity Information - shares</t>
  </si>
  <si>
    <t>6 Months Ended</t>
  </si>
  <si>
    <t>Jun. 30, 2015</t>
  </si>
  <si>
    <t>Aug. 07, 2015</t>
  </si>
  <si>
    <t>Document and Entity Information [Abstract]</t>
  </si>
  <si>
    <t>Entity Registrant Name</t>
  </si>
  <si>
    <t>INTERCLOUD SYSTEMS,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Smaller Reporting Company</t>
  </si>
  <si>
    <t>Entity Common Stock, Shares Outstanding</t>
  </si>
  <si>
    <t>Condensed Consolidated Balance Sheets (Unaudited) - USD ($) $ in Thousands</t>
  </si>
  <si>
    <t>Dec. 31, 2014</t>
  </si>
  <si>
    <t>Current Assets:</t>
  </si>
  <si>
    <t>Cash</t>
  </si>
  <si>
    <t>Accounts receivable, net of allowances of $1,281 and $1,545, respectively</t>
  </si>
  <si>
    <t>Inventories, net</t>
  </si>
  <si>
    <t>Deferred loan costs</t>
  </si>
  <si>
    <t>Loan receivable</t>
  </si>
  <si>
    <t>Other current assets</t>
  </si>
  <si>
    <t>Total current assets</t>
  </si>
  <si>
    <t>Property and equipment, net</t>
  </si>
  <si>
    <t>Goodwill</t>
  </si>
  <si>
    <t>Intangible assets, net</t>
  </si>
  <si>
    <t>Other assets</t>
  </si>
  <si>
    <t>Total assets</t>
  </si>
  <si>
    <t>Current Liabilities:</t>
  </si>
  <si>
    <t>Accounts payable and accrued expenses</t>
  </si>
  <si>
    <t>Deferred revenue</t>
  </si>
  <si>
    <t>Income taxes payable</t>
  </si>
  <si>
    <t>Bank debt, current portion</t>
  </si>
  <si>
    <t>Notes, related parties</t>
  </si>
  <si>
    <t>Contingent consideration</t>
  </si>
  <si>
    <t>Derivative financial instruments</t>
  </si>
  <si>
    <t>Term loans, current portion, net of debt discount</t>
  </si>
  <si>
    <t>Total current liabilities</t>
  </si>
  <si>
    <t>Long-term Liabilities:</t>
  </si>
  <si>
    <t>Long-term deferred revenue</t>
  </si>
  <si>
    <t>Bank debt, net of current portion</t>
  </si>
  <si>
    <t>Notes, related parties, net of current portion</t>
  </si>
  <si>
    <t>Deferred income taxes</t>
  </si>
  <si>
    <t>Term loans, net of current portion and debt discount</t>
  </si>
  <si>
    <t>Long term contingent consideration</t>
  </si>
  <si>
    <t>Total long-term liabilities</t>
  </si>
  <si>
    <t>Total liabilities</t>
  </si>
  <si>
    <t>Commitments and contingencies</t>
  </si>
  <si>
    <t>Stockholders' equity:</t>
  </si>
  <si>
    <t>Common stock; $0.0001 par value; 500,000,000 shares authorized; 25,454,504 and 17,910,081 issued and 25,040,659 and 17,909,231 shares outstanding as of June 30, 2015 and December 31, 2014, respectively</t>
  </si>
  <si>
    <t>Common stock warrants, no par</t>
  </si>
  <si>
    <t>Treasury stock, at cost - 413,845 and 850 shares, respectively</t>
  </si>
  <si>
    <t>Additional paid-in capital</t>
  </si>
  <si>
    <t>Accumulated deficit</t>
  </si>
  <si>
    <t>Total InterCloud Systems, Inc. stockholders' equity</t>
  </si>
  <si>
    <t>Non-controlling interest</t>
  </si>
  <si>
    <t>Total stockholders' equity</t>
  </si>
  <si>
    <t>Total liabilities, non-controlling interest and stockholders' equity</t>
  </si>
  <si>
    <t>Condensed Consolidated Balance Sheets (Unaudited) (Parenthetical) - USD ($)</t>
  </si>
  <si>
    <t>Balance Sheets [Abstract]</t>
  </si>
  <si>
    <t>Accounts receivable, net of allowances</t>
  </si>
  <si>
    <t>Common stock, par value</t>
  </si>
  <si>
    <t>Common stock, shares authorized</t>
  </si>
  <si>
    <t>Common stock, shares issued</t>
  </si>
  <si>
    <t>Common stock, shares outstanding</t>
  </si>
  <si>
    <t>Treasury stock, Shares</t>
  </si>
  <si>
    <t>Condensed Consolidated Statements of Operations (Unaudited) - USD ($) $ in Thousands</t>
  </si>
  <si>
    <t>3 Months Ended</t>
  </si>
  <si>
    <t>Jun. 30, 2014</t>
  </si>
  <si>
    <t>Statements of Operations [Abstract]</t>
  </si>
  <si>
    <t>Service revenue</t>
  </si>
  <si>
    <t>Product revenue</t>
  </si>
  <si>
    <t>Total revenue</t>
  </si>
  <si>
    <t>Cost of revenue</t>
  </si>
  <si>
    <t>Gross profit</t>
  </si>
  <si>
    <t>Operating expenses:</t>
  </si>
  <si>
    <t>Depreciation and amortization</t>
  </si>
  <si>
    <t>Salaries and wages</t>
  </si>
  <si>
    <t>Selling, general and administrative</t>
  </si>
  <si>
    <t>Change in fair value of contingent consideration</t>
  </si>
  <si>
    <t>Total operating expenses</t>
  </si>
  <si>
    <t>Loss from operations</t>
  </si>
  <si>
    <t>Other income (expenses):</t>
  </si>
  <si>
    <t>Change in fair value of derivative instruments</t>
  </si>
  <si>
    <t>Loss on settlement of contingent consideration</t>
  </si>
  <si>
    <t>Interest expense</t>
  </si>
  <si>
    <t>Loss on conversion of debt</t>
  </si>
  <si>
    <t>Loss on extinguishment of debt</t>
  </si>
  <si>
    <t>Loss on modification of debt</t>
  </si>
  <si>
    <t>Loss on exchange of shares</t>
  </si>
  <si>
    <t>Other (expense) income</t>
  </si>
  <si>
    <t>Total other income (expense)</t>
  </si>
  <si>
    <t>Loss from operations before benefit from income taxes</t>
  </si>
  <si>
    <t>(Benefit from) provision for income taxes</t>
  </si>
  <si>
    <t>Net (loss) income from operations</t>
  </si>
  <si>
    <t>Net income (loss) attributable to non-controlling interest</t>
  </si>
  <si>
    <t>Net (loss) income attributable to InterCloud Systems, Inc. common stockholders</t>
  </si>
  <si>
    <t>Basic (loss) income per share attributable to InterCloud Systems, Inc. common stockholders:</t>
  </si>
  <si>
    <t>Diluted loss per share attributable to InterCloud Systems, Inc. common stockholders:</t>
  </si>
  <si>
    <t>Basic weighted average common shares outstanding</t>
  </si>
  <si>
    <t>Diluted weighted average common shares outstanding</t>
  </si>
  <si>
    <t>Condensed Consolidated Statements of Stockholders' Equity Deficit (Unaudited) - 6 months ended Jun. 30, 2015 - USD ($) $ in Thousands</t>
  </si>
  <si>
    <t>Total</t>
  </si>
  <si>
    <t>Common Stock</t>
  </si>
  <si>
    <t>Common Stock Warrants</t>
  </si>
  <si>
    <t>Treasury Stock</t>
  </si>
  <si>
    <t>Additional Paid-in Capital</t>
  </si>
  <si>
    <t>Accumulated Deficit</t>
  </si>
  <si>
    <t>Non-Controlling Interest</t>
  </si>
  <si>
    <t>Beginning Balance at Dec. 31, 2014</t>
  </si>
  <si>
    <t>Beginning Balance, Shares at Dec. 31, 2014</t>
  </si>
  <si>
    <t>Issuance of shares upon conversion of debt</t>
  </si>
  <si>
    <t>Issuance of shares upon conversion of debt, Shares</t>
  </si>
  <si>
    <t>Issuance of shares upon conversion of related party debt</t>
  </si>
  <si>
    <t>Issuance of shares upon conversion of related party debt, Shares.</t>
  </si>
  <si>
    <t>Issuance of shares to non-employees for services</t>
  </si>
  <si>
    <t>Issuance of shares to non-employees for services, Shares</t>
  </si>
  <si>
    <t>Issuance of shares to employees and directors for services</t>
  </si>
  <si>
    <t>Issuance of shares to employees and directors for services, Shares</t>
  </si>
  <si>
    <t>Issuance of shares upon extinguishment of debt</t>
  </si>
  <si>
    <t>Issuance of shares upon extinguishment of debt Shares</t>
  </si>
  <si>
    <t>Issuance of shares upon upon modification of debt</t>
  </si>
  <si>
    <t>Issuance of shares upon upon modification of debt, Shares</t>
  </si>
  <si>
    <t>Issuance of shares for settlement of interest</t>
  </si>
  <si>
    <t>Issuance of shares for settlement of interest, Shares</t>
  </si>
  <si>
    <t>Issuance of shares upon restructuring of debt</t>
  </si>
  <si>
    <t>Issuance of shares upon restructuring of debt, Shares</t>
  </si>
  <si>
    <t>Return of shares and warrants issued upon settlement of accounts payable</t>
  </si>
  <si>
    <t>Return of shares and warrants issued upon settlement of accounts payable, Shares</t>
  </si>
  <si>
    <t>Issuance of shares for payout of incentives earned</t>
  </si>
  <si>
    <t>Issuance of shares for payout of incentives earned, Shares</t>
  </si>
  <si>
    <t>Shares issued to third party</t>
  </si>
  <si>
    <t>Shares issued to third party, Shares</t>
  </si>
  <si>
    <t>Issuance of shares for contingent consideration</t>
  </si>
  <si>
    <t>Issuance of shares for contingent consideration, Shares</t>
  </si>
  <si>
    <t>Purchase of treasury shares</t>
  </si>
  <si>
    <t>Cancellation of shares and warrants issued upon settlement of accounts payable</t>
  </si>
  <si>
    <t>Cancellation of shares and warrants issued upon settlement of accounts payable, Shares</t>
  </si>
  <si>
    <t>Reclassification of warrants</t>
  </si>
  <si>
    <t>Reclassification of warrants, Shares</t>
  </si>
  <si>
    <t>Cancellation of warrants pursuant to bridge financing agreement</t>
  </si>
  <si>
    <t>Cancellation of warrants pursuant to bridge financing agreement, Shares</t>
  </si>
  <si>
    <t>Issuance of warrants upon settlement of accounts payable</t>
  </si>
  <si>
    <t>Issuance of warrants upon settlement of accounts payable, Shares</t>
  </si>
  <si>
    <t>Issuance of warrants pursuant to bridge financing amendment</t>
  </si>
  <si>
    <t>Issuance of warrants pursuant to bridge financing amendment, Shares</t>
  </si>
  <si>
    <t>Re-issuance of warrants pursuant to bridge financing amendment</t>
  </si>
  <si>
    <t>Re-issuance of warrants pursuant to bridge financing amendment, Shares</t>
  </si>
  <si>
    <t>Reclassification of options granted</t>
  </si>
  <si>
    <t>Reclassification of options granted, Shares</t>
  </si>
  <si>
    <t>Fair value of lenders conversion premium</t>
  </si>
  <si>
    <t>Fair value of lenders conversion premium, Shares</t>
  </si>
  <si>
    <t>Net loss</t>
  </si>
  <si>
    <t>Ending Balance at Jun. 30, 2015</t>
  </si>
  <si>
    <t>Ending Balance, Shares at Jun. 30, 2015</t>
  </si>
  <si>
    <t>Condensed Consolidated Statements of Cash Flows (Unaudited) - USD ($) $ in Thousands</t>
  </si>
  <si>
    <t>Cash flows from operating activities:</t>
  </si>
  <si>
    <t>Net (loss) income</t>
  </si>
  <si>
    <t>Adjustments to reconcile net (loss) income from operations to net cash provided by (used in) operations:</t>
  </si>
  <si>
    <t>Provision for bad debts</t>
  </si>
  <si>
    <t>Amortization of debt discount and deferred debt issuance costs</t>
  </si>
  <si>
    <t>Loss on disposal of equipment</t>
  </si>
  <si>
    <t>Stock compensation for services</t>
  </si>
  <si>
    <t>Changes in operating assets and liabilities:</t>
  </si>
  <si>
    <t>Accounts receivable</t>
  </si>
  <si>
    <t>Inventory</t>
  </si>
  <si>
    <t>Net cash provided by (used in) operating activities</t>
  </si>
  <si>
    <t>Cash flows from investing activities:</t>
  </si>
  <si>
    <t>Purchases of equipment</t>
  </si>
  <si>
    <t>Capitalization of software costs</t>
  </si>
  <si>
    <t>Issuance of notes receivable</t>
  </si>
  <si>
    <t>Consideration paid for acquisitions, net of cash received</t>
  </si>
  <si>
    <t>Net cash used in investing activities</t>
  </si>
  <si>
    <t>Cash flows from financing activities:</t>
  </si>
  <si>
    <t>Settlement of contingent consideration</t>
  </si>
  <si>
    <t>Proceeds from loans to third-parties</t>
  </si>
  <si>
    <t>Repayments of bank borrowings</t>
  </si>
  <si>
    <t>Repayments of notes and loans payable</t>
  </si>
  <si>
    <t>Proceeds from notes and loans payable</t>
  </si>
  <si>
    <t>Proceeds from related party borrowings</t>
  </si>
  <si>
    <t>Repayment of related party borrowings</t>
  </si>
  <si>
    <t>Exercise of public offering warrants</t>
  </si>
  <si>
    <t>Net cash provided by financing activities</t>
  </si>
  <si>
    <t>Net decrease in cash</t>
  </si>
  <si>
    <t>Cash, beginning of period</t>
  </si>
  <si>
    <t>Cash, end of period</t>
  </si>
  <si>
    <t>Supplemental disclosures of cash flow information:</t>
  </si>
  <si>
    <t>Cash paid for interest</t>
  </si>
  <si>
    <t>Cash paid for income taxes</t>
  </si>
  <si>
    <t>Non-cash investing and financing activities:</t>
  </si>
  <si>
    <t>Issuance of shares for settlement of warrants</t>
  </si>
  <si>
    <t>Issuance of shares pursuant to settlement of acquisition notes</t>
  </si>
  <si>
    <t>Issuance of shares pursuant to conversion of debt</t>
  </si>
  <si>
    <t>Issuance of shares pursuant to modification of debt</t>
  </si>
  <si>
    <t>Issuance of shares pursuant to extinguishment of debt</t>
  </si>
  <si>
    <t>Issuance of shares pursuant to restructuring of debt</t>
  </si>
  <si>
    <t>Issuance of shares pursuant to acquisitions</t>
  </si>
  <si>
    <t>Additional note payable issued as part of related party debt modification</t>
  </si>
  <si>
    <t>Addition to debt discount</t>
  </si>
  <si>
    <t>Conversion of accrued interest to note payable</t>
  </si>
  <si>
    <t>Issuance of shares for earn out provisions related to prior year acquisitions</t>
  </si>
  <si>
    <t>Issuance of warrants for settlement of accounts payable</t>
  </si>
  <si>
    <t>Issuance of warrants pursuant to bridge financing agreement</t>
  </si>
  <si>
    <t>Summary of Significant Accounting Policies</t>
  </si>
  <si>
    <t>Summary of Significant Accounting Policies [Abstract]</t>
  </si>
  <si>
    <t>SUMMARY OF SIGNIFICANT ACCOUNTING POLICIES</t>
  </si>
  <si>
    <t>1. SUMMARY OF SIGNIFICANT ACCOUNTING POLICIES Basis of Presentation InterCloud Systems, Inc. (the “Company”) was incorporated on November 22, 1999 under the laws of the State of Delaware. Prior to December 31, 2009, the Company was a development-stage company and had limited activity. The Company began filing periodic reports with the Securities and Exchange Commission in November 2000. On October 31, 2013, the Company’s common stock and warrants were listed on The NASDAQ Capital Market under the symbols “ICLD” and “ICLDW,” respectively. Since January 2014, the Company has completed the following material and other acquisitions: ● Integration Partners-NY Corporation. ● RentVM, Inc. ● Highwire Broadview Technologies, Inc. ● Nottingham Enterprises LLC. , ● VaultLogix, LLC. ● PCS Holding LLC. ● Logical Link. 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see Fair Value of Financial Instruments in Note 2).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and developed technology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Liquidity During the six months ended June 30, 2015 and the year ended December 31, 2014, the Company suffered recurring losses from operations. At June 30, 2015 and December 31, 2014, the Company had
stockholders’ equity of $32,274 and $36,240, respectively. The increase of $326 in the Company’s working capital from December 31, 2014 to June 30, 2015 was primarily the result of the restructuring of approximately $9,370 of related-party notes payable, as described in Note 11. Related Parties. This increase in working capital was partially offset by $6,055 in related-party notes payable becoming current notes payable as of June 30, 2015, $475 in amortization of deferred loan costs, $2,562 in amortization of debt discounts, and $1,074 in amortization of prepaid expenses. On or prior to June 30, 2016, the Company has obligations relating to the payment of indebtedness as follows: ● $6,051 related to term loans due on May 15, 2016; ● $5,755 related to a promissory note held by a related party that is due on May 30, 2016; ● $2,000 related to term loans that are payable in quarterly installments through June 2016; ● $1,000 related to a term loan due on May 14, 2016; ● $225 related to a promissory note held by a related party that is due on May 30, 2016; ● $191 related to current payments due on bank loans; and ● $75 related to a promissory note held by a related party that is due on demand. The Company anticipates meeting its cash obligations on indebtedness that is payable on or prior to June 30, 2016 from earnings from operations, including, in particular, the operations of VaultLogix, which was acquired in October 2014, and possibly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sales personnel in anticipation of increasing revenue opportunities in the cloud and managed services segments of its business, which contributed to the losses from operations. The Company’s management has taken several actions to ensure that it will have sufficient liquidity to meet its obligations, including the reduction of certain general and administrative expenses, consulting expenses and other professional services fees. During the six months ended June 30, 2015, the Company restructured the terms of certain related-party promissory notes and term loans which extended the maturity dates and reduced the interest rates accruing on such notes and loan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equity or debt securities and entering into joint ventures with third parties. Lastly, the Company may elect to reduce certain related-party and third-party debt by converting such debt into common shares. The Company’s management believes that these actions will enable the Company to meet its liquidity requirements through June 30, 2016. There is no assurance that the Company will be successful in any capital-raising efforts that it may undertake to fund operations over the next 12 months. The Company plans to generate positive cash flow from its recently-completed acquisi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 Principles of Consolidation and Accounting for Investments in Affiliate Companies The accompanying unaudited financial statements have been prepared in accordance with generally accepted accounting principles in the United States. The unaudited condensed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AW Solutions, Inc. (“AWS”) and AW Solutions Puerto Rico, LLC (“AWS Puerto Rico”) (collectively, the “AWS Entities”) (since April 2013), IPC (since January 2014), RentVM (since February 2014), and VaultLogix (since October 2014).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unaudited condensed consolidated financial statements include the accounts of Nottingham Enterprises LLC (“Nottingham”),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accounting principles generally accepted in the United States (“GAAP”) pursuant to the rules and regulations of the Securities and Exchange Commission (“SEC”). Additionally, the results of operations for the three and six months ended June 30, 2015 are not necessarily indicative of the results that may be expected for the entire year. These unaudited condensed consolidated financial statements should be read in conjunction with the Company’s audited consolidated financial statements for the year ended December 31, 2014 included in the Company’s 2014 Annual Report on Form 10-K, filed with the SEC on March 23, 2015. Segment Information As of December 31, 2014, the Company operated in four operating segments - as an applications and infrastructure provider, as a professional services provider, as a cloud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cloud services segment provides cloud computing and storage services to customers. The managed services segment provides hardware and software products to customers and provides maintenance and support for those products. As of December 31, 2014, the Company had concluded that it had three reportable segments, the applications and infrastructure operating segment and the professional services operating segment were considered individual reporting segments, while the cloud services and managed services operating segments were aggregated into one reportable segment. During the three months ended March 31, 2015, the Company re-evaluated its cloud services and managed services reportable segment. The Company concluded that, due to the material nature of the cloud services operating activities and the gross margins achieved within the managed services and cloud services operating segments, the cloud services segment should be presented separately within the unaudited condensed consolidated financial statements. As such, the Company concluded that it had four reportable segments as of June 30, 2015: applications and infrastructure, professional services, managed services, and cloud services. The Company’s reporting units have been aggregated into one of four operating segments due to their similar economic characteristics, products, or production and distribution methods. The first operating segment is applications and infrastructure, which is comprised of the components TNS, the AWS Entities, Tropical and RM Engineering. The Company’s second operating segment is professional services, which consists of the ADEX entities. The Company’s third operating segment is managed services, which consists of the IPC and RentVM components and the fourth operating segment is cloud services, which consists of the VaultLogix component. The operating segments mentioned above constitute reporting segments. Revenue Recognition The Company’s revenues are generated from their four reportable segments: applications and infrastructure, professional services, managed services, and cloud services. The Company recognizes revenue on arrangements in accordance with ASC Topic 605-10, “ Revenue Recognition The applications and infrastructure segment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recognize revenue using the percentage of completion method. Revenues and fees on these contracts are recognized utilizing the efforts-expended method, which uses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June 30, 2015 and 2014, respectively. ADEX’s HighWire division generates revenue through its telecommunications engineering group, which contracts with telecommunications infrastructure manufacturers to install the manufacturer’s products for end users. The Highwire division recognizes revenue using the proportional performance method. Under the proportional performance method, the Company recognizes revenue when a project within a contract is complete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HighWire division, sometimes requires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IPC also generates revenue through the sale of a subscription-based cloud service to its customers. Revenue related to these customers is deferred until the services are performed. For multiple-element arrangements, IPC recognizes revenue in accordance with ASC 605-25, “ Arrangements with Multiple Deliverables The Company’s VaultLogix subsidiary, which is included in the Company’s cloud services segment, provides on-line data backup services to its customers. Revenue for these customers is deferred until the services are performed. Deferred Loan Costs Deferred loan costs are capitalized and amortized to interest expense using the effective interest method over the terms of the related debt agreements. The amount of amortization of deferred loan costs, which was recorded as interest expense, in the three months ended June 30, 2015 and 2014 was $152 and $522, respectively. The amount of amortization of deferred loan costs, which was recorded as interest expense, in the six months ended June 30, 2015 and 2014 was $475 and $999, respectively. Inventory The inventory balance at June 30, 2015 and December 31, 2014 relates to the Company’s IPC subsidiary. IPC purchases inventory for resale to customers and records it at lower of cost or market until sold. Inventory consisted of networking equipment that was purchased and not delivered to customers as of June 30, 2015 and December 31, 2014, respectively. Goodwill and Indefin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The Company tests its goodwill and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of June 30, 2015 and December 31, 2014, respectively, the Company did not identify any indicators of impairment. Commitments and Contingencies In May 2015, the Company received information from the SEC that it is continuing an investigation of the Company and certain of its current and former officers, consultants of the Company and others, of “possible violation[s]” of Section 17(a) of the Securities Act of 1933, as amended (the “Securities Act”), and Sections 9(a) and 10(b) of the Securities Exchange Act of 1934, as amended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the Company or any of its current or former officers or directors engaged in any activities that violated applicable securities laws. The Company intends to continue to work with the staff of the SEC towards a resolution and to supplement its disclosure regarding the SEC’s investigation accordingly. 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 Stock-Based Compensation The Company accounts for stock-based compensation in accordance with ASC Topic 718, Compensation-Stock Compensation Net (Loss) Income Per Share The Company follows ASC 260, Earnings Per Share For the three and the six months ended June 30, 2015, the Company incurred losses related to the change in fair value of its derivative instruments as well as losses attributable to common stockholders and as such, there is no change between the weighted average common shares outstanding related to basic or diluted earnings per share. The following sets forth the computation of diluted EPS for the three and six months ended June 30, 2014: Three months ended June 30, 2014 Six months ended June 30, 2014 (Revised) Net loss (Numerator) Shares (Denominator) Per Share Amount Net income (loss) (Numerator) Shares (Denominator) Per Share Amount Basic EPS $ (9,965 ) 12,199,393 $ (0.82 ) $ 383 10,832,103 $ 0.04 Change in fair value of derivative instruments (1,813 ) - - (22,791 ) - - Dilutive shares related to warrants - 66,353 - - 187,087 - Dilutive shares related to 12% Convertible Debentures convertible feature - - - - 394,814 - Dilutive shares related to Forward Investments, LLC convertible feature - - - - 340,336 - Dilutive EPS $ (11,778 ) 12,265,746 $ (0.96 ) $ (22,408.00 ) 11,754,340 $ (1.91 ) Basic net loss per share is based on the weighted average number of common and common-equivalent shares outstanding. Potential common shares includable in the computation of fully-diluted per share results are not presented for the three or six months ended June 30, 2014, in the unaudited condensed consolidated financial statements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e three and six months ended June 30, 2015 and 2014 were as follows: For the three months ended For the six months ended June 30, June 30, 2015 2014 2015 2014 Warrants 1,783,712 415,609 1,783,712 415,609 Options 175,000 - 175,000 - Convertible notes 2,830,835 1,415,684 2,830,835 397,602 Convertible debenture 6,403,577 1,271,481 6,403,577 - 11,193,124 3,102,774 11,193,124 813,211 Fair Value of Financial Instruments ASC Topic 820 "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June 30, 2015 and December 31, 2014, was estimated at $58,159 and $57,921,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 Additional Disclosures Regarding Fair Value Measurements The carrying value of cash, accounts receivable, inventory, other assets, and accounts payable approximate their fair value due to the short-term maturity of those items. Contingent Consideration 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Derivative Warrant Liabilities The fair value of the derivative liabilities is classified as Level 3 within the Company’s fair value hierarchy. Please refer to Footnote 7 for a further discussion of the measurement of fair value of the derivatives and their underlying assumptions. Assets and liabilities measured at fair value on a recurring basis at June 30, 2015 and December 31, 2014 consisted of: Fair Value Measurements at Reporting Date Using Quoted Prices in Active Significant Markets for Other Significant Identical Observable Unobservable Assets Inputs Inputs (dollar amounts in thousands) (Level 1) (Level 2) (Level 3) June 30, 2015 Liabilities: Warrant derivatives $ - $ - $ 411 Long-term warrant derivatives - - 6,739 Contingent consideration - - 1,873 Total liabilities at fair value $ - $ - $ 9,023 December 31, 2014 Liabilities: Warrant derivatives $ - $ - $ 18 Long- term warrant derivatives - - 1,855 Contingent consideration - - 2,725 Long-term contingent consideration - - 823 Issuance of option shares - - 536 Total liabilities at fair value $ - $ - $ 5,957 The changes in Level 3 financial instruments measured at fair value on a recurring basis for the six months ended June 30, 2015 were as follows: (dollar amounts in thousands) Amount Balance as of December 31, 2014 $ 5,957 Change in fair value of derivative (1,025 ) Settlement of contingent consideration (306 ) Change in fair value of contingent consideration (370 ) Fair value of conversion feature on date of issuance 2,230 Fair value of net settlement of accounts paya</t>
  </si>
  <si>
    <t>Acquisitions</t>
  </si>
  <si>
    <t>Acquisitions [Abstract]</t>
  </si>
  <si>
    <t>ACQUISITIONS</t>
  </si>
  <si>
    <t>2. ACQUISITIONS Acquisition of IPC (Revised) On January 2, 2014, the Company acquired IPC, a full-service voice and data network engineering firm based in New York. IPC serves both corporate enterprises and telecommunications service providers. The purchase consideration for IPC was $21,153, which was paid with $13,451 in cash, common stock valued at $1,447, and a convertible note in the principal amount of $6,255, which was equal to the net working capital of IPC on the date of acquisition. Refer to Note 11 for further detail on the convertible note. The Company used the fair value of the common stock issued. As the total consideration paid by the Company for IPC exceeded the net assets acquired, the Company recorded approximately $15,131 of goodwill. The goodwill is attributable to synergies and economies of scale related to operating expenses provided to the Company. The goodwill is not tax deductible. The amount of acquisition-related costs for the acquisition of IPC was $118, which amount was recorded on the Company’s unaudited condensed consolidated statement of operations as general and administrative expenses for the six months ended June 30, 2014. The original deferred tax liability that was recorded in the first quarter of 2014 should have resulted in the reduction of the Company’s valuation allowance. The reduction in the valuation allowance was not recorded by the Company at that time. In the fourth quarter of 2014, the Company updated the allocation of purchase price to the assets and liabilities acquired and determined that a portion of its valuation allowance was no longer required and recorded a tax benefit of $3,195. The Company has reflected this adjustment within the line item “benefit from income taxes” on the unaudited condensed consolidated statement of operations for the six months ended June 30, 2014. Acquisition of RentVM (Revised) On February 3, 2014, the Company acquired RentVM, a New Jersey-based provider of infrastructure-as-a-service technology to software developers and to healthcare, education, and other small and medium-sized businesses and enterprises to enable public and private (enterprise) Cloud environments. The purchase consideration for RentVM was $5,880, which was paid
with common stock valued at $5,280 and the conversion of a pre-existing note in the principal amount of $600, which was used to complete the acquisition. As the total consideration paid by the Company for RentVM exceeded the net assets acquired, the Company recorded approximately $2,851 of goodwill. The goodwill is attributable to synergies and economies of scale provided to the Company. The goodwill is not tax deductible. The Company acquired in-process research and development related to RentVM’s cloud products, that were under development by RentVM at the time of acquisition, to which the Company ascribed a value of $4,000. The Company recorded a deferred tax liability of $1,560 related to the acquired in-process research and development intangible asset. During the three months ended June 30, 2015, the Company began amortizing the in-process research and development as the product is now available for general release to customers. In conjunction with the accounting associated with the RentVM acquisition, the Company recorded a net deferred tax liability related to the book and tax basis difference of the underlying RentVM intangible asset. The net deferred tax liability will serve as reversible temporary difference that will give rise to future taxable income and, accordingly, serve as a source of income that permits the recognition of certain existing deferred tax assets of the Company. As a result, the Company released the valuation allowance associated with the $1,560 deferred tax liability and recorded this adjustment as a benefit from income taxes during the three months ended June 30, 2015. Acquisition of VaultLogix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7 in unsecured convertible promissory notes, as further described in Footnote 6. The closing payments are subject to customary working capital adjustments. As the total consideration paid by the Company for VaultLogix exceeded the net assets acquired, the Company recorded approximately $20,427 of goodwill and $13,400 of intangible assets. The Company is in the process of completing a valuation of the acquisition to determine the value of the intangible assets and goodwill. Once the valuation is completed, the Company will make any adjustments as are necessary. Effective as of December 31, 2014, VaultLogix completed the purchase of the assets of Axim. In consideration for the acquisition, at the closing the Company made a payment of $1,500 in shares of common stock and recorded contingent consideration of $1,872. Based on the purchase consideration and assets acquired, the Company recorded the following intangible assets: customer list of $100 and non-compete of $302. Goodwill of $2,922 was also recorded in connection with the purchase. The Company is in the process of completing a valuation of the acquisition to determine the value of the intangible assets and goodwill. Once the valuation is completed, the Company will make any adjustments as necessary. The final purchase consideration for the 2014 acquisition of RentVM was calculated as follows: (dollar amounts in thousands) RentVM Common stock, fair value $ 5,280 Note converted to stock 600 Total consideration $ 5,880 The final purchase consideration was allocated to the assets acquired and liabilities assumed as follows: (dollar amounts in thousands) RentVM (Revised) Current assets $ 104 Goodwill 2,851 Intangible assets: In-process research and development 4,000 Customer list / relationships 150 Trade names 40 Non-compete 88 Property and equipment 372 Other assets 4 Current liabilities (169 ) Deferred tax liability (1,560 ) Total allocation of purchase consideration $ 5,880 Unaudited pro forma results of operations data of the Company as if the acquisitions of IPC, RentVM and VaultLogix had occurred as of January 1, 2014 are as follows: Pro Forma Results (Unaudited) For the three months ended June 30, (dollar amounts in thousands) 2014 Revenue $ 20,613 Net loss $ (10,736 ) Basic loss per share $ (0.83 ) Diluted loss per share $ (0.96 ) Pro Forma Results (Unaudited) For the six months ended June 30, (dollar amounts in thousands) 2014 Revenue $ 37,569 Net loss $ (596 ) Basic loss per share $ (0.06 ) Diluted loss per share $ (1.84 ) Pro forma data does not purport to be indicative of the results that would have been obtained had these events actually occurred at January 1, 2014 and is not intended to be a projection of future results.</t>
  </si>
  <si>
    <t>Property and Equipment, Net</t>
  </si>
  <si>
    <t>Property and Equipment, Net [Abstract]</t>
  </si>
  <si>
    <t>PROPERTY AND EQUIPMENT, NET</t>
  </si>
  <si>
    <t>3. PROPERTY AND EQUIPMENT, NET Property and equipment as of June 30, 2015 and December 31, 2014 consisted of the following: June 30, December 31, (dollar amounts in thousands) 2015 2014 Vehicles $ 777 $ 761 Computers and office equipment 838 638 Equipment 4,627 4,713 Software 2,735 2,025 Total 8,977 8,137 Less accumulated depreciation (6,385 ) (5,927 ) Property and equipment, net $ 2,592 $ 2,210 Depreciation expense for the three months ended June 30, 2015 and 2014 was $240 and $91, respectively. Depreciation expense for the six months ended June 30, 2015 and 2014 was $467 and $143, respectively.</t>
  </si>
  <si>
    <t>Goodwill and Intangible Assets</t>
  </si>
  <si>
    <t>Goodwill and Intangible Assets [Abstract]</t>
  </si>
  <si>
    <t>GOODWILL AND INTANGIBLE ASSETS</t>
  </si>
  <si>
    <t>4. GOODWILL AND INTANGIBLE ASSETS Goodwill The following table sets forth the changes in the Company's goodwill during the six-month period ended June 30, 2015 resulting from the acquisitions by the Company of its operating segments. (dollar amounts in thousands) Applications and Infrastructure Professional Services Managed Services Cloud Services Total Balance at December 31, 2014 $ 6,906 $ 9,257 $ 44,191 $ - $ 60,354 Purchase price allocation adjustment (2,440 ) (2,440 ) Reclassification of operating segments (23,349 ) 23,349 - Balance at December 31, 2014 (revised) 6,906 9,257 18,402 23,349 57,914 Balance at June 30, 2015 $ 6,906 $ 9,257 $ 18,402 $ 23,349 $ 57,914 Intangible Assets The following table summarizes the Company’s intangible assets as of June 30, 2015 and December 31, 2014: June 30, 2015 December 31, 2014 (Revised) (dollar Estimated Gross Net Gross Net amounts in Useful Carrying Accumulated Book Carrying Accumulated Impairment Book thousands) Life Amount Reclassification Amortization Value Amount Amortization Charge Reclassification Value Customer relationships 7-10 yrs $ 23,053 $ - $ (4,518 ) $ 18,535 $ 24,270 $ (2,891 ) $ (1,219 ) $ - $ 20,160 Non-compete agreements 2-3 yrs 3,523 - (1,579 ) 1,944 3,523 (1,055 ) - - 2,468 Internally
developed software 3 years 3,200 - (774 ) 2,426 3,200 (241 ) - - 2,959 Purchased software 5 years - 4,000 (132 ) 3,868 - - - - - In-process research and development 4,000 (4,000 ) - - - - - 4,000 4,000 URL's Indefinite 8 - - 8 10 - (2 ) - 8 Tradenames 1 year 959 - (123 ) 836 959 (33 ) - - 926 Tradenames Indefinite 3,178 - - 3,178 4,349 - (1,171 ) - 3,178 Total intangible assets $ 37,921 $ - $ (7,126 ) $ 30,795 $ 36,311 $ (4,220 ) $ (2,392 ) $ 4,000 $ 33,699 Amortization expense related to the acquired intangible assets was $1,383 and $777 for the three months ended June 30, 2015 and 2014, respectively. Amortization expense related to the acquired intangible assets was $2,906 and $1,243 for the six months ended June 30, 2015 and 2014, respectively.</t>
  </si>
  <si>
    <t>Bank Debt</t>
  </si>
  <si>
    <t>Bank Debt/Term Loans [Abstract]</t>
  </si>
  <si>
    <t>BANK DEBT</t>
  </si>
  <si>
    <t>5. BANK DEBT Bank debt as of June 30, 2015 and December 31, 2014 consisted of the following: June 30, December 31, (dollar amounts in thousands) 2015 2014 One installment note, monthly principal and interest of $1, interest 9.05%, secured by vehicles, maturing July 2016 $ 6 $ 9 Five lines of credit, monthly principal and interest, interest ranging from $0 to $1, interest ranging from 5.5% to 9.75%, guaranteed personally by principal shareholders of acquired companies, maturing between July 2015 and June 2016 185 296 191 305 Less: Current portion of bank debt (191 ) (252 ) Long-term portion of bank debt $ - $ 53 The interest expense associated with the bank debt during the three months ended June 30, 2015 and 2014 amounted to $3 and $8, respectively. The interest expense associated with the bank debt during the six months ended June 30, 2015 and 2014 amounted to $7 and $23, respectively. There are no financial covenants associated with the bank debt.</t>
  </si>
  <si>
    <t>Term Loans</t>
  </si>
  <si>
    <t>TERM LOANS</t>
  </si>
  <si>
    <t>6. TERM LOANS Term loans as of June 30, 2015 and December 31, 2014 consisted of the following: June 30, December 31, 2015 2014 Former owners of RM Leasing, unsecured, non-interest bearing, due on demand $ 3 $ 3 Promissory note with company under common ownership by former owner of Tropical, 9.75% interest, monthly payments of interest of only $1, unsecured and personally guaranteed by officer, due November 2016 106 106 Promissory notes, unsecured, maturing in July 2015 30 30 12% convertible note payable, net of debt discount of $421 - 1,910 Term loan, White Oak Global Advisors, LLC, maturing in October 2017, net of debt discount of $518 and $0, respectively 11,932 13,261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unsecured, maturing in May 2016, net of debt discount of $32 and $0, respectively 968 1,000 Bridge loan agreement, secured, maturing May 2016, net of debt discount of $672 and $555, respectively 5,857 3,444 34,522 35,380 Less: Current portion of term loans (7,810 ) (8,387 ) Long-term portion term loans, net of debt discount $ 26,712 $ 26,993 Term Loan - White Oak Global Advisors On October 9, 2014, the Company’s wholly-owned subsidiary, VaultLogix, entered into a loan and security agreement with the lenders party thereto, White Oak Global Advisors, LLC, as Administrative Agent, Data Protection Services, L.L.C. (“DPS”), U.S. Data Security Acquisition, LLC (“USDSA”) and U.S. Data Security Corporation (“USDSC”) as guarantors, pursuant to which VaultLogix received a term loan in an aggregate principal amount of $13,261. Interest on the term loan accrues at a rate per annum equal to the sum of (a) the greater of (i) the LIBOR Index Rate, as adjusted as of each Libor Index Adjustment Date and (ii) 1.00% per annum; plus (b) 1,100 basis points per annum. The LIBOR Index Rate was 0.7703 and 0.6044 as of June 30, 2015 and December 31, 2014, respectively. However, this did not exceed the 12% stated rate as defined in item (ii) above. The proceeds of the term loan were used to finance the Company’s acquisition of VaultLogix, DPS and USDSA, to repay certain outstanding indebtedness (including all indebtedness owed by VaultLogix to Hercules Technology II, L.P.) and to pay fees, costs and expenses. In connection with the term loan, the Company entered into (i) a continuing guaranty in favor of the administrative agent, (ii) a pledge agreement, and (iii) a security agreement, pursuant to which the obligations of the Company in respect of the term loan are secured by a security interest in substantially all of the assets of VaultLogix, subject to certain customary exceptions. The term loan is subject to certain affirmative and negative covenants that are due at the end of each fiscal quarter. The Company was in compliance with all covenants as of June 30, 2015 and December 31, 2014. Principal of $12,450 and $13,261 remained outstanding as of June 30, 2015 and December 31, 2014, respectively. Term Loan – 8% Convertible Promissory Notes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1,008,690 shares of the Company’s common stock and (iii) $15,627 in unsecured convertible promissory notes, as further described below. The closing payments are subject to customary working capital adjustments. The promissory notes accrue interest at a rate of 8% per annum, and all principal and interest accrued under the promissory notes is payable on October 9, 2017. The promissory notes are convertible into shares of the Company’s common stock at a conversion price equal to $6.37 per share. A portion of the principal amount of the promissory notes equal to 20% of the principal amount on the closing date will not be convertible until January 9, 2016. On a date when (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 Additionally, if on or after the maturity date, (i) the Company is restricted or otherwise unable to pay in cash all outstanding amounts under the promissory notes, (ii) the promissory notes have not otherwise been paid in full within ten business days following the maturity date, or (iii) the Company is not at such time entitled to effect a forced conversion, then, in the event that both (i) and (iii) above apply, the Company, and in the event that both (ii) and (iii) above apply, the holders of the promissory notes, shall have the right to convert all outstanding amounts owing under the promissory notes into shares of the Company’s common stock at a conversion price equal to the average closing price of the Company’s common stock on the three trading days immediately preceding the date of such conversion. As of June 30, 2015, the Company had not forced any conversions. 12% Convertible Debentures In December 2013, the Company entered into a securities purchase agreement with various institutional investors pursuant to which the Company issued to such investors convertible debentures in the original aggregate principal amount of $11,625 (the "Convertible Debentures") and an aggregate of 36,567 shares of its common stock for an aggregate purchase amount of $11,625. The Convertible Debentures matured on June 13, 2015 and bore interest at the rate of 12% per annum. At the Company’s election, subject to compliance with certain terms and conditions in the purchase agreement, the monthly amortization payments were payable by the issuance of shares of the Company’s common stock at a price per share equal to the lesser of (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 The Convertible Debentures were convertible into shares of the Company’s common stock at the election of the holder thereof at a conversion price (the “Conversion Price”) equal to the lesser of (i) $6.36, or (ii) 85% of the price per share of the Company’s common stock in the first underwritten public offering of not less than $10,000 of the Company’s equity securities (a “Qualified Offering”). The Conversion Price was subject to customary anti-dilution provisions. Notwithstanding the foregoing, the Convertible Debentures of a particular holder were not convertible if such conversion would result in such holder owning more than 4.99% of the issued and outstanding shares of the Company’s common stock after such conversion. The Company recorded a debt discount in the amount of $382 in connection with the 36,567 shares of the Company's common stock issued pursuant to the purchase agreement, which amount was amortized over the life of the Convertible Debentures. The Company also recorded a debt discount and a related derivative liability in the amount of $6,620 in connection with the embedded features of the Convertible Debentures, which amount was amortized over the life of the Convertible Debentures. Refer to Note 7 Derivative Instruments for further detail on the derivative liability. Gross principal of $2,331 remained outstanding as of December 31, 2014. During the three months ended June 30, 2015, the Company issued shares of common stock for the required amortization payments of the Convertible Debentures. The final amortization payment was made in shares of common stock in June 2015, which repaid the final amount due under the Convertible Debentures. The Company then amortized the remaining debt discount and deferred loan costs of $84 related to the convertible feature to interest expense on the unaudited condensed consolidated
statement of operations during the three months ended June 30, 2015. Demand Promissory Note The Company entered into a securities purchase agreement with an investor whereby the Company issued to the investor a demand promissory note, dated November 17, 2014, in the original principal amount of $1,000, with interest accruing at the rate of 12% per annum. 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 The Company could have redeemed the note at any time prior to the maturity date for an amount equal to (i) 100% of the outstanding principal amount, plus (ii) a redemption premium equal to an additional 10% of the outstanding principal amount, plus (iii) any accrued and unpaid interest on the note. The redemption premium could be paid in cash or common stock at the option of the Company. The holder demanded repayment of the demand promissory note by May 16, 2015 and such note was converted on May 14, 2015 into 384,164 shares of the Company’s common stock. The Company recorded the conversion as a loss on conversion of debt of $264 on the unaudited condensed consolidated statement of operations for the three months ended June 30, 2014. On May 14, 2015, the Company entered into a securities purchase agreement with the investor whereby the Company issued a term promissory note in the original principal amount of $1,000, with interest accruing at the rate of 12% per annum. The note matures at the earlier of: (x) May 14, 2016 or (y) upon demand by the investor, which such demand may be made any time 170 days following the issuance of the note upon 10 days’ written notice to the Company; provided, that $60 of interest is guaranteed by the Company regardless of when the note is repaid. The Company may redeem the note at any time prior to the maturity date for an amount equal to (i) 100% of the outstanding principal amount, plus (ii) an additional 10% of the outstanding principal amount (the “Redemption Premium”),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 Principal of $1,000 remained outstanding as of June 30, 2015. 31 Group Convertible Note In July 2014, the Company issued to 31 Group, LLC a convertible note in the aggregate original principal amount of $1,500, convertible at $6.37 per share, with a term of one year and an interest rate of 12% per annum, and a three-year warrant to purchase up to 58,870 shares of common stock at an exercise price of $7.25 per share. On December 31, 2014, the Company entered into a Bridge Financing Agreement with GPB Life Science Holdings, LLC of which a portion of the proceeds were used to repay the convertible note of the 31 Group, LLC. Refer to the Bridge Financing - GPB Life Science Holdings, LLC section of this note for further detail. Refer to Note 7 Derivative Instruments for further detail on the warrants issued in conjunction with the 31 Group convertible note. Bridge Financing - GPB Life Science Holdings, LLC The Company entered into a bridge financing agreement, effective as of December 3, 2014, with GPB Life Science Holdings, LLC, whereby the Company issued to the investor for gross proceeds of $2,375 (i) a senior secured note, dated December 3, 2014, in the aggregate principal amount of $2,500 with interest accruing at the rate of 12% per annum and (ii) a four-year warrant, dated December 3, 2014, exercisable for up to 250,000 shares of the Company’s common stock at an exercise price of $5.00 per share, subject to adjustment as set forth therein. The note matured upon the earlier of: June 1, 2015 or (y) the date of a Major Transaction (as defined in the purchase agreement). In addition, upon maturity of the note, the Company was required to pay the investor additional interest in cash, which interest was to accrue over the term of the Note at the rate of 4% per annum. The note was secured by (i) a first priority security interest in and to all Accounts Receivable (as defined in the purchase agreement) of the Company and its subsidiaries, except those of VaultLogix, and (ii) a first priority security interest and lien on all Collateral (as defined in the purchase agreement) of the Company and its subsidiaries, which lien and security interest was to go into effect at such time as White Oak Global Advisors, LLC (“White Oak”) releases (or is deemed to have released pursuant to the applicable documents between it and the Company), its liens and security interest on any collateral of the Company and the Company’s obligation to grant, pledge or otherwise assign a lien in favor of White Oak is terminated (pursuant to the applicable documents between White Oak and the Company). Pursuant to the bridge financing agreement, the Company issued to the investor $1,500 an aggregate principal amount note, dated December 31, 2014, for a purchase price of $1,425 with interest accruing at the rate of 12% per annum. The Company used the proceeds of this additional financing to repay the convertible note payable to 31 Group, LLC. On May 15, 2015, the Company and GPB Life Science Holdings, LLC entered into a securities purchase agreement and Amendment No. 1 whereby the Company (i) issued and sold to the investor a $2,000 aggregate principal amount senior secured convertible note (the “New Note,” and together with the Amended and Restated Prior Notes (as defined below), collectively, the “Notes”), having substantially the same terms and conditions as the Amended and Restated Prior Notes, (ii) issued to the investor a new four-year warrant, exercisable for up to 200,000 shares of the Company’s common stock, with an exercise price of $3.75, subject to adjustment as set forth therein (the “New Warrant”), (iii) issued to the investor a new four-year warrant, exercisable for up to 50,000 shares of the common stock, with an exercise price of $3.93, subject to adjustment as set forth therein (the “Restructuring Warrant,” and together with the New Warrant and the Amended and Restated Prior Warrants (as defined below), collectively, the “Warrants”), (iv) amended the exercise price of the Prior Warrants to $3.75, subject to adjustment as set forth in the Amended and Restated Prior Warrants, (v) extended the maturity date of the Prior Notes to match the maturity date of the New Note, such that the maturity date of all three Notes, subject to certain exceptions as provided in the Agreement, is May 15, 2016, (vi) made the Prior Notes convertible into shares of the Company’s common stock at an exercise price of $3.75 per share, and (vii) added the same amortization provision to the Prior Notes as is in the New Note requiring the Company to make three amortization payments to the investor of $1,125 each on each of September 1, 2015, December 1, 2015 and March 1, 2016, so that each of the three Notes receives its pro-rata portion of each $1,250 amortization payment. In addition, the Company and the investor have agreed that all or any portion of the $6,000 aggregate principal amount of the Notes may, by mutual agreement of the Company and the investor, be paid by the Company at any time and from time to time by the issuance to the investor of no more than 1,600,000 shares of the Company’s common stock. The Prior Notes and the Prior Warrants, as amended pursuant to Amendment No. 1, are referred to herein as the “Amended and Restated Notes” and the Amended and Restated Warrants,” respectively. In conjunction with Amendment No. 1, the Company incurred legal and placement fees of $209 and recorded this amount as a debt discount that will be amortized to interest expense on the unaudited condensed consolidated statement of operations. The Company accounted for Amendment No. 1 in accordance with ASC 470-50, Debt – Modifications and Extinguishments On June 30, 2015, the Company used a Monte-Carlo simulation to assess the fair value of the lender’s default premium option and determined that there was no change in fair value for the three and six months ended June 30, 2015. Principal of $6,051 and $4,000 remained outstanding as of June 30, 2015 and December 31, 2014, respectively. Refer to Note 7 Derivative Instruments for further detail on the warrants issued as part of the bridge financing agreement.</t>
  </si>
  <si>
    <t>Derivative Instruments</t>
  </si>
  <si>
    <t>Derivative Instruments [Abstract]</t>
  </si>
  <si>
    <t>DERIVATIVE INSTRUMENTS</t>
  </si>
  <si>
    <t>7. DERIVATIVE INSTRUMENTS The Company evaluates and accounts for conversion options embedded in its convertible debt and freestanding instruments in accordance with ASC 815, Accounting for Derivative Instruments and Hedging Activities MidMarket Warrants In connection with a loan agreement, the Company issued warrants to the lenders in September 2012. These warrants were outstanding at June 30, 2015 and December 31, 2014. The terms of the warrants issued in September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loan agreement, on March 22, 2013, the number of shares for which the warrants are exercisable was fixed at 234,233 shares. On September 17, 2012, when the warrants were issued, the Company recorded a derivative liability in the amount of $194. The amount was recorded as a debt discount and is being amortized over the original life of the related loans. The amount of the derivative liability was computed by using the Black-Scholes pricing model, which is not materially different from a binomial lattice valuation methodology, to determine the value of the warrants issued. As of September 17, 2014, the second anniversary date of the warrants, the Company failed to comply with the Minimum Adjusted EBITDA provisions set forth within the original warrant agreement. As such, the expiration date of the warrants was extended to September 17, 2015. On June 30, 2015 and December 31, 2014, the Company used the Black-Scholes pricing method, which is not materially different from a binomial lattice valuation methodology, to determine the fair value of the derivative liability of the
warrants on those dates, and determined the fair value was $136 and $212, respectively. The Company recorded the change in the fair value of the derivative liability for the three months ended June 30, 2015 and 2014 as a loss of $31 and a gain of $2,200, respectively, and a gain of $76 and $2,754 for the six months ended June 30, 2015 and 2014, respectively. The fair value of the warrant derivative liability at each measurement date was calculated using the Black-Scholes option pricing model with the following factors, assumptions and methodologies: June 30, December 31, 2015 2014 Fair value of Company’s common stock $ 2.66 $ 2.92 Volatility (closing prices of 3-4 comparable public companies, including the Company’s historical volatility) 80 % 80 % Exercise price $ 4.00 - $5.00 $ 4.00 - $5.00 Estimated life 1.2 1.7 Risk free interest rate (based on 1-year treasury rate) 0.46 % 0.46 % As of March 12, 2014, the lenders under the loan agreement assigned their loans to 31 Group LLC and Dominion Capital LLC and such assignees agreed to convert the outstanding principal amount of the loans into shares of the Company’s common stock at a conversion price of $10.50 per share. In connection with that agreement, the Company agreed that if 85% of the volume weighted average price of the Company’s common stock on April 14, 2014 was less than $10.50, the Company would issue an additional number of shares of the
Company’s common stock such that the average conversion price of the loans was such lower price. On April 15, 2014, the Company entered into an amendment to that agreement, due to the decline in the trading price of the Company’s common stock, pursuant to which the Company amended the provision requiring it to issue additional shares of common stock by issuing (i) 363,853 shares of common stock and warrants to purchase 100,000 shares of common stock to Dominion Capital LLC, and (ii) 401,996 shares of common stock and warrants to purchase 125,000 shares of common stock to 31 Group LLC. The warrants are exercisable at a price of $7.25 per share for a three-year period, provided that if the shares of common stock underlying the warrants are registered under the Securities Act, the exercise period of the warrants will be reduced to two years. On April 15, 2014, the day the warrants were issued, the Company recorded a derivative liability in the amount of $416. The amount was recorded as a loss on extinguishment of debt on the unaudited condensed consolidated statement of operations. The amount of the derivative liability was computed by using the Black-Scholes pricing model, which is not materially different from a binomial lattice valuation methodology, to determine the value of the warrants issued. On April 7, 2015, the Company entered into an Exchange Agreement (“31 Exchange Agreement”) with 31 Group LLC, whereby the Company exchanged the April 15, 2014 warrants for a new warrant. Please refer to the 31 Group, LLC April 2015 Warrants On June 30, 2015 and December 31, 2014, the Company used the Black-Scholes pricing method, which is not materially different from a binomial lattice valuation methodology, to determine the fair value of the derivative liability relating to the April 15, 2014 warrants on that date, and determined the fair value was $11 and $74, respectively. The Company recorded the change in the fair value of the derivative liability for the three months ended June 30, 2015 and 2014 as a loss of $1 and a loss of $150, respectively, and a loss of $1 and a loss of $150 for the six months ended June 30, 2015 and 2014, respectively. The fair value of the April 15, 2014 warrants derivative at June 30, 2015 was calculated using the Black-Scholes option pricing model, with the following factors, assumptions and methodologies: June 30, December 31, 2015 2014 Fair value of Company’s common stock $ 2.66 $ 2.92 Volatility (closing prices of 3-4 comparable public companies, including the Company’s historical volatility) 80 % 80 % Exercise price 7.25 7.25 Estimated life 9.5 months 1.3 years Risk free interest rate (based on 1-year treasury rate) 0.2 % 0.46 % 12% Convertible Debentures Convertible Feature The Company recorded a debt discount in the amount of $382 in connection with the 36,567 shares of the Company’s common stock issued to the original purchasers of the Convertible Debentures, which amount was amortized over the life of the Convertible Debentures. The Company also recorded a debt discount in the amount of $6,620, which amount was amortized over the life of the Convertible Debentures. The Company used a Monte Carlo simulation on the date of issuance to determine the fair value of the embedded conversion feature. The Company recorded interest expense of $210 and $1,135 related to the amortization of the debt discount for the three months ended June 30, 2015 and 2014, respectively, and $421 and $1,998 related to the amortization of the debt discount for the six months ended June 30, 2015 and 2014, respectively. Due to the conversion of $7,008 aggregate principal amount of Convertible Debentures in first half of 2014, the Company adjusted the balance of the derivative liability related to the embedded conversion feature of the Convertible Debentures in the amount of $2,510. Upon conversion, the principle amount of the debt and equity-linked derivative liability were removed at their respective carrying amounts, after a final adjustment of the embedded derivatives to fair value of $943 and the shares of common stock were issued at their then-current fair value. On December 31, 2014, the Company used a Monte Carlo simulation to determine the fair value of the embedded conversion feature of the Convertible Debentures and, on that date, determined the fair value of the embedded conversion feature to be $180. During the three months ended June 30, 2015, the Company issued shares of common stock for the required amortization payments of the Convertible Debentures. The final amortization payment was made in shares of common stock in June 2015 which repaid the final amount due under the Convertible Debentures. The Company then amortized the remaining debt discount and deferred loan costs of $84 related to the convertible feature to interest expense on the unaudited condensed consolidated statement of operations during the three months ended June 30, 2015. Forward Investments, LLC Convertible Feature 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mature on June 30, 2015 and are convertible into shares of the Company’s common stock at an initial conversion price of $6.36 per share. 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 On October 22, 2014, the two convertible loan agreements were modified to reduce the initial conversion price of $6.36 to $3.93, subject to the 12% debentures not being outstanding. As a result, the Company used a Monte Carlo simulation to determine the fair value on the date of modification. The fair value of the conversion feature of the Forward Investments, LLC loan on the date of modification was $910. On March 4, 2015, the Company and Forward Investments, LLC restructured certain promissory notes in order to extend the maturity dates thereof, reduce the seniority and reduce the interest rate accruing thereon (refer to Note 11 for further detail). The fair value of the embedded conversion feature on the date of restructuring was $1,915, which was recorded as a debt discount on the unaudited condensed consolidated balance sheet. In addition, the Company recorded a derivative liability of $2,600 on the unaudited
condensed consolidated balance sheet and a loss on modification of debt of $685 on the unaudited condensed consolidated statement of operations related to the embedded conversion feature. In conjunction with the issuance of the 6.5% and 3% convertible notes issued on March 4, 2015, the Company recorded an additional derivative liability as a debt discount in the amount of $260 and $1,970, respectively, on the date of the issuance of the notes. The debt discounts are being amortized over the life of the loans. The Company used a Monte Carlo simulation on the date of issuance to determine the fair value of the embedded conversion features. On June 30, 2015 and December 31, 2014, the fair value of the conversion features of the Forward Investments, LLC loans was $6,390 and $800, respectively, which is included in derivative financial instrument at estimated fair value on the unaudited condensed consolidated balance sheets. The Company recorded the change in the fair value of the derivative liability for the three months ended June 30, 2015 and 2014 as a loss of $1,400 and a gain of $1,320, respectively, and a loss of $580 and a gain of $7,360 for the six months ended June 30, 2015 and 2014, respectively. The fair value of the Forward Investments, LLC derivative at the measurement date was calculated using the Monte Carlo simulation with the following factors, assumptions and methodologies: June 30, December 31, 2015 2014 Principal amount $ 3,650 $ 390 $ 2,825 $ 4,373 $ 2,825 Conversion price before July 31, 2015 $ - $ - $ - $ - $ 6.36 Conversion price after July 31, 2015 $ 2.35 $ 2.35 $ 2.35 $ 2.35 $ 3.93 Conversion trigger price before July 31, 2015 $ - $ - $ - $ - $ 7.63 Conversion trigger price after July 31, 2015 $ 5.88 $ 5.88 $ 5.88 $ 5.88 $ 4.72 Risk free interest rate (based on 6 and 7-year treasury rate) 1.96 % 1.96 % 0.28 % 0.83 % 0.12 % Life of conversion feature (in years) 6.51 6.51 1.01 2.51 0.5 Volatility 50 % 50 % 55 % 50 % 50 % 31 Group Promissory Note Warrants On July 1, 2014, the Company issued 58,870 warrants associated with its issuance to 31 Group LLC of convertible promissory notes. Upon issuance, the Company recorded a derivative liability and a related debt discount in the amount of $184. The debt discount was being amortized over the original life of the convertible promissory notes and was completely amortized as a result of the payoff of the 31 Group debt. On April 7, 2015, the Company entered into an Exchange Agreement with 31 Group LLC, whereby the Company exchanged the July 1, 2014 warrants for a new warrant. Please refer to the 31 Group, LLC April 2015 Warrants 31 Group, LLC October 2014 Warrants Pursuant to the securities purchase agreement entered into with 31 Group LLC dated October 8, 2014, the Company issued a warrant, initially exercisable for up to 300,000 shares of common stock at an exercise price of $5.00 per share. The warrant expires on the date that is the earlier of (i) the later of (x) the fifteenth (15 th On April 7, 2015, the Company entered into an Exchange Agreement with 31 Group LLC, whereby the Company exchanged the warrant previously issued to 31 Group LLC on October 8, 2014 for 1,146,977 shares of the Company’s common stock. Please refer to the 31 Group, LLC April 2015 Warrants 31 Group, LLC April 2015 Warrants In April 2015, the Company exchanged two warrants previously issued to 31 Group LLC of April 15, 2014 and July 1, 2014 for two new warrants, each of which is identical to the previous warrants issued, except that the exercise price of such new warrants is $5.00 per share, subject to adjustments noted within the 31 Exchange Agreement. Pursuant to the 31 Exchange Agreement, on July 1, 2015, the Company was obligated to pay 31 Group LLC a cash make-whole amount equal to the greater of (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on, and including, June 30, 2015, divided by (B) 30. As part of the 31 Exchange Agreement, the registration rights agreement previously entered into between the Company and 31 Group LLC in October 2014 was terminated. On the date of issuance, the Company used the Black-Scholes pricing method, which is not materially different from a binomial lattice valuation methodology, to determine the fair value of the derivative liability of the warrants on those dates, and determined the fair value was $15 and $11, respectively. On May 14, 2015, the Company and 31 Group, LLC entered into an amended agreement whereby the Company issued 100,000 shares of unregistered common stock of the Company to 31 Group, LLC in exchange for the termination of any obligation of the Company to pay the make-whole payment, as described in the 31 Group Exchange Agreement. The Company recorded a loss on exchange of shares of $353 in the unaudited condensed consolidated statement of operations during the three months ended June 30, 2015. On June 30, 2015, the Company used the Black-Scholes option pricing method, which is not materially different from a binomial lattice valuation methodology, to determine the fair value of the warrants and derived an implied fair value of $32 and $40, respectively, which is included in derivative financial instruments at estimated fair value on the unaudited condensed consolidated balance sheets. The Company recorded the change in the fair value of the derivative liability on June 30, 2015 as a loss in the unaudited condensed consolidated statements of operations of $13. The fair value of the 31 Group, LLC April 2015 exchange agreement warrants derivative at the measurement date was calculated
using the Black-Scholes option pricing model with the following factors, assumptions and methodologies: June 30, 2015 April 15, July 1, Fair value of Company’s common stock $ 2.66 $ 2.66 Volatility (closing prices of 3-4 comparable public companies, including the Company’s historical volatility) 80 % 80 % Exercise price 5.00 5.00 Estimated life 9.5 months 2 years Risk free interest rate (based on 1-year treasury rate) 0.2 % 0.64 % Bridge Financing Agreement Warrants On December 3, 2014, the Company entered into a bridge financing agreement with GPB Life Science Holdings LLC, a third-party lender. Pursuant to the agreement, the Company issued a warrant entitling the lender to purchase 250,000 shares of common stock. The warrant is exercisable at a fixed price of $5.00 and expires 180 days from the original issue date. On December 1, 2014, when the warrant was issued, the Company recorded a derivative liability in the amount of $421. The amount was recorded as a debt discount and is being amortized over the original life of the related loan. On December 31, 2014, the Company used the Black-Scholes option pricing model, which is not materially different from a binomial lattice valuation methodology, to determine the fair value of the warrants and derived an implied fair value of $340 which is included in derivative financial instruments at estimated fair value on the unaudited condensed consolidated balance sheets. On December 24, 2014, the Company entered into a second bridge financing agreement with GPB Life Science Holdings LLC. Pursuant to the second agreement, the Company issued a warrant entitling the lender to purchase 150,000 shares of common stock. The warrant is exercisable at a fixed price of $5.00 and expires 180 days from the original issue date. On December 24, 2014, when the warrant was issued, the Company recorded a derivative liability in the amount of $215. The amount was recorded as a debt discount and is being amortized over the original life of the related loan. The amount of the derivative liability was computed by using the Black-Scholes pricing model, which is not materially different from a binomial lattice valuation methodology, to determine the value of the warrants issued. On December 31, 2014, the Company used the Black-Scholes option pricing method to determine the fair value of the warrants and derived an implied fair value of $206 which is included in derivative financial instruments at estimated fair value on the unaudited condensed consolidated balance sheets. During the quarter ended March 31, 2015, the Company re-evaluated the GPB Life Science Holdings LLC warrants issued on December 3, 2014 and December 24, 2014 and reclassified the warrants to additional paid-in capital within the unaudited condensed consolidated balance sheet. On May 15, 2015, the Company entered into Amendment No. 1 to the bridge financing agreement with GPB Life Science Holdings LLC (“Amendment No. 1”). Pursuant to Amendment No. 1, the Company issued to the investor a new four-year warrant, exercisable for up to 200,000 shares of the Company’s common stock, with an exercise price of $3.75, subject to adjustment as set forth within Amendment No. 1; and a new four-year warrant, exercisable for up to 50,000 shares of the Company’s common stock, with an exercise price of $3.93, subject to adjustment as set forth within Amendment No. 1, and amended the exercise price of the prior warrants to $3.75, subject to adjustment set forth within Amendment No. 1. Prior to Amendment No. 1, the Company utilized a Black-Scholes pricing model, which approximates a binomial lattice valuation methodology, to revalue the Prior Warrants to the then-current fair value and recorded a gain on debt extinguishment of $546 within the unaudited condensed consolidated statement of operations on May 15, 2015. In connection with Amendment No. 1, the Company revalued the two existing warrants to reflect the new $3.75 exercise price and recorded a related loss on debt extinguishment of $771 on the unaudited condensed consolidated statement of operations on May 15, 2015. The Company evaluated the new warrants issued as part of Amendment No. 1 and recorded the amount as a debt discount of $504 on the unaudited condensed consolidated balance sheet as of May 15, 2015. The Company evaluated the warrants and determined that the warrants could be classified as a component of stockholders’ equity and as such, recorded the warrants within the common stock warrants line-item on the unaudited condensed consolidated balance sheet as of May 15, 2015. Option Shares On October 15, 2014, the Company granted to an employee pursuant to the InterCloud Systems, Inc. 2012 Performance Incentive Plan an option to purchase 150,000 shares of common stock at an exercise price of $3.72 per share. The option vested immediately and expires on the tenth anniversary of the grant dated. The amount of the liability was computed by using the Black-Scholes pricing model and the fair value of the option liability recorded in the consolidated balance sheet at December 31, 2014 is $474. On October 15, 2014, the Company granted to an employee pursuant to the InterCloud Systems, Inc. 2012 Performance Incentive Plan an option to purchase 25,000 shares of common stock at an exercise price of $3.72 per share. The option vests over three years with 33 1/3 percent vesting on the first anniversary of the grant date and on each of the next two anniversaries of the grant date. This option expires on the fifth anniversary of the grant date. The amount of the liability was computed by using the Black-Scholes pricing model, which is not materially different from a binomial lattice valuation methodology, and the fair value of the option liability recorded in the consolidated balance sheet at December 31, 2014 was $62. During the quarter ended March 31, 2015, the Company re-evaluated the options issued on October 15, 2014 and reclassified the options to additional paid-in capital within the unaudited condensed consolidated balance sheet. Net Settlement of Accounts Payable On March 25, 2015, the Company issued 300,000 shares of common stock and a warrant to purchase 80,000 shares of common stock to a third-party vendor to settle various accounts payable. The shares of common stock were issued with a six-month restrictive legend and as such, the accounts payable to be paid with the common stock has not yet been determined. The amount of accounts payable to be paid will be determined at the time the service provider sells the restricted common stock. The Company recorded the common stock at a fair value of $648 and the warrant with a fair value of $106, which would reduce the accounts payable to the third party
in the amount of $1,475. The Company recorded a derivative liability of $721 at the time the shares were issued. The Company used a Black-Scholes pricing model, to determine the fair value of the warrant on the date it was issued. On April 1, 2015, the Company cancelled the warrants to purchase 80,000 shares of common stock issued to the third party and the third party returned the 300,000 shares of common stock previously issued on March 25, 2015 to treasury stock. The Company then issued a new warrant for 425,000 shares of common stock. The Company recorded the warrant with a fair value of $674, which reduced the accounts payable to the third party in the amount of $1,417. The Company recorded a derivative liability of $743 at the time the warrants were issued. The derivative liability relates to the difference between the accounts payable due to the third party and the fair value of the warrants on April 1, 2015. The Company used a Black-Scholes pricing model, which is not materially different from a binomial lattice valuation methodology, to determine the fair value of the warrant on the date it was issued. On June 30, 2015, the Company used a Black-Scholes pricing model to determine the fair value of the warrant and recorded a gain on fair value of derivative instruments of $224 and $230 for the three and six months ended June 30, 2015, respectively.</t>
  </si>
  <si>
    <t>Income Taxes</t>
  </si>
  <si>
    <t>Income Taxes [Abstract]</t>
  </si>
  <si>
    <t>INCOME TAXES</t>
  </si>
  <si>
    <t>8. INCOME TAXES As of June 30, 2015 and December 31, 2014, the Company had federal net operating loss carry forwards (“NOL’s”) of approximately $56,063 and $44,715, respectively, and state NOL’s of approximately $39,158 and $32,889, respectively, that will be available to reduce future taxable income, if any. These NOL’s begin to expire in 2025. In addition, as of June 30, 2015 and December 31, 2014, the Company had federal tax credit carry forwards of $832 and $791, respectively, available to reduce future taxes. These credits begin to expire in 2022. 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 During 2012, the Company acquired ownership of three entities that had historically used the cash method of accounting for tax purposes. Section 446 of the Internal Revenue Code of 1986, as amended, requires that the Company prepare its tax returns using the accrual method of accounting. As a result of this change from cash to accrual accounting for income tax purposes, the Company will recognize $597 of income during 2015. During 2012 and 2013, the Company acquired 100% of a Puerto Rican limited liability company, thereby subjecting the Company to Puerto Rico income taxes on any Puerto Rico-sourced taxable income. Such taxes paid are considered foreign taxes that may be credited against federal income taxes payable in future years.</t>
  </si>
  <si>
    <t>Capital Stock</t>
  </si>
  <si>
    <t>Capital Stock [Abstract]</t>
  </si>
  <si>
    <t>CAPITAL STOCK</t>
  </si>
  <si>
    <t>9. CAPITAL STOCK Issuance of shares of common stock to non-employees for services rendered During January, February and March 2015, the Company issued an aggregate of 147,586 shares of its common stock to non-employees for services rendered. The shares were valued between $2.16 and $2.87 per share and were immediately vested. The Company recorded $374 to salaries and wages expense. During April 2015, the Company issued an aggregate of 30,000 shares of common stock to non-employees for services rendered. These shares were valued at $1.98 per share and were immediately vested. The Company recorded $59 to salaries and wages expense. Issuance of shares of common stock pursuant to conversion of related-party debt During February 2015, the Company issued 42,553 shares of its common stock to a related party pursuant to the conversion of $100 notes payable principal. The shares were issued at $2.76 per share, for a total fair value of $117 and a loss of debt conversion of $17. During May and June 2015, the Company issued 251,749 shares of its common stock to related parties pursuant to the conversion of $565 notes payable principal and interest. The shares were issued between $2.55 and $3.38 per share, for a total fair value of $844 and a loss of debt conversion of $279. Issuance of shares of common stock pursuant to conversion of debt During April and May 2015, the Company issued 1,262,803 shares of its common stock to a third party pursuant to the conversion of $1,000 notes payable principal and $68 of interest. The shares were issued between $1.66 and $3.53 per share, for a total value of $2,289 that was recorded as a loss on exchange of shares. During April, May and June 2015, the Company issued 621,831 shares of its common stock to third parties for the amortization of the Convertible Debentures. The shares were issued between $1.85 and $4.15 per share, for a total fair value of $527 that was recorded as a loss on debt conversion. During May 2015, the Company issued 16,801 shares of its common stock to third parties for the amortization of the Convertible Debentures. The shares were issued between $3.74 and $4.15 per share, for a total value of $67 and a loss of debt conversion of $25. On May 14, 2015, the Company issued 348,164 shares of its common stock to a third party pursuant to the conversion of $1,000 notes payable principal and $68 of interest and accelerated the remaining deferred loan costs associated with the principal converted. The shares were issued at $3.74 per share, for a total value of $1,302 and a loss of debt conversion of $264. Prepaid loan costs of $30 were accelerated and recorded as a loss on conversion of debt as of June 30, 2015. Issuance of shares of common stock pursuant to extinguishment of debt On March 3, 2015, the Company issued an aggregate of 423,200 shares of its common stock to five related-party lenders pursuant to the extinguishment of notes payable. The shares were issued with a fair value of $2.45 per share, for a total fair value of $1,038, which was recorded as loss on extinguishment of debt on the unaudited condensed consolidated statement of operations. On March 25, 2015, the Company issued 22,222 shares of its common stock to a related party lender pursuant to the restructuring of notes payable. The shares were issued at a fair value of $2.16 per share, for a total fair value of $48, which was recorded as a loss on extinguishment of debt on the unaudited condensed consolidated statement of operations. Issuance of shares of common stock pursuant to modification of debt On March 3, 2015, the Company issued an aggregate of 375,890 shares of its common stock to five related-party lenders pursuant to the restructuring of various notes payable. The shares were issued with a fair value of $2.45 per share, for a total fair value of $920, which was recorded as loss on modification of debt on the unaudited condensed consolidated statement of operations. Issuance of shares for payment of related-party interest During January and March 2015, the Company issued an aggregate of 144,508 shares of its common stock to eight related parties for payment of accrued interest aggregating to $343. The shares were issued at $2.53 and $2.16 per share in January and March, respectively. Issuance of shares pursuant to incentives earned During January 2015 and March 2015, the Company issued an aggregate of 162,142 shares to employees in settlement of incentives earned. The shares were issued between $2.16 and $2.53 per share. Issuance of shares upon restructuring of debt During January 2015, the Company issued 100,000 shares of common stock to a related party for the restructuring of notes payable. The shares were issued at $2.92 per share and were valued at $292. Issuance of shares upon settlement of accounts payable During March 2015, the Company issued 300,000 shares of common stock to a third party for settlement of accounts payable. The shares were issued at $2.16 per share and were valued at $648. Issuance of shares pursuant to the payment of contingent consideration During January 2015, the Company issued 79,853 shares of common stock to the former owner of HighWire for the payment of contingent consideration owed per the purchase agreement. The shares were issued at $3.83 per share for a fair value of $306. During April 2015, the Company issued 252,525 shares of common stock to the former owners of AWS for the payment of contingent consideration owed per the purchase agreement. The shares were issued at $1.98 per share for a fair value of $500. During June 2015, the Company issued 223,031 shares of common stock to the former owners of VaultLogix for the payment of contingent consideration owed per the purchase
agreement. The shares were issued at $2.92 per share for a fair value of $651. Issuance of shares to third party During January 2015, the Company issued 1,961 shares of common stock to the Ian Gist Cancer Research Fund. The shares were issued at $2.53 per share for a fair value of $5. Purchase of Treasury Shares During April, May and June 2015, the Company repurchased 112,995 shares at par value of $0.0001 per share, from ten employees who terminated employment. A service provider also returned 300,000 shares issued to a service provider originally issued for the settlement of accounts payable.</t>
  </si>
  <si>
    <t>Stock-Based Compensation</t>
  </si>
  <si>
    <t>Stock-Based Compensation [Abstract]</t>
  </si>
  <si>
    <t>STOCK-BASED COMPENSATION</t>
  </si>
  <si>
    <t>10. STOCK-BASED COMPENSATION Restricted Stock The following table summarizes the Company’s restricted stock activity during the six months ended June 30, 2015: Number of Shares Weighted Average Grant Date Fair Value Aggregate Intrinsic Value Weighted Average Remaining Contractual Life (In Years) Outstanding at January 1, 2015 1,373,987 $ 5.67 - - Granted 1,391,531 2.31 - - Vested (317,297 ) 5.81 - - Forfeited/Cancelled (112,995 ) 4.88 - - Outstanding at June 30, 2015 2,335,226 $ 3.69 $ 8,617 1.55 The Company granted to employees and consultants an aggregate of 3,362,121 shares of common stock in the six months ended June 30, 2015, of which 1,366,531 shares were subject to a three-year vesting term, 25,000 shares were subject to six-month vesting, and 1,867,008 shares had no vesting terms. The Company recorded compensation expense of $4,690 and $5,071, respectively, related to these issuances on the unaudited condensed consolidated statement of operations for the three and six months ended June 30, 2015. During the six months ended June 30, 2015, the Company accelerated vesting for 29,000 shares of common stock issued to certain employees and recorded compensation expense of $82 on the unaudited condensed consolidated statement of operations. For the three-month period ended June 30, 2015 and 2014, the Company incurred $5,160 and $1,076 in stock compensation expense from the issuance of common stock to employees and consultants. For the six month period ended June 30, 2015 and 2014, the Company incurred $6,483 and $1,259, respectively, in stock compensation expense from the issuance of common stock to employees and consultants. Issuance of shares of common stock to employees, directors, and officers During January and February 2015, the Company issued an aggregate of 216,000 shares of its common stock to various employees for services rendered. The shares were valued between $2.53 and $2.87 per share. The Company recorded $30 to salaries and wages expense. An additional $849 in stock compensation expense was recognized during the three months ended March 31, 2015 on shares subject to vesting terms in previous periods. During January and March 2015, the Company issued an aggregate of 103,582 shares to employees for services rendered. The shares were issued at $2.16 per share. The Company had accrued for $86 of the expense in 2014 and recognized an additional $70 as stock compensation expense during the three months ended March 31, 2015. During April and June 2015, the Company issued an aggregate of 2,864,953 shares of its common stock to
various employees for services rendered. The shares were valued between $1.98 and $2.92. The Company recorded $4,367 to salaries and wages expense related to shares issued with no vesting terms. An additional $733 in stock compensation expense was recognized in the three months ended June 30, 2015 on shares subject to vesting terms in previous periods. Options There were no options granted during the six months ended June 30, 2015 and 2014, respectively. The following table summarizes the Company’s stock option activity and related information for the six months ended June 30, 2015: Weighted Average Shares Underlying Options Exercise Price Remaining Contractual Term (in years) Aggregate Intrinsic Value (in thousands) Outstanding at January 1, 2015 175,000 $ 3.72 7.29 $ 140 Granted - - - - Forfeited and expired - - - - Exercised - - - - Outstanding at June 30, 2015 175,000 $ 3.72 6.80 $ 186 Exercisable at June 30, 2015 150,000 $ 3.72 9.30 $ 159 The aggregate intrinsic value for outstanding options is calculated as the difference between the exercise price of the underlying awards and the quoted price of the Company’s common stock as of June 30, 2015 and December 31, 2014 of $2.66 and $2.92, respectively.</t>
  </si>
  <si>
    <t>Related Parties</t>
  </si>
  <si>
    <t>Related Parties [Abstract]</t>
  </si>
  <si>
    <t>RELATED PARTIES</t>
  </si>
  <si>
    <t>11. RELATED PARTIES At June 30, 2015 and December 31, 2014, the Company had outstanding the following loans from related parties: June 30, December 31, (dollar amounts in thousands) 2015 2014 Promissory note issued to CamaPlan FBO Mark Munro IRA, 3% interest, maturing on January 1, 2018, unsecured $ 597 $ 597 Promissory note issued to Mark Munro 1996 Remainder UniTrust, 3% interest, maturing on January 1, 2018, unsecured 450 575 Promissory note issued to 1112 Third Avenue Corp, 3% interest, maturing on January 1, 2018, unsecured 375 375 Promissory note issued to Mark Munro, 3% interest, maturing on January 1, 2018, unsecured 1,337 1,337 Promissory note issued to Pascack Road, LLC, 3% interest, maturing on January 1, 2018, unsecured 2,650 2,650 Promissory notes issued to Forward Investments, LLC, between 2% and 10% interest, maturing on July 1, 2016, unsecured, net of debt discount of $2,934 and $2,232,
respectively 3,541 4,243 Promissory notes issued to Forward Investments, LLC, 3% interest, maturing on January 1, 2018, unsecured, net of debt discount of $1,804 2,569 2,645 Promissory notes issued to Forward Investments, LLC, 6.5% interest, maturing on July 1, 2016, unsecured, net of debt discount of $225 165 - Former owner of IPC, unsecured, 8% interest, due May 30, 2016 5,755 6,255 Former owner of IPC, unsecured, 15% interest, due on demand 75 100 Former owner of Nottingham, unsecured, 8% interest, maturing on May 30, 2016 225 250 17,739 19,027 Less: current portion of debt (6,055 ) (7,238 ) Long-term portion of notes payable, related parties $ 11,684 $ 11,789 The interest expense associated with the related-party notes payable in the three months ended June 30, 2015 and 2014 was $599 and $139, respectively, and for the six months ended June 30, 2015 and 2014 was $1,106 and $418, respectively. Related Party Promissory Note Payable Restructuring On January 1, 2014, the outstanding principal amount of the loans from MMD Genesis LLC, a company in which Mark Munro, the Company’s Chairman of the Board and Chief Executive Officer, and Mark Durfee, a director of the Company, are principals, in the amount of $3,925, and accrued interest thereon in the amount of $964, was restructured and, in lieu thereof, the Company issued to the principals of MMD Genesis LLC or their designees the following notes: ● a note issued to Mark Munro 1996 Charitable Remainder UniTrust in the principal amount of $275 that bears interest at the rate of 12% per annum and matures on March 31, 2016; ● a note issued to CamaPlan FBO Mark Munro IRA in the principal amount of $347 that bears interest at the rate of 12% per annum and matures on March 31, 2016; ● a note issued to 1112 Third Avenue Corp., a company controlled by Mark Munro, in the principal amount of $375 that bears interest at the rate of 12% per annum and matures on March 31, 2016; ● a note issued to Mark Munro in the principal amount of $737 that bears interest at the rate of 12% per annum and matures on March 31, 2016; ● a note issued to Pascack Road, LLC, a company controlled by Mark Durfee, in the principal amount of $1,575 that bears interest at the rate of 12% per annum and matures on March 31, 2016; ● a note issued to Forward Investments, LLC, the beneficial owner of more than 10% of the Company’s common stock, in the principal amount of $650 that bears interest at the rate of 10% per annum, matures on June 30, 2015 and is convertible into shares of the Company’s common stock at an initial conversion price of $6.36 per share; and ● a note issued to Forward Investments, LLC in the principal amount of $2,825 that bears interest at the rate of 2% per annum, matures on June 30, 2015 and is convertible into shares of the Company’s common stock at an initial conversion price of $6.36 per share, and reflects certain penalties and consulting fees of $1,000 which were incurred and outstanding as of December 31, 2013. On February 25, 2015 and March 2, 2015, the aforementioned notes were restructured. Refer to the restructuring paragraphs noted later within this footnote for further details. Promissory Notes to the Mark Munro 1996 Charitable Remainder UniTrust On May 7, 2014, the Company issued a promissory note to the Mark Munro 1996 Charitable Remainder UniTrust in the principal amount of $300 that bears interest at the rate of 18% per annum and matures on March 31, 2016. On February 10, 2015, the Mark Munro 1996 Charitable Remainder UniTrust converted $100 of the January 1, 2014 notes into 42,553 shares of the Company’s common stock. Refer to Note 9 for further detail. This note was restructured as part of the February 25, 2015 promissory note restructuring agreement. Refer to the restructuring paragraphs noted later within this footnote for further details. Related Party Promissory Notes to CamaPlan FBO Mark Munro IRA On July 8, 2014, the Company issued a promissory note to the CamaPlan FBO Mark Munro IRA in the principal amount of $200 that bears interest at the rate of 18% per annum and matures on March 31, 2016. This note was restructured as part of the February 25, 2015 promissory note restructuring agreement. Refer to the restructuring paragraphs noted later within this footnote for further details. Related Party Promissory Notes to Mark Munro On September 2, 2014, the Company issued a promissory note to Mark Munro in the principal amount of $100 that bears interest at the rate of 18% per annum and matures on March 31, 2016. On September 9, 2014, the Company issued a promissory note to Mark Munro in the principal amount of $150 that bears interest at the rate of 18% per annum and matures on March 31, 2016. On September 24, 2014, the Company issued a promissory note to Mark Munro in the principal amount of $250 that bears interest at the rate of 18% per annum and matures on March 31, 2016. These notes were restructured as part of the February 25, 2015 promissory note restructuring agreement. Refer to the restructuring paragraphs noted later within this footnote for further details. Related Party Promissory Notes to Pascack Road, LLC On June 20, 2014, the Company issued a promissory note to Pascack Road, LLC in the principal amount of $300 that bears interest at the rate of 18% per annum and matures on March 31, 2016. On July 11, 2014, the Company issued a promissory note to Pascack Road, LLC in the principal amount of $200 that bears interest at the rate of 18% per annum and matures on March 31, 2016. On September 2, 2014, the Company issued a promissory note to Pascack Road, LLC in the principal amount of $100 that bears interest at the rate of 18% per annum and matures on March 31, 2016. On September 8, 2014, the Company issued a promissory note to Pascack Road, LLC in the principal amount of $150 that bears interest at the rate of 18% per annum and matures on March 31, 2016. On September 29, 2014, the Company issued a promissory note to Pascack Road, LLC in the principal amount of $575 that bears interest at the rate of 18% per annum and matures on March 31, 2016. These notes were restructured as part of the February 25, 2015 promissory note restructuring agreement. Refer to the restructuring paragraphs noted later within this footnote for further details. Related Party Promissory Notes to Forward Investments, LLC On June 19, 2014, the Company issued a promissory note to Forward Investments, LLC in the principal amount of $500 that bears interest at the rate of 18% per annum and matures on June 30, 2015. On July 11, 2014, the Company issued a promissory note to Forward Investments, LLC in the principal amount of $200 that bears interest at the rate of 18% per annum and matures on June 30, 2015. On August 12, 2014, the Company issued a promissory note to Forward Investments, LLC in the principal amount of $600 that bears interest at the rate of 18% per annum and matures on June 30, 2015. On September 2, 2014, the Company issued a promissory note to Forward Investments, LLC in the principal amount of $100 that bears interest at the rate of 18% per annum and matures on June 30, 2015. On September 8, 2014, the Company issued a promissory note to Forward Investments, LLC in the principal amount of $150 that bears interest at the rate of 18% per annum and matures on June 30, 2015. On September 26, 2014, the Company issued a promissory note to Forward Investments, LLC in the principal amount of $250 that bears interest at the rate of 18% per annum and matures on June 30, 2015. On September 29, 2014, the Company issued a promissory note to Forward Investments, LLC in the principal amount of $395 that bears interest at the rate of 18% per annum and matures on June 30, 2015. On October 24, 2014, the Company issued a promissory note to Forward Investments, LLC in the principal amount of $400 that bears interest at the rate of 18% per annum and matures on June 30, 2015. These notes were restructured as part of the March 4, 2015 Forward Investments, LLC note restructuring agreement. Refer to the restructuring paragraphs noted later within this footnote for further details. Restructuring of Related Party Promissory Notes Issued in 2013 On February 25, 2015, the Company restructured the terms of certain related-party promissory notes and term loans issued to Mark Munro, Cama Plan FBO Mark Munro IRA, 1112 Third Ave. Corp., the Mark Munro 1996 Charitable Remainder Trust and Pascack Road, LLC in order to extend the maturity dates thereof and to reduce the interest rate accruing thereon. The following notes were restructured as follows: ● notes issued to Mark Munro in the aggregate principal amount of $637 had the interest rates reduced from 12% to 3% per annum and the maturity dates extended from March 31, 2016 to January 1, 2018; ● notes issued to CamaPlan FBO Mark Munro IRA in the aggregate principal amount of $397 had the interest rates reduced from 12% to 3% per annum and the maturity dates extended from March 31, 2016 to January 1, 2018; ● a note issued to 1112 Third Avenue Corp. in the principal amount of $375 had the interest rate reduced from 12% to 3% per annum and the maturity date extended from March 31, 2016 to January 1, 2018; ● notes issued to Mark Munro 1996 Charitable Remainder UniTrust in the aggregate principal amount of $275 had the interest rates reduced from 12% to 3% per annum and the maturity dates extended from March 31, 2016 to January 1, 2018; and ● notes issued to Pascack Road, LLC in the aggregate principal amount of $1,575 had the interest rate reduced from 12% to 3% per annum and the maturity dates extended from March 31, 2016 to January 1,
2018. In consideration for such restructuring, the Company issued to Mark Munro 63,700 shares of common stock, the CamaPlan FBO Mark Munro IRA 39,690 shares of common stock, 1112 Third Avenue Corp. 87,500 shares of common stock, the Mark Munro 1996 Charitable Remainder UniTrust 27,500 shares of common stock and Pascack Road, LLC 157,500 shares of common stock. The Company recorded a loss on modification of debt of $798 on the unaudited condensed consolidated statement of operations as of March 31, 2015 related to the consideration given to the debt holders. Restructuring of Related Party Promissory Notes Issued in 2014 On February 25, 2015, the Company restructured the terms of certain related-party promissory notes and term loans issued to Mark Munro, Cama Plan FBO Mark Munro IRA, 1112 Third Ave. Corp., the Mark Munro 1996 Charitable Remainder Trust and Pascack Road, LLC in order to extend the maturity dates thereof and to reduce the interest rate accruing thereon. The following notes were restructured as follows: ● notes issued to Mark Munro in the aggregate principal amount of $700 had the interest rates reduced from 18% to 3% per annum and the maturity dates extended from March 31, 2016 to January 1, 2018; ● notes issued to CamaPlan FBO Mark Munro IRA in the aggregate principal amount of $200 had the interest rates reduced from 12% to 3% per annum and the maturity dates extended from March 31, 2016 to January 1, 2018; ● notes issued to Mark Munro 1996 Charitable Remainder UniTrust in the aggregate principal amount of $300 had the interest rates reduced from 18% to 3% per annum and the maturity dates extended from March 31, 2016 to January 1, 2018; and ● notes issued to Pascack Road, LLC in the aggregate principal amount of $1,075 had the interest rate reduced from 18% to 3% per annum and the maturity dates extended from March 31, 2016 to January 1, 2018. In consideration for such restructuring, the Company issued to Mark Munro 95,600 shares of common stock, the CamaPlan FBO Mark Munro IRA 41,600 shares of common stock, the Mark Munro 1996 Charitable Remainder UniTrust 62,400 shares of common stock and Pascack Road, LLC 223,600 shares of common stock. The Company recorded a loss on extinguishment of debt of $1,159 on the unaudited condensed consolidated statement of operations as of March 31, 2015 related to the consideration given to the debt holders. Forward Investments Working Capital Loan On February 4, 2014 and March 28, 2014, Forward Investments, LLC made loans to the Company for working capital purposes in the amounts of $1,800 and $1,200, respectively. Such loans are evidenced by promissory notes that bear interest at the rate of 10% per annum, mature on June 30, 2015 and are convertible into shares of the Company’s common stock at an initial conversion price of $6.36 per share. Due to the embedded conversion feature of the Forward Investments, LLC loans, the Company deemed this feature to be a derivative and recorded a debt discount in the amount of $8,860, which is being amortized over the life of the loans using the effective interest method. Refer to Note 7 Derivative Instruments for further detail on the Forward Investments derivative. These working capital loans were restructured as part of the March 4, 2015 Forward Investments, LLC note restructuring agreement. Refer to the restructuring paragraphs noted later within this footnote. Restructuring of Forward Investments, LLC Promissory Notes and Working Capital Loan On March 4, 2015, the Company restructured the terms of certain promissory notes issued by it to a related party investor, Forward Investments, LLC, in order to extend the maturity dates thereof, reduce the seniority and reduce the interest rate accruing thereon. The following notes were restructured as follows: ● notes issued to Forward Investments, LLC in the aggregate principal amount of $3,650 that bear interest at the rate of 10% per annum, had the maturity date extended from June 30, 2015 to July 1, 2016; ● notes issued to Forward Investments, LLC in the principal amount of $2,825 that bear interest at the rate of 2% per annum, had the maturity date extended from June 30, 2015 to July 1, 2016; and ● notes issued to Forward Investments, LLC in the aggregate principal amount of $2,645 were converted from senior notes to junior notes, had the interest rate reduced from 18% to 3% per annum, had the maturity date extended by approximately three years to January 1, 2018, and originally were convertible at a conversion price of $6.36 per share until the Convertible Debentures were repaid in full and thereafter $2.35 per share, subject to further adjustment as set forth therein. In connection with such restructuring, Forward Investments, LLC agreed to lend to the Company an amount substantially similar to the accrued interest the Company owed to Forward Investments, LLC on the restructured notes. In consideration for such restructuring and additional payments made by Forward Investments, LLC to the Company, the Company issued to Forward Investments, LLC an additional convertible note equal to $1,730 with an interest rate of 3% per annum, a maturity date of January 1, 2018, and an initial conversion price of $6.36 per share until the Convertible Debentures were repaid in full and thereafter $2.35 per share, subject to further adjustment as set forth therein, and provided Forward Investments, LLC the option to lend the Company an additional $8,000 in the form of convertible notes similar to the existing convertible notes of the Company issued to Forward Investments, LLC. The convertible note was issued to Forward Investments, LLC as an incentive to restructure the above-mentioned notes and resulted in the Company recording a loss on modification of debt of $1,508 on the unaudited condensed consolidated statement of operations as of March 31, 2015. As part of the restructuring, Forward Investments, LLC agreed to convert $390 of accrued interest on the above-mentioned loans to a new note bearing interest at 6.5% per annum, which matures on July 1, 2016. In conjunction with the extension of the 2% and 10% convertible notes, the Company recorded an additional $1,916 of debt discount at the date of the restructuring. Refer to Note 7 for detail on the additional debt discount related to the restructuring. Revolving Line of Credit On July 3, 2014, the Company obtained an unsecured $3,000 interim revolving line of credit from MMD Genesis LLC, the Mark Munro 1996 Charitable Remainder UniTrust, CamaPlan FBO Mark Munro IRA, Mark Munro, Pascack Road, LLC, and Forward Investments, LLC, all of
which are related parties, to provide working capital as well as cash to make the Company’s upcoming amortization payments pursuant to the Company’s Convertible Debentures. The line has a maturity date of March 31, 2016, and bears interest at the rate of 1.5% per month on funds drawn. As of June 30, 2015, there was no amount outstanding under the related-party revolving line of credit. Convertible Promissory Note to Frank Jadevaia On January 1, 2014, the Company acquired all of the outstanding capital stock of IPC. As part of the purchase price for the acquisition, the Company issued a convertible promissory note to Frank Jadevaia, the current President of the Company, in the original principal amount of $6,255. The convertible promissory note accrues interest at the rate of 8% per annum, and all principal and interest accruing thereunder was due and payable on December 31, 2014. At the election of Mr. Jadevaia, the convertible promissory note is convertible into shares of the Company's common stock at a conversion price of $16.99 per share (subject to equitable adjustments for stock dividends, stock splits, recapitalizations and other similar events). The Company can elect to force the conversion of the convertible promissory note if the Company’s common stock is trading at a price greater than or equal to $16.99 for ten consecutive trading days. On December 31, 2014, the Company and Mr. Jadevaia agreed to a modification of the convertible promissory note. The terms of the convertible promissory note were extended to May 30, 2016 and, in consideration for this modification, the Company issued to Mr. Jadevaia 100,000 shares of common stock. On May 19, 2015, Mr. Jadevaia converted $500 of principal related to the convertible promissory note for 232,182 shares of the Company’s common stock with a fair value of $3.38 per common share. Refer to Note 9, Capital Stock, for further detail on this transaction. Convertible Promissory Note to Scott Davis On July 1, 2014, the Company issued an unsecured convertible promissory note in the principal amount of $250 to Scott Davis, who is a related party. The note bears interest at the rate of 8% per annum, originally matured on January 1, 2015 and is convertible into shares of the Company’s common stock at an initial conversion price of $6.59. The note is currently outstanding and payable on demand. The Company evaluated the convertible feature and determined that the value was de minimis and as such, the Company did not bifurcate the convertible feature. On March 25, 2015, the Company and Mr. Davis agreed to a modification of the convertible promissory note. The term of the note was extended to May 30, 2016 and, in consideration for this modification, the Company issued to Mr. Davis 22,222 shares of common stock.</t>
  </si>
  <si>
    <t>Segments</t>
  </si>
  <si>
    <t>Segments [Abstract]</t>
  </si>
  <si>
    <t>SEGMENTS</t>
  </si>
  <si>
    <t xml:space="preserve">12. SEGMENTS The Company has acquired three material companies since January 1, 2014. With each acquisition, the Company evaluated the newly-acquired company’s sources of revenues and costs of revenues. Due to continued expansion, the Company evaluated its recent acquisitions and their impact upon the existing segment structure. As of December 31, 2014, the Company operated within four operating segments which were aggregated into three reportable segments. During the three months ended March 31, 2015, the Company determined that its activities within the cloud services operating segment were of a material nature to the Company as a whole and had different margins than the other components of the managed services segment. As such, the Company determined that the cloud services and managed services segments should be presented separately within the unaudited condensed consolidated financial statements. As of June 30, 2015, the Company determined that it has four reportable segments: applications and infrastructure, professional services, managed services, and cloud services. The Company identified its operating segments based on the services provided by its various operations and the financial information used by its chief operating decision maker to make decisions regarding the allocation of resources to and the financial performance of the operating segments. The reporting segments represent an aggregation of individual operating segments with similar economic characteristics. The applications and infrastructure operating segment is an aggregation of the component operations of Tropical, RM Leasing, T N S and the AWS Entities. The professional services operating segment is an aggregation of the operations of the ADEX Entities. The managed services operating segment is primarily comprised of the operations of IPC and RentVM. The cloud services operating segment is comprised of the operations of VaultLogix. In addition to the operating segments, the Company has determined that certain costs related to the general operations of the Company cannot be reasonably allocated to each individual segment. These costs are not part of the factors that the chief operating decision maker uses to calculate gross margin. As such, the Company has chosen to present those costs within a general “Corporate” line item for presentation purposes. Segment information relating to the Company’s results of continuing operations was as follows: (dollar amounts in thousands) Three months ended June 30, Six months ended June 30, Revenues 2015 2014 2015 2014 Applications and infrastructure $ 4,761 $ 4,596 $ 9,491 $ 8,472 Professional services 6,310 5,367 13,174 10,310 Managed services 8,488 7,875 15,132 13,131 Cloud services 2,687 - 5,442 - Total $ 22,246 $ 17,838 $ 43,239 $ 31,913 Operating Loss by Segment Three months ended Six months ended 2015 2014 2015 2014 Applications and infrastructure $ 316 $ 557 $ 248 $ 1,134 Professional services (16 ) (36 ) (99 ) (512 ) Managed services (692 ) (7 ) (1,072 ) (1,182 ) Cloud services 438 - 781 - Corporate (6,888 ) (2,847 ) (9,796 ) (4,504 ) Total $ (6,842 ) $ (2,333 ) $ (9,938 ) $ (5,064 ) Gross Profit Three months ended Six months ended 2015 2014 2015 2014 Applications and infrastructure $ 1,459 $ 1,869 $ 2,656 $ 3,542 Professional services 1,236 1,130 2,689 2,087 Managed services 1,699 2,671 4,117 3,975 Cloud services 2,243 - 4,550 - Total $ 6,637 $ 5,670 $ 14,012 $ 9,604 Interest Expense Three months ended Six months ended 2015 2014 2015 2014 Applications and infrastructure $ 7 $ 15 $ 15 $ 36 Professional services - - - 1 Cloud services 605 - 1,116 - Corporate 1,799 3,343 4,940 6,597 Total $ 2,411 $ 3,358 $ 6,071 $ 6,634 Total Assets by Segment June 30, 2015 December 31, 2014 (Revised) Applications and infrastructure $ 18,283 $ 19,517 Professional services 17,973 19,526 Managed services 37,882 39,912 Cloud services 39,862 41,628 Corporate 2,029 2,334 Total $ 116,029 $ 122,917 Goodwill June 30, 2015 December 31, 2014 (Revised) Applications and infrastructure $ 6,906 $ 6,906 Professional services 9,257 9,257 Managed services 18,402 18,402 Cloud services 23,349 23,349 Total $ 57,914 $ 57,914 Revenues by Segment by Geographic Region Three months ended Six months ended Domestic Foreign Total Domestic Foreign Total Applications and
infrastructure $ 4,536 $ 225 $ 4,761 $ 8,853 $ 638 $ 9,491 Professional services 6,286 24 6,310 13,102 72 13,174 Managed services 8,488 - 8,488 15,132 - 15,132 Cloud services 2,556 131 2,687 5,137 305 5,442 Total $ 21,866 $ 380 $ 22,246 $ 42,224 $ 1,015 $ 43,239 Revenues by Segment by Geographic Region Three months ended Six months ended Domestic Foreign Total Domestic Foreign Total Applications and infrastructure $ 3,749 $ 847 $ 4,596 $ 6,834 $ 1,638 $ 8,472 Professional services 5,312 56 5,368 10,213 98 10,311 Cloud and managed services 7,874 - 7,874 13,130 13,130 Total $ 16,935 $ 903 $ 17,838 $ 30,177 $ 1,736 $ 31,913 Gross Profit by Segment by Region Three months ended Six months ended Domestic Foreign Total Domestic Foreign Total Applications and infrastructure $ 1,382 $ 77 $ 1,459 $ 2,525 $ 131 $ 2,656 Professional services 1,231 5 1,236 2,669 20 2,689 Managed services 1,699 - 1,699 4,117 - 4,117 Cloud services 2,136 107 2,243 4,297 253 4,550 Total $ 6,448 $ 189 $ 6,637 $ 13,608 $ 404 $ 14,012 Gross Profit by Segment by Region Three months ended Six months ended Domestic Foreign Total Domestic Foreign Total Applications and infrastructure $ 1,320 $ 551 $ 1,871 $ 2,654 $ 889 $ 3,543 Professional services 1,114 14 1,128 2,063 23 2,086 Cloud and managed services 2,671 - 2,671 3,975 - 3,975 Total $ 5,105 $ 565 $ 5,670 $ 8,692 $ 912 $ 9,604 Operating (Loss) Income by Segment by Region Three months ended Six months ended Domestic Foreign Total Domestic Foreign Total Applications and infrastructure $ 275 $ 41 $ 316 $ 199 $ 49 $ 248 Professional services 22 (38 ) (16 ) (74 ) (25 ) (99 ) Managed services (692 ) - (692 ) (1,072 ) - (1,072 ) Cloud services 331 107 438 528 253 781 Corporate (6,888 ) - (6,888 ) (9,796 ) - (9,796 ) Total $ (6,952 ) $ 110 $ (6,842 ) $ (10,215 ) $ 277 $ (9,938 ) Operating (Loss) Income by Segment by Region Three months ended Six months ended Domestic Foreign Total Domestic Foreign Total Applications and infrastructure $ 64 $ 493 $ 557 $ 352 $ 782 $ 1,134 Professional services (48 ) 12 (36 ) (528 ) 16 (512 ) Cloud and managed services (7 ) - (7 ) (1,182 ) - (1,182 ) Corporate (2,847 ) - (2,847 ) (4,504 ) - (4,504 ) Total $ (2,838 ) $ 505 $ (2,333 ) $ (5,862 ) $ 798 $ (5,064 ) </t>
  </si>
  <si>
    <t>Subsequent Events</t>
  </si>
  <si>
    <t>Subsequent Events [Abstract]</t>
  </si>
  <si>
    <t>SUBSEQUENT EVENTS</t>
  </si>
  <si>
    <t>13. SUBSEQUENT EVENTS On July 21, 2015, the Mark Munro 1996 Charitable Remainder UniTrust converted $450 of principal notes and $5 of accrued interest into 219,820 shares of the Company’s common stock. On August 3, 2015, the Company and Forward Investments, LLC agreed to reset the conversion price to $1.58 per share of the Company’s common stock as it relates to the Forward Investments, LLC convertible notes. On August 6, 2015, the Company issued to Dominion Capital, LLC (i) a convertible note in the aggregate original principal amount of $2,106, convertible at $2.00 per share, with a term of 18 months and an interest rate of 12% per annum and (ii) 20,000 shares of the Company’s common stock.</t>
  </si>
  <si>
    <t>Summary of Significant Accounting Policies (Policies)</t>
  </si>
  <si>
    <t>Basis of Presentation</t>
  </si>
  <si>
    <t>Basis of Presentation InterCloud Systems, Inc. (the “Company”) was incorporated on November 22, 1999 under the laws of the State of Delaware. Prior to December 31, 2009, the Company was a development-stage company and had limited activity. The Company began filing periodic reports with the Securities and Exchange Commission in November 2000. On October 31, 2013, the Company’s common stock and warrants were listed on The NASDAQ Capital Market under the symbols “ICLD” and “ICLDW,” respectively. Since January 2014, the Company has completed the following material and other acquisitions: ● Integration Partners-NY Corporation. ● RentVM, Inc. ● Highwire Broadview Technologies, Inc. ● Nottingham Enterprises LLC. , ● VaultLogix, LLC. ● PCS Holding LLC. ● Logical Link.</t>
  </si>
  <si>
    <t>Business Combinations</t>
  </si>
  <si>
    <t>Business Combinations The Company accounts for its business combinations under the provisions of Accounting Standards Codification ("ASC") Topic 805-10, Business Combinations The estimated fair value of net assets acquired, including the allocation of the fair value to identifiable assets and liabilities, was determined using Level 3 inputs in the fair value hierarchy (see Fair Value of Financial Instruments in Note 2).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also were determined using an income approach to valuation based on excess cash flow, relief of royalty and discounted cash flow method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The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and developed technology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with the assistance of a third-party valuation specialis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t>
  </si>
  <si>
    <t>Liquidity</t>
  </si>
  <si>
    <t>Liquidity During the six months ended June 30, 2015 and the year ended December 31, 2014, the Company suffered recurring losses from operations. At June 30, 2015 and December 31, 2014, the Company had stockholders’ equity of $32,274 and $36,240, respectively. The increase of $326 in the Company’s working capital from December 31, 2014 to June 30, 2015 was primarily the result of the restructuring of approximately $9,370 of related-party notes payable, as described in Note 11. Related Parties. This increase in working capital was partially offset by $6,055 in related-party notes payable becoming current notes payable as of June 30, 2015, $475 in amortization of deferred loan costs, $2,562 in amortization of debt discounts, and $1,074 in amortization of prepaid expenses. On or prior to June 30, 2016, the Company has obligations relating to the payment of indebtedness as follows: ● $6,051 related to term loans due on May 15, 2016; ● $5,755 related to a promissory note held by a related party that is due on May 30, 2016; ● $2,000 related to term loans that are payable in quarterly installments through June 2016; ● $1,000 related to a term loan due on May 14, 2016; ● $225 related to a promissory note held by a related party that is due on May 30, 2016; ● $191 related to current payments due on bank loans; and ● $75 related to a promissory note held by a related party that is due on demand. The
Company anticipates meeting its cash obligations on indebtedness that is payable on or prior to June 30, 2016 from earnings from operations, including, in particular, the operations of VaultLogix, which was acquired in October 2014, and possibly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 The Company’s future capital requirements for its operations will depend on many factors, including the profitability of its businesses, the number and cash requirements of other acquisition candidates that the Company pursues, and the costs of operations. The Company has been investing in sales personnel in anticipation of increasing revenue opportunities in the cloud and managed services segments of its business, which contributed to the losses from operations. The Company’s management has taken several actions to ensure that it will have sufficient liquidity to meet its obligations, including the reduction of certain general and administrative expenses, consulting expenses and other professional services fees. During the six months ended June 30, 2015, the Company restructured the terms of certain related-party promissory notes and term loans which extended the maturity dates and reduced the interest rates accruing on such notes and loan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equity or debt securities and entering into joint ventures with third parties. Lastly, the Company may elect to reduce certain related-party and third-party debt by converting such debt into common shares. The Company’s management believes that these actions will enable the Company to meet its liquidity requirements through June 30, 2016. There is no assurance that the Company will be successful in any capital-raising efforts that it may undertake to fund operations over the next 12 months. The Company plans to generate positive cash flow from its recently-completed acquisitions to address some of the liquidity concern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Principles of Consolidation and Accounting for Investments in Affiliate Companies</t>
  </si>
  <si>
    <t>Principles of Consolidation and Accounting for Investments in Affiliate Companies The accompanying unaudited financial statements have been prepared in accordance with generally accepted accounting principles in the United States. The unaudited condensed consolidated financial statements include the accounts of the Company and its wholly-owned subsidiaries, which include Tropical Communications, Inc. (“Tropical”) (since August 2011), Rives-Monteiro Leasing, LLC (“RM Leasing”) (since December 2011), ADEX Corporation, ADEX Puerto Rico, LLC and HighWire (collectively, “ADEX” or “ADEX entities”) (since September 2012), TNS, Inc. (“TNS”) (since September 2012), AW Solutions, Inc. (“AWS”) and AW Solutions Puerto Rico, LLC (“AWS Puerto Rico”) (collectively, the “AWS Entities”) (since April 2013), IPC (since January 2014), RentVM (since February 2014), and VaultLogix (since October 2014). All significant inter-company accounts and transactions have been eliminated in consolidation. The Company consolidates all entities in which it has a controlling voting interest and a variable interest in a variable interest entity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The unaudited condensed consolidated financial statements include the accounts of Nottingham Enterprises LLC (“Nottingham”),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accounting principles generally accepted in the United States (“GAAP”) pursuant to the rules and regulations of the Securities and Exchange Commission (“SEC”). Additionally, the results of operations for the three and six months ended June 30, 2015 are not necessarily indicative of the results that may be expected for the entire year. These unaudited condensed consolidated financial statements should be read in conjunction with the Company’s audited consolidated financial statements for the year ended December 31, 2014 included in the Company’s 2014 Annual Report on Form 10-K, filed with the SEC on March 23, 2015.</t>
  </si>
  <si>
    <t>Segment Information</t>
  </si>
  <si>
    <t xml:space="preserve">Segment Information As of December 31, 2014, the Company operated in four operating segments - as an applications and infrastructure provider, as a professional services provider, as a cloud services provider and as a managed services provider. The applications and infrastructure segment provides engineering and professional consulting services and voice, data and optical solutions. The engineering, design, installation and maintenance services of the applications and infrastructure segment support the build-out and operation of enterprise, fiber optic, Ethernet and wireless networks. The professional services segment provides outsourced services to the wireless and wireline industry and information technology industry. The cloud services segment provides cloud computing and storage services to customers. The managed services segment provides hardware and software products to customers and provides maintenance and support for those products. As of December 31, 2014, the Company had concluded that it had three reportable segments, the applications and infrastructure operating segment and the professional services operating segment were considered individual reporting segments, while the cloud services and managed services operating segments were aggregated into one reportable segment. During the three months ended March 31, 2015, the Company re-evaluated its cloud services and managed services reportable segment. The Company concluded that, due to the material nature of the cloud services operating activities and the gross margins achieved within the managed services and cloud services operating segments, the cloud services segment should be presented separately within the unaudited condensed consolidated financial statements. As such, the Company concluded that it had four reportable segments as of June 30, 2015: applications and infrastructure, professional services, managed services, and cloud services. The Company’s reporting units have been aggregated into one of four operating segments due to their similar economic characteristics, products, or production and distribution methods. The first operating segment is applications and infrastructure, which is comprised of the components TNS, the AWS Entities, Tropical and RM Engineering. The Company’s second operating segment is professional services, which consists of the ADEX entities. The Company’s third operating segment is managed services, which consists of the IPC and RentVM components and the fourth operating segment is cloud services, which consists of the VaultLogix component. The operating segments mentioned above constitute reporting segments. </t>
  </si>
  <si>
    <t>Revenue Recognition</t>
  </si>
  <si>
    <t>Revenue Recognition The Company’s revenues are generated from their four reportable segments: applications and infrastructure, professional services, managed services, and cloud services. The Company recognizes revenue on arrangements in accordance with ASC Topic 605-10, “ Revenue Recognition The applications and infrastructure segment revenues are derived from contracted services to provide technical engineering services along with contracting services to commercial and governmental customers. The contracts of TNS, Tropical and RM Engineering provide that payment for the Company’s services may be based on either direct labor hours at fixed hourly rates or fixed-price contracts. The services provided under the contracts are generally provided within one month. Occasionally, the services may be provided over a period of up to six months. The AWS Entities recognize revenue using the percentage of completion method. Revenues and fees on these contracts are recognized utilizing the efforts-expended method, which uses measures such as task duration and completion. The efforts-expended approach is an input method used in situations where it is more representative of progress on a contract than the cost-to-cost or the labor-hours methods. Provisions for estimated losses on uncompleted contracts, if any, are made in the period in which such losses are determined. Changes in job performance conditions and final contract settlements may result in revisions to costs and income, which are recognized in the period in which revisions are determined. The AWS Entities also generate revenue from service contracts with certain customers. These contracts are accounted for under the proportional performance method. Under this method, revenue is recognized in proportion to the value provided to the customer for each project as of each reporting date. The revenues of the Company’s professional services segment, which is comprised of the ADEX subsidiaries, are derived from contracted services to provide technical engineering and management solutions to large voice and data communications providers, as specified by their clients. The contracts provide that payments made for the Company’s services may be based on either direct labor hours at fixed hourly rates or fixed-price contracts. The services provided under these contracts are generally provided within one month. Occasionally, the services may be provided over a period of up to four months. If it is anticipated that the services will span a period exceeding one month,
depending on the contract terms, the Company will provide either progress billing at least once a month or upon completion of the clients’ specifications. The aggregate amount of unbilled work-in-progress recognized as revenues was insignificant at June 30, 2015 and 2014, respectively. ADEX’s HighWire division generates revenue through its telecommunications engineering group, which contracts with telecommunications infrastructure manufacturers to install the manufacturer’s products for end users. The Highwire division recognizes revenue using the proportional performance method. Under the proportional performance method, the Company recognizes revenue when a project within a contract is completed. Management judgments and estimates must be made and used in connection with revenue recognized using the proportional performance method. If management made different judgments and estimates, then the amount and timing of revenue for any period could differ materially from the reported revenue. The Company’s TNS and IPC subsidiaries, as well as ADEX’s HighWire division, sometimes requires customers to provide a deposit prior to beginning work on a project. When this occurs, the deposit is recorded as deferred revenue and is recognized in revenue when the work is complete. The Company’s IPC subsidiary, which is included in the Company’s managed services segment, is a value-added reseller whose revenues are generated from the resale of voice, video and data networking hardware and software contracted services for design, implementation and maintenance services for voice, video, and data networking infrastructure. IPC’s customers are higher education organizations, governmental agencies and commercial customers. IPC also provides maintenance and support and professional services. IPC also generates revenue through the sale of a subscription-based cloud service to its customers. Revenue related to these customers is deferred until the services are performed. For multiple-element arrangements, IPC recognizes revenue in accordance with ASC 605-25, “ Arrangements with Multiple Deliverables The Company’s VaultLogix subsidiary, which is included in the Company’s cloud services segment, provides on-line data backup services to its customers. Revenue for these customers is deferred until the services are performed.</t>
  </si>
  <si>
    <t>Deferred Loan Costs</t>
  </si>
  <si>
    <t>Deferred Loan Costs Deferred loan costs are capitalized and amortized to interest expense using the effective interest method over the terms of the related debt agreements. The amount of amortization of deferred loan costs, which was recorded as interest expense, in the three months ended June 30, 2015 and 2014 was $152 and $522, respectively. The amount of amortization of deferred loan costs, which was recorded as interest expense, in the six months ended June 30, 2015 and 2014 was $475 and $999, respectively.</t>
  </si>
  <si>
    <t>Inventory The inventory balance at June 30, 2015 and December 31, 2014 relates to the Company’s IPC subsidiary. IPC purchases inventory for resale to customers and records it at lower of cost or market until sold. Inventory consisted of networking equipment that was purchased and not delivered to customers as of June 30, 2015 and December 31, 2014, respectively.</t>
  </si>
  <si>
    <t>Goodwill and Indefinite Lived Intangible Assets</t>
  </si>
  <si>
    <t>Goodwill and Indefinite Lived Intangible Assets Goodwill was generated through the acquisitions made by the Company. As the total consideration paid exceeded the value of the net assets acquired, the Company recorded goodwill for each of the completed acquisitions. At the date of acquisition, the Company performed a valuation to determine the value of the intangible assets, along with the allocation of assets and liabilities acquired. The goodwill is attributable to synergies and economies of scale provided to the Company by the acquired entity. The Company tests its goodwill and indefinite-lived intangible assets for impairment at least annually (as of December 3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its segments; unanticipated competition; and slower growth rates. Any adverse change in these factors could have a significant impact on the recoverability of goodwill, the indefinite-lived intangible assets and the Company’s consolidated financial results. As of June 30, 2015 and December 31, 2014, respectively, the Company did not identify any indicators of impairment.</t>
  </si>
  <si>
    <t>Commitments and Contingencies</t>
  </si>
  <si>
    <t>Commitments and Contingencies In May 2015, the Company received information from the SEC that it is continuing an investigation of the Company and certain of its current and former officers, consultants of the Company and others, of “possible violation[s]” of Section 17(a) of the Securities Act of 1933, as amended (the “Securities Act”), and Sections 9(a) and 10(b) of the Securities Exchange Act of 1934, as amended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oes not believe either the Company or any of its current or former officers or directors engaged in any activities that violated applicable securities laws. The Company intends to continue to work with the staff of the SEC towards a resolution and to supplement its disclosure regarding the SEC’s investigation accordingly. The Company is unaware of the scope or timing of the SEC’s investigation. As a result, the Company does not know how the SEC investigation is proceeding, when the investigation will be concluded, or what action, if any, might be taken in the future by the SEC or its staff as a result of the matters that are the subject of its investigation. The Company is seeking to cooperate with the SEC in its investigation.</t>
  </si>
  <si>
    <t>Stock-Based Compensation The Company accounts for stock-based compensation in accordance with ASC Topic 718, Compensation-Stock Compensation</t>
  </si>
  <si>
    <t>Net (Loss) Income Per Share</t>
  </si>
  <si>
    <t xml:space="preserve">Net (Loss) Income Per Share The Company follows ASC 260, Earnings Per Share For the three and the six months ended June 30, 2015, the Company incurred losses related to the change in fair value of its derivative instruments as well as losses attributable to common stockholders and as such, there is no change between the weighted average common shares outstanding related to basic or diluted earnings per share. The following sets forth the computation of diluted EPS for the three and six months ended June 30, 2014: Three months ended June 30, 2014 Six months ended June 30, 2014 (Revised) Net loss (Numerator) Shares (Denominator) Per Share Amount Net income (loss) (Numerator) Shares (Denominator) Per Share Amount Basic EPS $ (9,965 ) 12,199,393 $ (0.82 ) $ 383 10,832,103 $ 0.04 Change in fair value of derivative instruments (1,813 ) - - (22,791 ) - - Dilutive shares related to warrants - 66,353 - - 187,087 - Dilutive shares related to 12% Convertible Debentures convertible feature - - - - 394,814 - Dilutive shares related to Forward Investments, LLC convertible feature - - - - 340,336 - Dilutive EPS $ (11,778 ) 12,265,746 $ (0.96 ) $ (22,408.00 ) 11,754,340 $ (1.91 ) Basic net loss per share is based on the weighted average number of common and common-equivalent shares outstanding. Potential common shares includable in the computation of fully-diluted per share results are not presented for the three or six months ended June 30, 2014, in the unaudited condensed consolidated financial statements as their effect would be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warrants, options, convertible debt and other such convertible instruments. Diluted loss per share contemplates a complete conversion to common shares of all convertible instruments only if they are dilutive in nature with regards to earnings per share. The anti-dilutive shares of common stock outstanding for the three and six months ended June 30, 2015 and 2014 were as follows: For the three months ended For the six months ended June 30, June 30, 2015 2014 2015 2014 Warrants 1,783,712 415,609 1,783,712 415,609 Options 175,000 - 175,000 - Convertible notes 2,830,835 1,415,684 2,830,835 397,602 Convertible debenture 6,403,577 1,271,481 6,403,577 - 11,193,124 3,102,774 11,193,124 813,211 </t>
  </si>
  <si>
    <t>Fair Value of Financial Instruments</t>
  </si>
  <si>
    <t xml:space="preserve">Fair Value of Financial Instruments ASC Topic 820 "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June 30, 2015 and December 31, 2014, was estimated at $58,159 and $57,921,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 Additional Disclosures Regarding Fair Value Measurements The carrying value of cash, accounts receivable, inventory, other assets, and accounts payable approximate their fair value due to the short-term maturity of those items. Contingent Consideration 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Derivative Warrant Liabilities The fair value of the derivative liabilities is classified as Level 3 within the Company’s fair value hierarchy. Please refer to Footnote 7 for a further discussion of the measurement of fair value of the derivatives and their underlying assumptions. Assets and liabilities measured at fair value on a recurring basis at June 30, 2015 and December 31, 2014 consisted of: Fair Value Measurements at Reporting Date Using Quoted Prices in Active Significant Markets for Other Significant Identical Observable Unobservable Assets Inputs Inputs (dollar amounts in thousands) (Level 1) (Level 2) (Level 3) June 30, 2015 Liabilities: Warrant derivatives $ - $ - $ 411 Long-term warrant derivatives - - 6,739 Contingent consideration - - 1,873 Total liabilities at fair value $ - $ - $ 9,023 December 31, 2014 Liabilities: Warrant derivatives $ - $ - $ 18 Long- term warrant derivatives - - 1,855 Contingent consideration - - 2,725 Long-term contingent consideration - - 823 Issuance of option shares - - 536 Total liabilities at fair value $ - $ - $ 5,957 The changes in Level 3 financial instruments measured at fair value on a recurring basis for the six months ended June 30, 2015 were as follows: (dollar amounts in thousands) Amount Balance as of December 31, 2014 $ 5,957 Change in fair value of derivative (1,025 ) Settlement of contingent consideration (306 ) Change in fair value of contingent consideration (370 ) Fair value of conversion feature on date of issuance 2,230 Fair value of net settlement of accounts payable 721 Adjustment of derivative liability upon extinguishment of debt 2,600 Reclassification of options to equity (536 ) Reclassification of derivative warrants to equity (546 ) Balance as of March 31, 2015 $ 8,725 Settlement of contingent consideration (1,001 ) Change in fair value of derivative 1,221 Adjustment of derivative liability pursuant to exchange agreement 23 Fair value of lender default premium derivative on date of issuance 22 Adjustment of net settlement of accounts payable derivative due to cancellation of shares and warrants 80 Payment of accounts payable related to net settlement of accounts payable derivative liability (225 ) Fair value of net settlement of accounts payable 178 Balance as of June 30, 2015 $ 9,023 </t>
  </si>
  <si>
    <t>Treasury Stock The Company records treasury stock at the cost to acquire it and includes treasury stock as a component of stockholders’ equity.</t>
  </si>
  <si>
    <t>Recent Accounting Pronouncements</t>
  </si>
  <si>
    <t>Recent Accounting Pronouncements On February 18, 2015, the Financial Accounting Standards Board (“FASB”) issued ASU No. 2015-02, Amendments to the Consolidation Analysis (“ASU 2015-02”) In April 2015, the FASB issued ASU 2015-03, Simplifying the Presentation of Debt Issuance Costs (“ASU 2015-03”) On July 9, 2015, the FASB voted to defer the effective date by one year to December 15, 2017 for interim and annual reporting periods beginning after that date. Early adoption of ASU 2014-09 is permitted but not before the original effective date (annual periods beginning after December 15, 2016).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unaudited condensed consolidated financial statements and have not yet determined the method by which the Company will adopt the standard.</t>
  </si>
  <si>
    <t>Reclassifications</t>
  </si>
  <si>
    <t>Reclassifications Certain 2014 activities and balances were reclassified to conform to classifications used in the current period.</t>
  </si>
  <si>
    <t>Summary of Significant Accounting Policies (Tables)</t>
  </si>
  <si>
    <t>Summary of computation of diluted EPS</t>
  </si>
  <si>
    <t xml:space="preserve"> Three months ended June 30, 2014 Six months ended June 30, 2014 (Revised) Net loss (Numerator) Shares (Denominator) Per Share Amount Net income (loss) (Numerator) Shares (Denominator) Per Share Amount Basic EPS $ (9,965 ) 12,199,393 $ (0.82 ) $ 383 10,832,103 $ 0.04 Change in fair value of derivative instruments (1,813 ) - - (22,791 ) - - Dilutive shares related to warrants - 66,353 - - 187,087 - Dilutive shares related to 12% Convertible Debentures convertible feature - - - - 394,814 - Dilutive shares related to Forward Investments, LLC convertible feature - - - - 340,336 - Dilutive EPS $ (11,778 ) 12,265,746 $ (0.96 ) $ (22,408.00 ) 11,754,340 $ (1.91 )</t>
  </si>
  <si>
    <t>Summary of anti-dilutive common shares outstanding</t>
  </si>
  <si>
    <t xml:space="preserve"> For the three months ended For the six months ended June 30, June 30, 2015 2014 2015 2014 Warrants 1,783,712 415,609 1,783,712 415,609 Options 175,000 - 175,000 - Convertible notes 2,830,835 1,415,684 2,830,835 397,602 Convertible debenture 6,403,577 1,271,481 6,403,577 - 11,193,124 3,102,774 11,193,124 813,211 </t>
  </si>
  <si>
    <t>Summary of fair value of financial instruments</t>
  </si>
  <si>
    <t xml:space="preserve"> Fair Value Measurements at Reporting Date Using Quoted Prices in Active Significant Markets for Other Significant Identical Observable Unobservable Assets Inputs Inputs (dollar amounts in thousands) (Level 1) (Level 2) (Level 3) June 30, 2015 Liabilities: Warrant derivatives $ - $ - $ 411 Long-term warrant derivatives - - 6,739 Contingent consideration - - 1,873 Total liabilities at fair value $ - $ - $ 9,023 December 31, 2014 Liabilities: Warrant derivatives $ - $ - $ 18 Long- term warrant derivatives - - 1,855 Contingent consideration - - 2,725 Long-term contingent consideration - - 823 Issuance of option shares - - 536 Total liabilities at fair value $ - $ - $ 5,957 </t>
  </si>
  <si>
    <t>Summary of changes in fair value of Level 3 financial intruments</t>
  </si>
  <si>
    <t xml:space="preserve">(dollar amounts in thousands) Amount
Balance as of December 31, 2014 $ 5,957
Change in fair value of derivative (1,025 )
Settlement of contingent consideration (306 )
Change in fair value of contingent consideration (370 )
Fair value of conversion feature on date of issuance 2,230
Fair value of net settlement of accounts payable 721
Adjustment of derivative liability upon extinguishment of debt 2,600
Reclassification of options to equity (536 )
Reclassification of derivative warrants to equity (546 )
Balance as of March 31, 2015 $ 8,725
Settlement of contingent consideration (1,001 )
Change in fair value of derivative 1,221
Adjustment of derivative liability pursuant to exchange agreement 23
Fair value of lender default premium derivative on date of issuance 22
Adjustment of net settlement of accounts payable derivative due to cancellation of shares and warrants 80
Payment of accounts payable related to net settlement of accounts payable derivative liability (225 )
Fair value of net settlement of accounts payable 178
Balance as of June 30, 2015 $ 9,023 </t>
  </si>
  <si>
    <t>Acquisitions (Tables)</t>
  </si>
  <si>
    <t>Summary of calculation of consideration for the acquisitions</t>
  </si>
  <si>
    <t xml:space="preserve">(dollar amounts in thousands) RentVM Common stock, fair value $ 5,280 Note converted to stock 600 Total consideration $ 5,880 </t>
  </si>
  <si>
    <t>Summary of purchase price allocation</t>
  </si>
  <si>
    <t xml:space="preserve">(dollar amounts in thousands) RentVM (Revised) Current assets $ 104 Goodwill 2,851 Intangible assets: In-process research and development 4,000 Customer list / relationships 150 Trade names 40 Non-compete 88 Property and equipment 372 Other assets 4 Current liabilities (169 ) Deferred tax liability (1,560 ) Total allocation of purchase consideration $ 5,880 </t>
  </si>
  <si>
    <t>Unaudited proforma results of operations</t>
  </si>
  <si>
    <t xml:space="preserve"> Pro Forma Results (Unaudited) For the three months ended June 30, (dollar amounts in thousands) 2014 Revenue $ 20,613 Net loss $ (10,736 ) Basic loss per share $ (0.83 ) Diluted loss per share $ (0.96 ) Pro Forma Results (Unaudited) For the six months ended June 30, (dollar amounts in thousands) 2014 Revenue $ 37,569 Net loss $ (596 ) Basic loss per share $ (0.06 ) Diluted loss per share $ (1.84 ) </t>
  </si>
  <si>
    <t>Property and Equipment, Net (Tables)</t>
  </si>
  <si>
    <t>Components of property and equipment</t>
  </si>
  <si>
    <t xml:space="preserve"> June 30, December 31, (dollar amounts in thousands) 2015 2014 Vehicles $ 777 $ 761 Computers and office equipment 838 638 Equipment 4,627 4,713 Software 2,735 2,025 Total 8,977 8,137 Less accumulated depreciation (6,385 ) (5,927 ) Property and equipment, net $ 2,592 $ 2,210 </t>
  </si>
  <si>
    <t>Goodwill and Intangible Assets (Tables)</t>
  </si>
  <si>
    <t>Components of goodwill</t>
  </si>
  <si>
    <t xml:space="preserve"> (dollar amounts in thousands) Applications and Infrastructure Professional Services Managed Services Cloud Services Total Balance at December 31, 2014 $ 6,906 $ 9,257 $ 44,191 $ - $ 60,354 Purchase price allocation adjustment (2,440 ) (2,440 ) Reclassification of operating segments (23,349 ) 23,349 - Balance at December 31, 2014 (revised) 6,906 9,257 18,402 23,349 57,914 Balance at June 30, 2015 $ 6,906 $ 9,257 $ 18,402 $ 23,349 $ 57,914 </t>
  </si>
  <si>
    <t>Components of intangible assets</t>
  </si>
  <si>
    <t xml:space="preserve"> June 30, 2015 December 31, 2014 (Revised) (dollar Estimated Gross Net Gross Net amounts in Useful Carrying Accumulated Book Carrying Accumulated Impairment Book thousands) Life Amount Reclassification Amortization Value Amount Amortization Charge Reclassification Value Customer relationships 7-10 yrs $ 23,053 $ - $ (4,518 ) $ 18,535 $ 24,270 $ (2,891 ) $ (1,219 ) $ - $ 20,160 Non-compete agreements 2-3 yrs 3,523 - (1,579 ) 1,944 3,523 (1,055 ) - - 2,468 Internally developed software 3 years 3,200 - (774 ) 2,426 3,200 (241 ) - - 2,959 Purchased software 5 years - 4,000 (132 ) 3,868 - - - - - In-process research and development 4,000 (4,000 ) - - - - - 4,000 4,000 URL's Indefinite 8 - - 8 10 - (2 ) - 8 Tradenames 1 year 959 - (123 ) 836 959 (33 ) - - 926 Tradenames Indefinite 3,178 - - 3,178 4,349 - (1,171 ) - 3,178 Total intangible assets $ 37,921 $ - $ (7,126 ) $ 30,795 $ 36,311 $ (4,220 ) $ (2,392 ) $ 4,000 $ 33,699 </t>
  </si>
  <si>
    <t>Bank Debt (Tables)</t>
  </si>
  <si>
    <t>Components of bank debt</t>
  </si>
  <si>
    <t xml:space="preserve"> June 30, December 31, (dollar amounts in thousands) 2015 2014 One installment note, monthly principal and interest of $1, interest 9.05%, secured by vehicles, maturing July 2016 $ 6 $ 9 Five lines of credit, monthly principal and interest, interest ranging from $0 to $1, interest ranging from 5.5% to 9.75%, guaranteed personally by principal shareholders of acquired companies, maturing between July 2015 and June 2016 185 296 191 305 Less: Current portion of bank debt (191 ) (252 ) Long-term portion of bank debt $ - $ 53 </t>
  </si>
  <si>
    <t>Term Loans (Tables)</t>
  </si>
  <si>
    <t>Components of term loans</t>
  </si>
  <si>
    <t xml:space="preserve"> June 30, December 31, 2015 2014 Former owners of RM Leasing, unsecured, non-interest bearing, due on demand $ 3 $ 3 Promissory note with company under common ownership by former owner of Tropical, 9.75% interest, monthly payments of interest of only $1, unsecured and personally guaranteed by officer, due November 2016 106 106 Promissory notes, unsecured, maturing in July 2015 30 30 12% convertible note payable, net of debt discount of $421 - 1,910 Term loan, White Oak Global Advisors, LLC, maturing in October 2017, net of debt discount of $518 and $0, respectively 11,932 13,261 8% convertible promissory note, London Bay - VL Holding Company, LLC, unsecured, maturing October 2017 7,408 7,408 8%
convertible promissory note, WV VL Holding Corp., unsecured, maturing October 2017 7,003 7,003 8% convertible promissory note, Tim Hannibal, unsecured, maturing October 2017 1,215 1,215 Promissory note, unsecured, maturing in May 2016, net of debt discount of $32 and $0, respectively 968 1,000 Bridge loan agreement, secured, maturing May 2016, net of debt discount of $672 and $555, respectively 5,857 3,444 34,522 35,380 Less: Current portion of term loans (7,810 ) (8,387 ) Long-term portion term loans, net of debt discount $ 26,712 $ 26,993 </t>
  </si>
  <si>
    <t>Derivative Instruments (Tables)</t>
  </si>
  <si>
    <t>Summary of calculation of fair value of MidMarket derivative</t>
  </si>
  <si>
    <t xml:space="preserve"> June 30, December 31, 2015 2014 Fair value of Company’s common stock $ 2.66 $ 2.92 Volatility (closing prices of 3-4 comparable public companies, including the Company’s historical volatility) 80 % 80 % Exercise price $ 4.00 - $5.00 $ 4.00 - $5.00 Estimated life 1.2 1.7 Risk free interest rate (based on 1-year treasury rate) 0.46 % 0.46 % </t>
  </si>
  <si>
    <t>Summary of calculation of fair value of warrants derivative</t>
  </si>
  <si>
    <t xml:space="preserve"> June 30, December 31, 2015 2014 Fair value of Company’s common stock $ 2.66 $ 2.92 Volatility (closing prices of 3-4 comparable public companies, including the Company’s historical volatility) 80 % 80 % Exercise price 7.25 7.25 Estimated life 9.5 months 1.3 years Risk free interest rate (based on 1-year treasury rate) 0.2 % 0.46 % </t>
  </si>
  <si>
    <t>Summary of fair value of embedded feature of Convertible Debentures using Monte Carlo simulation</t>
  </si>
  <si>
    <t xml:space="preserve"> June 30, December 31, 2015 2014 Principal amount $ 3,650 $ 390 $ 2,825 $ 4,373 $ 2,825 Conversion price before July 31, 2015 $ - $ - $ - $ - $ 6.36 Conversion price after July 31, 2015 $ 2.35 $ 2.35 $ 2.35 $ 2.35 $ 3.93 Conversion trigger price before July 31, 2015 $ - $ - $ - $ - $ 7.63 Conversion trigger price after July 31, 2015 $ 5.88 $ 5.88 $ 5.88 $ 5.88 $ 4.72 Risk free interest rate (based on 6 and 7-year treasury rate) 1.96 % 1.96 % 0.28 % 0.83 % 0.12 % Life of conversion feature (in years) 6.51 6.51 1.01 2.51 0.5 Volatility 50 % 50 % 55 % 50 % 50 % </t>
  </si>
  <si>
    <t>Summary of exchange agreement warrants derivative calculated using the Black-Scholes option pricing model</t>
  </si>
  <si>
    <t xml:space="preserve"> June 30, 2015 April 15, July 1, Fair value of Company’s common stock $ 2.66 $ 2.66 Volatility (closing prices of 3-4 comparable public companies, including the Company’s historical volatility) 80 % 80 % Exercise price 5.00 5.00 Estimated life 9.5 months 2 years Risk free interest rate (based on 1-year treasury rate) 0.2 % 0.64 % </t>
  </si>
  <si>
    <t>Stock-Based Compensation (Tables)</t>
  </si>
  <si>
    <t>Schedule of RSU activity</t>
  </si>
  <si>
    <t xml:space="preserve"> Number of Shares Weighted Average Grant Date Fair Value Aggregate Intrinsic Value Weighted Average Remaining Contractual Life (In Years) Outstanding at January 1, 2015 1,373,987 $ 5.67 - - Granted 1,391,531 2.31 - - Vested (317,297 ) 5.81 - - Forfeited/Cancelled (112,995 ) 4.88 - - Outstanding at June 30, 2015 2,335,226 $ 3.69 $ 8,617 1.55 </t>
  </si>
  <si>
    <t>Summary of stock option activity</t>
  </si>
  <si>
    <t xml:space="preserve"> Weighted Average Shares Underlying Options Exercise Price Remaining Contractual Term (in years) Aggregate Intrinsic Value (in thousands) Outstanding at January 1, 2015 175,000 $ 3.72 7.29 $ 140 Granted - - - - Forfeited and expired - - - - Exercised - - - - Outstanding at June 30, 2015 175,000 $ 3.72 6.80 $ 186 Exercisable at June 30, 2015 150,000 $ 3.72 9.30 $ 159 </t>
  </si>
  <si>
    <t>Related Parties (Tables)</t>
  </si>
  <si>
    <t>Components of loans from related parties</t>
  </si>
  <si>
    <t xml:space="preserve"> June 30, December 31, (dollar amounts in thousands) 2015 2014 Promissory note issued to CamaPlan FBO Mark Munro IRA, 3% interest, maturing on January 1, 2018, unsecured $ 597 $ 597 Promissory note issued to Mark Munro 1996 Remainder UniTrust, 3% interest, maturing on January 1, 2018, unsecured 450 575 Promissory note issued to 1112 Third Avenue Corp, 3% interest, maturing on January 1, 2018, unsecured 375 375 Promissory note issued to Mark Munro, 3% interest, maturing on January 1, 2018, unsecured 1,337 1,337 Promissory note issued to Pascack Road, LLC, 3% interest, maturing on January 1, 2018, unsecured 2,650 2,650 Promissory notes issued to Forward Investments, LLC, between 2% and 10% interest, maturing on July 1, 2016, unsecured, net of debt discount of $2,934 and $2,232, respectively 3,541 4,243 Promissory notes issued to Forward Investments, LLC, 3% interest, maturing on January 1, 2018, unsecured, net of debt discount of $1,804 2,569 2,645 Promissory notes issued to Forward Investments, LLC, 6.5% interest, maturing on July 1, 2016, unsecured, net of debt discount of $225 165 - Former owner of IPC, unsecured, 8% interest, due May 30, 2016 5,755 6,255 Former owner of IPC, unsecured, 15% interest, due on demand 75 100 Former owner of Nottingham, unsecured, 8% interest, maturing on May 30, 2016 225 250 17,739 19,027 Less: current portion of debt (6,055 ) (7,238 ) Long-term portion of notes payable, related parties $ 11,684 $ 11,789 </t>
  </si>
  <si>
    <t>Segments (Tables)</t>
  </si>
  <si>
    <t>Schedule of segment information</t>
  </si>
  <si>
    <t xml:space="preserve">(dollar amounts in thousands) Three months ended June 30, Six months ended June 30, Revenues 2015 2014 2015 2014 Applications and infrastructure $ 4,761 $ 4,596 $ 9,491 $ 8,472 Professional services 6,310 5,367 13,174 10,310 Managed services 8,488 7,875 15,132 13,131 Cloud services 2,687 - 5,442 - Total $ 22,246 $ 17,838 $ 43,239 $ 31,913 Operating Loss by Segment Three months ended Six months ended 2015 2014 2015 2014 Applications and infrastructure $ 316 $ 557 $ 248 $ 1,134 Professional services (16 ) (36 ) (99 ) (512 ) Managed services (692 ) (7 ) (1,072 ) (1,182 ) Cloud services 438 - 781 - Corporate (6,888 ) (2,847 ) (9,796 ) (4,504 ) Total $ (6,842 ) $ (2,333 ) $ (9,938 ) $ (5,064 ) Gross Profit Three months ended Six months ended 2015 2014 2015 2014 Applications and infrastructure $ 1,459 $ 1,869 $ 2,656 $ 3,542 Professional services 1,236 1,130 2,689 2,087 Managed services 1,699 2,671 4,117 3,975 Cloud services 2,243 - 4,550 - Total $ 6,637 $ 5,670 $ 14,012 $ 9,604 Interest Expense Three months ended Six months ended 2015 2014 2015 2014 Applications and infrastructure $ 7 $ 15 $ 15 $ 36 Professional services - - - 1 Cloud services 605 - 1,116 - Corporate 1,799 3,343 4,940 6,597 Total $ 2,411 $ 3,358 $ 6,071 $ 6,634 Total Assets by Segment June 30, 2015 December 31, 2014 (Revised) Applications and infrastructure $ 18,283 $ 19,517 Professional services 17,973 19,526 Managed services 37,882 39,912 Cloud services 39,862 41,628 Corporate 2,029 2,334 Total $ 116,029 $ 122,917 Goodwill June 30, 2015 December 31, 2014 (Revised) Applications and infrastructure $ 6,906 $ 6,906 Professional services 9,257 9,257 Managed services 18,402 18,402 Cloud services 23,349 23,349 Total $ 57,914 $ 57,914 Revenues by Segment by Geographic Region Three months ended Six months ended Domestic Foreign Total Domestic Foreign Total Applications and infrastructure $ 4,536 $ 225 $ 4,761 $ 8,853 $ 638 $ 9,491 Professional services 6,286 24 6,310 13,102 72 13,174 Managed services 8,488 - 8,488 15,132 - 15,132 Cloud services 2,556 131 2,687 5,137 305 5,442 Total $ 21,866 $ 380 $ 22,246 $ 42,224 $ 1,015 $ 43,239 Revenues by Segment by Geographic Region Three months ended Six months ended Domestic Foreign Total Domestic Foreign Total Applications and infrastructure $ 3,749 $ 847 $ 4,596 $ 6,834 $ 1,638 $ 8,472 Professional services 5,312 56 5,368 10,213 98 10,311 Cloud and managed services 7,874 - 7,874 13,130 13,130 Total $ 16,935 $ 903 $ 17,838 $ 30,177 $ 1,736 $ 31,913 Gross Profit by Segment by Region Three months ended Six months ended Domestic Foreign Total Domestic Foreign Total Applications and infrastructure $ 1,382 $ 77 $ 1,459 $ 2,525 $ 131 $ 2,656 Professional services 1,231 5 1,236 2,669 20 2,689 Managed services 1,699 - 1,699 4,117 - 4,117 Cloud services 2,136 107 2,243 4,297 253 4,550 Total $ 6,448 $ 189 $ 6,637 $ 13,608 $ 404 $ 14,012 Gross Profit by Segment by Region Three months ended Six months ended Domestic Foreign Total Domestic Foreign Total Applications and infrastructure $ 1,320 $ 551 $ 1,871 $ 2,654 $ 889 $ 3,543 Professional services 1,114 14 1,128 2,063 23 2,086 Cloud and managed services 2,671 - 2,671 3,975 - 3,975 Total $ 5,105 $ 565 $ 5,670 $ 8,692 $ 912 $ 9,604 Operating (Loss) Income by Segment by Region Three months ended Six months ended Domestic Foreign Total Domestic Foreign Total Applications and infrastructure $ 275 $ 41 $ 316 $ 199 $ 49 $ 248 Professional services 22 (38 ) (16 ) (74 ) (25 ) (99 ) Managed services (692 ) - (692 ) (1,072 ) - (1,072 ) Cloud services 331 107 438 528 253 781 Corporate (6,888 ) - (6,888 ) (9,796 ) - (9,796 ) Total $ (6,952 ) $ 110 $ (6,842 ) $ (10,215 ) $ 277 $ (9,938 ) Operating (Loss) Income by Segment by Region Three months ended Six months ended Domestic Foreign Total Domestic Foreign Total Applications and infrastructure $ 64 $ 493 $ 557 $ 352 $ 782 $ 1,134 Professional services (48 ) 12 (36 ) (528 ) 16 (512 ) Cloud and managed services (7 ) - (7 ) (1,182 ) - (1,182 ) Corporate (2,847 ) - (2,847 ) (4,504 ) - (4,504 ) Total $ (2,838 ) $ 505 $ (2,333 ) $ (5,862 ) $ 798 $ (5,064 ) </t>
  </si>
  <si>
    <t>Summary of Significant Accounting Policies (Details) - USD ($) $ / shares in Units, $ in Thousands</t>
  </si>
  <si>
    <t>Basic EPS, Net loss (Numerator)</t>
  </si>
  <si>
    <t>Basic EPS, Shares (Denominator)</t>
  </si>
  <si>
    <t>Basic EPS, Per Share Amount</t>
  </si>
  <si>
    <t>Dilutive shares related to warrants</t>
  </si>
  <si>
    <t>Dilutive shares related to 12% Convertible Debentures convertible feature</t>
  </si>
  <si>
    <t>Dilutive shares related to Forward Investments, LLC convertible feature</t>
  </si>
  <si>
    <t>Dilutive EPS, Net loss (Numerator)</t>
  </si>
  <si>
    <t>Dilutive EPS, Shares (Denominator)</t>
  </si>
  <si>
    <t>Dilutive EPS, Per Share Amount</t>
  </si>
  <si>
    <t>Summary of Significant Accounting Policies (Details 1) - shares</t>
  </si>
  <si>
    <t>Antidilutive securities</t>
  </si>
  <si>
    <t>Warrant [Member]</t>
  </si>
  <si>
    <t>Options [Member]</t>
  </si>
  <si>
    <t>Convertible notes [Member]</t>
  </si>
  <si>
    <t>Convertible debenture [Member]</t>
  </si>
  <si>
    <t>Summary of Significant Accounting Policies (Details 2) - USD ($) $ in Thousands</t>
  </si>
  <si>
    <t>Liabilities:</t>
  </si>
  <si>
    <t>Warrant derivatives</t>
  </si>
  <si>
    <t>Long - term warrant derivatives</t>
  </si>
  <si>
    <t>Quoted Prices in Active Markets for Identical Assets (Level 1) [Member] | Fair value measurements on recurring basis [member]</t>
  </si>
  <si>
    <t>Issuance of option shares</t>
  </si>
  <si>
    <t>Total liabilities at fair value</t>
  </si>
  <si>
    <t>Significant Other Observable Inputs (Level 2) [Member] | Fair value measurements on recurring basis [member]</t>
  </si>
  <si>
    <t>Significant Unobservable Inputs (Level 3) [Member] | Fair value measurements on recurring basis [member]</t>
  </si>
  <si>
    <t>Summary of Significant Accounting Policies (Details 3) - USD ($) $ in Thousands</t>
  </si>
  <si>
    <t>12 Months Ended</t>
  </si>
  <si>
    <t>Mar. 31, 2015</t>
  </si>
  <si>
    <t>Summary of changes in fair value of our Level 3 financial instruments</t>
  </si>
  <si>
    <t>Change in fair value of derivative</t>
  </si>
  <si>
    <t>Level 3 financial instruments [Member]</t>
  </si>
  <si>
    <t>Beginning Balance</t>
  </si>
  <si>
    <t>Fair value of conversion feature on date of issuance</t>
  </si>
  <si>
    <t>Adjustment of derivative liability pursuant to exchange agreement</t>
  </si>
  <si>
    <t>Fair value of lender default premium derivative on date of issuance</t>
  </si>
  <si>
    <t>Adjustment of net settlement of accounts payable derivative due to cancellation of shares and warrants</t>
  </si>
  <si>
    <t>Payment of accounts payable related to net settlement of accounts payable derivative liability</t>
  </si>
  <si>
    <t>Fair value of net settlement of accounts payable</t>
  </si>
  <si>
    <t>Adjustment of derivative liability upon extinguishment of debt</t>
  </si>
  <si>
    <t>Reclassification of options to equity</t>
  </si>
  <si>
    <t>Reclassification of derivative warrants to equity</t>
  </si>
  <si>
    <t>Ending Balance</t>
  </si>
  <si>
    <t>Summary of Significant Accounting Policies (Details Textual) - USD ($) $ in Thousands</t>
  </si>
  <si>
    <t>May. 15, 2015</t>
  </si>
  <si>
    <t>May. 16, 2016</t>
  </si>
  <si>
    <t>Jul. 31, 2014</t>
  </si>
  <si>
    <t>Dec. 31, 2013</t>
  </si>
  <si>
    <t>Summary of Significant Accounting Policies (Textual)</t>
  </si>
  <si>
    <t>Stockholders equity</t>
  </si>
  <si>
    <t>Increase in working capital</t>
  </si>
  <si>
    <t>Notes payable, related parties</t>
  </si>
  <si>
    <t>Amortization of deferred loan cost</t>
  </si>
  <si>
    <t>Amortization of debt discounts</t>
  </si>
  <si>
    <t>Amortization of prepaid expenses</t>
  </si>
  <si>
    <t>Maturity date of debt</t>
  </si>
  <si>
    <t>Jul. 1,
		2016</t>
  </si>
  <si>
    <t>Convertible debentures</t>
  </si>
  <si>
    <t>Stock compensation expense</t>
  </si>
  <si>
    <t>Fair value of debt</t>
  </si>
  <si>
    <t>Prior to June 31, 2016 [Member]</t>
  </si>
  <si>
    <t>Term loans</t>
  </si>
  <si>
    <t>Jun. 30,
		2016</t>
  </si>
  <si>
    <t>Term loans quarterly installments</t>
  </si>
  <si>
    <t>Debt instrument, annual principal payment</t>
  </si>
  <si>
    <t>Amount due on bank loans</t>
  </si>
  <si>
    <t>Due to related party</t>
  </si>
  <si>
    <t>Nottingham Enterprises Llc [Member]</t>
  </si>
  <si>
    <t>Equity interest percentage</t>
  </si>
  <si>
    <t>40.00%</t>
  </si>
  <si>
    <t>Investment in Affiliate description</t>
  </si>
  <si>
    <t>The unaudited condensed consolidated financial statements include the accounts of Nottingham Enterprises LLC ("Nottingham"), in which the Company owns an interest of 40%. Nottingham is a VIE because it meets the following criteria: (i) the entity has insufficient equity to finance its activities without additional subordinated financial support from other parties and the 60% owner guarantees its debt, (ii) the voting rights of some investors are not proportional to their obligations to absorb the expected losses of the legal entity, and (iii) substantially all of the legal entity's activities either involve or are conducted on behalf of an investor that has disproportionately few voting rights. The Company has the ability to exercise its call option to acquire the remaining 60% of Nottingham for a nominal amount and thus makes all significant decisions related to Nottingham even though it absorbs only 40% of the losses. Additionally, substantially all of the entity's activities either involve or are conducted on behalf of the entity by the 60% holder of Nottingham.</t>
  </si>
  <si>
    <t>Rives-Montiero Engineering, Llc [Member]</t>
  </si>
  <si>
    <t>49.00%</t>
  </si>
  <si>
    <t>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Acquisitions (Details) - Jun. 30, 2015 - RentVM [Member] - USD ($) $ in Thousands</t>
  </si>
  <si>
    <t>Business Acquisition [Line Items]</t>
  </si>
  <si>
    <t>Common stock, fair value</t>
  </si>
  <si>
    <t>Note converted to stock</t>
  </si>
  <si>
    <t>Total consideration</t>
  </si>
  <si>
    <t>Acquisitions (Details 1) - USD ($) $ in Thousands</t>
  </si>
  <si>
    <t>Intangible assets:</t>
  </si>
  <si>
    <t>RentVM [Member]</t>
  </si>
  <si>
    <t>Allocation of final purchase price to assets and liabilities</t>
  </si>
  <si>
    <t>Current assets</t>
  </si>
  <si>
    <t>In-process research and development</t>
  </si>
  <si>
    <t>Customer list/relationships</t>
  </si>
  <si>
    <t>Trade names</t>
  </si>
  <si>
    <t>Non-competes</t>
  </si>
  <si>
    <t>Property and equipment</t>
  </si>
  <si>
    <t>Current liabilities</t>
  </si>
  <si>
    <t>Deferred tax liability</t>
  </si>
  <si>
    <t>Total allocation of purchase consideration</t>
  </si>
  <si>
    <t>Acquisitions (Details 2) - Jun. 30, 2015 - USD ($) $ / shares in Units, $ in Thousands</t>
  </si>
  <si>
    <t>Business Acquisition, Pro Forma Information [Abstract]</t>
  </si>
  <si>
    <t>Revenue</t>
  </si>
  <si>
    <t>Basic loss per share</t>
  </si>
  <si>
    <t>Diluted loss per share</t>
  </si>
  <si>
    <t>Acquisitions (Details Textual) - USD ($) $ in Thousands</t>
  </si>
  <si>
    <t>Oct. 09, 2014</t>
  </si>
  <si>
    <t>Feb. 03, 2014</t>
  </si>
  <si>
    <t>Jan. 02, 2014</t>
  </si>
  <si>
    <t>Acquisitions and Deconsolidation of Subsidiary (Textual)</t>
  </si>
  <si>
    <t>Principal amount</t>
  </si>
  <si>
    <t>Common shares issued for acquisition</t>
  </si>
  <si>
    <t>IPC [Member]</t>
  </si>
  <si>
    <t>Purchase consideration</t>
  </si>
  <si>
    <t>Fair value of the shares issued for acquisition</t>
  </si>
  <si>
    <t>Acquisition related cost recorded as general and administrative expense</t>
  </si>
  <si>
    <t>Mvaultlogix [Member]</t>
  </si>
  <si>
    <t>Promissory notes</t>
  </si>
  <si>
    <t>Intangible assets customer list</t>
  </si>
  <si>
    <t>Contingent consideration fair value</t>
  </si>
  <si>
    <t>Acqusition of intangible assets non compete</t>
  </si>
  <si>
    <t>Property and Equipment, Net (Details) - USD ($) $ in Thousands</t>
  </si>
  <si>
    <t>Property and equipment, gross</t>
  </si>
  <si>
    <t>Less accumulated depreciation</t>
  </si>
  <si>
    <t>Vehicles [Member]</t>
  </si>
  <si>
    <t>Computers and Office Equipment [Member]</t>
  </si>
  <si>
    <t>Equipment [Member]</t>
  </si>
  <si>
    <t>Software [Member]</t>
  </si>
  <si>
    <t>Property and Equipment, Net (Details Textual) - USD ($) $ in Thousands</t>
  </si>
  <si>
    <t>Property and Equipment, Net (Textual)</t>
  </si>
  <si>
    <t>Depreciation expense</t>
  </si>
  <si>
    <t>Goodwill and Intangible Assets (Details)</t>
  </si>
  <si>
    <t>Jun. 30, 2015USD ($)</t>
  </si>
  <si>
    <t>Summary of changes in the Company's goodwill resulting from the acqusition by the Company of its operating subsidiaries</t>
  </si>
  <si>
    <t>Purchase price allocation adjustment</t>
  </si>
  <si>
    <t>Reclassification of operating segments</t>
  </si>
  <si>
    <t>Applications and Infrastructure [Member]</t>
  </si>
  <si>
    <t>Professional Services [Member]</t>
  </si>
  <si>
    <t>Managed Services [Member]</t>
  </si>
  <si>
    <t>Cloud Services [Member]</t>
  </si>
  <si>
    <t>Goodwill and Intangible Assets (Details 1) - USD ($) $ in Thousands</t>
  </si>
  <si>
    <t>Summary of intangible assets</t>
  </si>
  <si>
    <t>Gross Carrying Amount</t>
  </si>
  <si>
    <t>Reclassification</t>
  </si>
  <si>
    <t>Accumulated Amortization</t>
  </si>
  <si>
    <t>Impairment Charge</t>
  </si>
  <si>
    <t>Net Book Value</t>
  </si>
  <si>
    <t>Customer relationships [Member]</t>
  </si>
  <si>
    <t>Estimated Useful Life</t>
  </si>
  <si>
    <t>7-10 yrs</t>
  </si>
  <si>
    <t>Non-compete agreements [Member]</t>
  </si>
  <si>
    <t>2-3 yrs</t>
  </si>
  <si>
    <t>Internally Developed Software [Member]</t>
  </si>
  <si>
    <t>3 years</t>
  </si>
  <si>
    <t>Purchased Software [Member]</t>
  </si>
  <si>
    <t>5 years</t>
  </si>
  <si>
    <t>In-process research and development [Member]</t>
  </si>
  <si>
    <t>URL's [Member]</t>
  </si>
  <si>
    <t>Indefinite</t>
  </si>
  <si>
    <t>Trade names [Member]</t>
  </si>
  <si>
    <t>1 year</t>
  </si>
  <si>
    <t>Trade names one[Member]</t>
  </si>
  <si>
    <t>Goodwill and Intangible Assets (Details Textual) - USD ($)</t>
  </si>
  <si>
    <t>Finite-Lived Intangible Assets [Line Items]</t>
  </si>
  <si>
    <t>Amortization expense related to the acquired intangible assets</t>
  </si>
  <si>
    <t>Bank Debt (Details) - USD ($) $ in Thousands</t>
  </si>
  <si>
    <t>Bank debt</t>
  </si>
  <si>
    <t>Less: Current portion of bank debt</t>
  </si>
  <si>
    <t>Long-term portion of bank debt</t>
  </si>
  <si>
    <t>Five lines of credit, monthly principal and interest, interest ranging from $0 to $1, interest ranging from 5.5% to 9.75%, guaranteed personally by principal shareholders of acquired companies, maturing between July 2015 and June 2016 [Member]</t>
  </si>
  <si>
    <t>One installment note, monthly principal and interest of $1, interest 9.05%, secured by vehicles, maturing July 2016 [Member]</t>
  </si>
  <si>
    <t>Bank Debt (Details Textual) - Range [Domain] $ in Thousands</t>
  </si>
  <si>
    <t>Jun. 30, 2014USD ($)</t>
  </si>
  <si>
    <t>Jun. 30, 2015USD ($)Note</t>
  </si>
  <si>
    <t>Bank Debt (Textual)</t>
  </si>
  <si>
    <t>Number of installment notes</t>
  </si>
  <si>
    <t>Maturity period of debt</t>
  </si>
  <si>
    <t>Number of lines of credit</t>
  </si>
  <si>
    <t>Interest rate on lines of credit, minimum</t>
  </si>
  <si>
    <t>0.00%</t>
  </si>
  <si>
    <t>Interest rate on lines of credit, maximum</t>
  </si>
  <si>
    <t>1.00%</t>
  </si>
  <si>
    <t>Interest expense associated with bank debt | $</t>
  </si>
  <si>
    <t>Interest rate</t>
  </si>
  <si>
    <t>9.05%</t>
  </si>
  <si>
    <t>July 2015 and June 2016</t>
  </si>
  <si>
    <t>5.50%</t>
  </si>
  <si>
    <t>9.75%</t>
  </si>
  <si>
    <t>Term Loans (Details) - USD ($) $ in Thousands</t>
  </si>
  <si>
    <t>Components of long term debt</t>
  </si>
  <si>
    <t>Net payments</t>
  </si>
  <si>
    <t>Less: Current portion of term loans</t>
  </si>
  <si>
    <t>Long-term portion term loans, net of debt discount</t>
  </si>
  <si>
    <t>Term Loans [Member]</t>
  </si>
  <si>
    <t>Former owners of RM Leasing, unsecured, non-interest bearing, due on demand [Member]</t>
  </si>
  <si>
    <t>Promissory note with company under common ownership by former owner of Tropical, 9.75% interest, monthly payments of interest of only $1, unsecured and personally guaranteed by officer, due November 2016 [Member]</t>
  </si>
  <si>
    <t>Promissory notes, unsecured, maturing in July 2015 [Member]</t>
  </si>
  <si>
    <t>12% convertible note payable, net of debt discount of $421 [Member]</t>
  </si>
  <si>
    <t>Term loan, White Oak Global Advisors, LLC, maturing in October 2017, net of debt discount of $518 and $0, respectively [Member]</t>
  </si>
  <si>
    <t>8% convertible promissory note, London Bay - VL Holding Company, LLC, unsecured, maturing October 2017[Member]</t>
  </si>
  <si>
    <t>8% convertible promissory note, WV VL Holding Corp., unsecured, maturing October 2017 [Member]</t>
  </si>
  <si>
    <t>8% convertible promissory note, Tim Hannibal, unsecured, maturing October 2017 [Member]</t>
  </si>
  <si>
    <t>Promissory note, unsecured, maturing in May 2016, net of debt discount of $32 and $0, respectively [Member]</t>
  </si>
  <si>
    <t>Bridge loan agreement, secured, maturing May 2016, net of debt discount of $672 and $555, respectively [Member]</t>
  </si>
  <si>
    <t>Term Loans (Details Textual) - USD ($)</t>
  </si>
  <si>
    <t>Debt Instrument [Line Items]</t>
  </si>
  <si>
    <t>Interest rate of note</t>
  </si>
  <si>
    <t>Maturity date of notes</t>
  </si>
  <si>
    <t>Jul. 31,
		2015</t>
  </si>
  <si>
    <t>Amount of debt discount</t>
  </si>
  <si>
    <t>Oct. 31,
		2017</t>
  </si>
  <si>
    <t>8.00%</t>
  </si>
  <si>
    <t>May 31,
		2016</t>
  </si>
  <si>
    <t>12.00%</t>
  </si>
  <si>
    <t>Term Loans (Details Textual 1) - USD ($) $ / shares in Units, $ in Thousands</t>
  </si>
  <si>
    <t>May. 14, 2015</t>
  </si>
  <si>
    <t>Nov. 17, 2014</t>
  </si>
  <si>
    <t>Dec. 03, 2014</t>
  </si>
  <si>
    <t>Term Loan (Textual)</t>
  </si>
  <si>
    <t>Principal of remained outstanding</t>
  </si>
  <si>
    <t>Principal amount of debt outstanding</t>
  </si>
  <si>
    <t>Issuance of shares pursuant to convertible debentures, shares</t>
  </si>
  <si>
    <t>Share Price</t>
  </si>
  <si>
    <t>Debt discount</t>
  </si>
  <si>
    <t>Placement agent fee</t>
  </si>
  <si>
    <t>Bridge Financing Agreement [Member]</t>
  </si>
  <si>
    <t>Extinguishment of debt</t>
  </si>
  <si>
    <t>Excess of the face value for convertible debt</t>
  </si>
  <si>
    <t>Upon conversion, the beneficial conversion feature</t>
  </si>
  <si>
    <t>Derivative Liabilities</t>
  </si>
  <si>
    <t>Vault Logix Llc [Member] | Loan Agreement [Member]</t>
  </si>
  <si>
    <t>Interest rate, Description</t>
  </si>
  <si>
    <t>(i) the LIBOR Index Rate, as adjusted as of each Libor Index Adjustment Date and (ii) 1.00% per annum; plus (b) 1,100 basis points per annum. The LIBOR Index Rate was 0.7703 and 0.6044 as of June 30, 2015 and December 31, 2014, respectively. However, this did not exceed the 12% stated rate as defined in item (ii) above.</t>
  </si>
  <si>
    <t>31 Group LLC [Member]</t>
  </si>
  <si>
    <t>Aggregate purchase price</t>
  </si>
  <si>
    <t>Debt instrument, interest rate</t>
  </si>
  <si>
    <t>Common stock conversion price</t>
  </si>
  <si>
    <t>Term of debt</t>
  </si>
  <si>
    <t>Term of warrants</t>
  </si>
  <si>
    <t>Warrants to purchase common stock</t>
  </si>
  <si>
    <t>Exercise price of warrants</t>
  </si>
  <si>
    <t>GPB Life Science Holdings, LLC [Member]</t>
  </si>
  <si>
    <t>4.00%</t>
  </si>
  <si>
    <t>GPB Life Science Holdings, LLC [Member] | Bridge Financing Agreement [Member]</t>
  </si>
  <si>
    <t>Agreement, description</t>
  </si>
  <si>
    <t>The Company (i) issued and sold to the investor a $2,000 aggregate principal amount senior secured convertible note (the "New Note," and together with the Amended and Restated Prior Notes (as defined below), collectively, the "Notes"), having substantially the same terms and conditions as the Amended and Restated Prior Notes, (ii) issued to the investor a new four-year warrant, exercisable for up to 200,000 shares of the Company's common stock, with an exercise price of $3.75, subject to adjustment as set forth therein (the "New Warrant"), (iii) issued to the investor a new four-year warrant, exercisable for up to 50,000 shares of the common stock, with an exercise price of $3.93, subject to adjustment as set forth therein (the "Restructuring Warrant," and together with the New Warrant and the Amended and Restated Prior Warrants (as defined below), collectively, the "Warrants"), (iv) amended the exercise price of the Prior Warrants to $3.75, subject to adjustment as set forth in the Amended and Restated Prior Warrants, (v) extended the maturity date of the Prior Notes to match the maturity date of the New Note, such that the maturity date of all three Notes, subject to certain exceptions as provided in the Agreement, is May 15, 2016, (vi) made the Prior Notes convertible into shares of the Company's common stock at an exercise price of $3.75 per share, and (vii) added the same amortization provision to the Prior Notes as is in the New Note requiring the Company to make 3 amortization payments to the Lender of $1,125 each on each of September 1, 2015, December 1, 2015 and March 1, 2016, so that each of the 3 Notes receives its pro-rata portion of each $1,250 amortization payment.</t>
  </si>
  <si>
    <t>4 years</t>
  </si>
  <si>
    <t>Bridge loan</t>
  </si>
  <si>
    <t>8% Convertible Promissory Notes 10 [Member] | Vault Logix Llc [Member]</t>
  </si>
  <si>
    <t>Unsecured convertible promissory notes</t>
  </si>
  <si>
    <t>Description of debt conversion</t>
  </si>
  <si>
    <t>(i) the shares are freely tradeable without restriction or volume limitations under Rule 144, and (ii) the average closing price of the Company's common stock is 105% or higher of the conversion price on the three (3) trading days immediately prior to such date, the Company may deliver notice to the holders of the promissory notes electing to convert some or all of the outstanding amounts owed under the promissory notes into common stock at the applicable conversion price.</t>
  </si>
  <si>
    <t>12% Convertible Debentures [Member]</t>
  </si>
  <si>
    <t>Conversion price (the "Conversion Price") equal to the lesser of (i) $6.36, or (ii) 85% of the price per share of the Company's common stock in the first underwritten public offering of not less than $10,000 of the Company's equity securities (a "Qualified Offering"). The Conversion Price was subject to customary anti-dilution provisions. Notwithstanding the foregoing, the Convertible Debenture of a particular holder were not convertible if such conversion would result in such holder owning more than 4.99% of the issued and outstanding shares of the Company's common stock after such conversion.</t>
  </si>
  <si>
    <t>(i) the Conversion Price (as defined below) and (ii) 75% of the average of the VWAP (the daily volume weighted average price) of the Company's common stock for the five-trading-day period ending on, and including, the trading day immediately preceding the trading day that is five days prior to the applicable monthly amortization date.</t>
  </si>
  <si>
    <t>Demand Promissory Note [Member]</t>
  </si>
  <si>
    <t>Debt Instrument, Maturity Date, Description</t>
  </si>
  <si>
    <t>The note matures at the earlier of: (x) May 14, 2016 or (y) upon demand by the investor, which such demand may be made any time 170 days following the issuance of the note upon 10 days' written notice to the Company; provided, that $60 of interest is guaranteed by the Company regardless of when the note is repaid.</t>
  </si>
  <si>
    <t>The note matured on the earlier of: (x) November 10, 2015 or (y) upon demand by the investor, which such demand could be made any time 150 days following the issuance of the Note upon 30 days' written notice to the Company; provided, that $60 of interest was guaranteed by the Company regardless of when the note was repaid.</t>
  </si>
  <si>
    <t>Desription of agreement</t>
  </si>
  <si>
    <t>The Company may redeem the note at any time prior to the maturity date for an amount equal to (i) 100% of the outstanding principal amount, plus (ii) an additional 10% of the outstanding principal amount (the "Redemption Premium"), plus (iii) any accrued and unpaid interest on the note. The Redemption Premium can be paid in cash or common stock at the option of the Company. If common stock of the Company is used to pay the Redemption Premium, then such shares shall be delivered by the third business day following the maturity date, or date of demand, as applicable, at a mutually agreed upon conversion price by both parties.</t>
  </si>
  <si>
    <t>Derivative Instruments (Details) - $ / shares</t>
  </si>
  <si>
    <t>MidMarket derivative [Member]</t>
  </si>
  <si>
    <t>Derivative [Line Items]</t>
  </si>
  <si>
    <t>Fair value of Company's common stock</t>
  </si>
  <si>
    <t>Volatility (closing prices of 3-4 comparable public companies, including the Company's historical volatility)</t>
  </si>
  <si>
    <t>80.00%</t>
  </si>
  <si>
    <t>Estimated life</t>
  </si>
  <si>
    <t>1 year 2 months 12 days</t>
  </si>
  <si>
    <t>1 year 8 months 12 days</t>
  </si>
  <si>
    <t>Risk free interest rate (based on 1-year treasury rate)</t>
  </si>
  <si>
    <t>0.46%</t>
  </si>
  <si>
    <t>MidMarket derivative [Member] | Maximum [Member]</t>
  </si>
  <si>
    <t>Exercise price</t>
  </si>
  <si>
    <t>MidMarket derivative [Member] | Minimum [Member]</t>
  </si>
  <si>
    <t>Midmarket Exchange Agreement [Member]</t>
  </si>
  <si>
    <t>9 months 15 days</t>
  </si>
  <si>
    <t>1 year 3 months 18 days</t>
  </si>
  <si>
    <t>0.20%</t>
  </si>
  <si>
    <t>Derivative Instruments (Details 1) - USD ($) $ / shares in Units, $ in Thousands</t>
  </si>
  <si>
    <t>Mar. 12, 2014</t>
  </si>
  <si>
    <t>Forward Investments Convertible Notes [Member]</t>
  </si>
  <si>
    <t>Risk free interest rate (based on 6 and 7-year treasury rate)</t>
  </si>
  <si>
    <t>0.12%</t>
  </si>
  <si>
    <t>Life of conversion feature (in years)</t>
  </si>
  <si>
    <t>6 months</t>
  </si>
  <si>
    <t>Volatility</t>
  </si>
  <si>
    <t>50.00%</t>
  </si>
  <si>
    <t>Forward Investments Convertible Notes [Member] | Factor One [Member]</t>
  </si>
  <si>
    <t>1.96%</t>
  </si>
  <si>
    <t>6 years 6 months 4 days</t>
  </si>
  <si>
    <t>Forward Investments Convertible Notes [Member] | Factor Two [Member]</t>
  </si>
  <si>
    <t>Forward Investments Convertible Notes [Member] | Factor Three [Member]</t>
  </si>
  <si>
    <t>0.28%</t>
  </si>
  <si>
    <t>1 year 4 days</t>
  </si>
  <si>
    <t>55.00%</t>
  </si>
  <si>
    <t>Forward Investments Convertible Notes [Member] | Factor Four [Member]</t>
  </si>
  <si>
    <t>0.83%</t>
  </si>
  <si>
    <t>2 years 6 months 4 days</t>
  </si>
  <si>
    <t>Before July 31, 2015 [Member] | Forward Investments Convertible Notes [Member]</t>
  </si>
  <si>
    <t>Conversion price</t>
  </si>
  <si>
    <t>Conversion trigger price</t>
  </si>
  <si>
    <t>Before July 31, 2015 [Member] | Forward Investments Convertible Notes [Member] | Factor One [Member]</t>
  </si>
  <si>
    <t>Before July 31, 2015 [Member] | Forward Investments Convertible Notes [Member] | Factor Two [Member]</t>
  </si>
  <si>
    <t>Before July 31, 2015 [Member] | Forward Investments Convertible Notes [Member] | Factor Three [Member]</t>
  </si>
  <si>
    <t>Before July 31, 2015 [Member] | Forward Investments Convertible Notes [Member] | Factor Four [Member]</t>
  </si>
  <si>
    <t>After July 31, 2015 [Member] | Forward Investments Convertible Notes [Member]</t>
  </si>
  <si>
    <t>After July 31, 2015 [Member] | Forward Investments Convertible Notes [Member] | Factor One [Member]</t>
  </si>
  <si>
    <t>After July 31, 2015 [Member] | Forward Investments Convertible Notes [Member] | Factor Two [Member]</t>
  </si>
  <si>
    <t>After July 31, 2015 [Member] | Forward Investments Convertible Notes [Member] | Factor Three [Member]</t>
  </si>
  <si>
    <t>After July 31, 2015 [Member] | Forward Investments Convertible Notes [Member] | Factor Four [Member]</t>
  </si>
  <si>
    <t>Derivative Instruments (Details 2) - Jun. 30, 2015 - 31 Group LLC [Member] - $ / shares</t>
  </si>
  <si>
    <t>April 15, 2014 warrant [Member]</t>
  </si>
  <si>
    <t>July 1, 2014 warrant [Member]</t>
  </si>
  <si>
    <t>2 years</t>
  </si>
  <si>
    <t>0.64%</t>
  </si>
  <si>
    <t>Derivative Instruments (Details Textual) - USD ($) $ / shares in Units, $ in Thousands</t>
  </si>
  <si>
    <t>Mar. 25, 2015</t>
  </si>
  <si>
    <t>Mar. 04, 2015</t>
  </si>
  <si>
    <t>Dec. 01, 2014</t>
  </si>
  <si>
    <t>Jul. 01, 2014</t>
  </si>
  <si>
    <t>Feb. 04, 2014</t>
  </si>
  <si>
    <t>Nov. 05, 2013</t>
  </si>
  <si>
    <t>Apr. 30, 2015</t>
  </si>
  <si>
    <t>Jan. 31, 2015</t>
  </si>
  <si>
    <t>Oct. 22, 2014</t>
  </si>
  <si>
    <t>Apr. 15, 2014</t>
  </si>
  <si>
    <t>Mar. 28, 2014</t>
  </si>
  <si>
    <t>Apr. 30, 2013</t>
  </si>
  <si>
    <t>Mar. 22, 2013</t>
  </si>
  <si>
    <t>Jan. 30, 2013</t>
  </si>
  <si>
    <t>Sep. 30, 2012</t>
  </si>
  <si>
    <t>Mar. 02, 2015</t>
  </si>
  <si>
    <t>Oct. 08, 2014</t>
  </si>
  <si>
    <t>Jul. 03, 2014</t>
  </si>
  <si>
    <t>Sep. 17, 2012</t>
  </si>
  <si>
    <t>Derivative Liability (Textual)</t>
  </si>
  <si>
    <t>Percentage of company common stock issuable upon warrant exercises</t>
  </si>
  <si>
    <t>11.50%</t>
  </si>
  <si>
    <t>Number of shares issuable upon exercise of warrants</t>
  </si>
  <si>
    <t>Fair value of warrant</t>
  </si>
  <si>
    <t>Gain on debt extinguishment</t>
  </si>
  <si>
    <t>Liability calculated based on black scholes model</t>
  </si>
  <si>
    <t>Description of volatility rate</t>
  </si>
  <si>
    <t>Closing prices of 3-4 comparable public companies, including the Company's historical volatility</t>
  </si>
  <si>
    <t>Fair value of derivative liability</t>
  </si>
  <si>
    <t>Number of warrants issued to purchase common stock</t>
  </si>
  <si>
    <t>Loss on fair value of derivative</t>
  </si>
  <si>
    <t>Shares issued to new warrants</t>
  </si>
  <si>
    <t>Gross proceeds from issuance of warrants</t>
  </si>
  <si>
    <t>1.50%</t>
  </si>
  <si>
    <t>Warrants issued upon issuance of convertible promissory notes</t>
  </si>
  <si>
    <t>Common stock issued pursuant to purchase agreement</t>
  </si>
  <si>
    <t>Additional debt discount</t>
  </si>
  <si>
    <t>Convertible debt</t>
  </si>
  <si>
    <t>Fair value of embedded derivative liability</t>
  </si>
  <si>
    <t>12% Convertible Debentures [Member] | Maximum [Member]</t>
  </si>
  <si>
    <t>Percentage of convertible notes issued</t>
  </si>
  <si>
    <t>6.50%</t>
  </si>
  <si>
    <t>12% Convertible Debentures [Member] | Minimum [Member]</t>
  </si>
  <si>
    <t>3.00%</t>
  </si>
  <si>
    <t>Midmarket Warrants [Member]</t>
  </si>
  <si>
    <t>Gain on fair value of derivative</t>
  </si>
  <si>
    <t>31 Group Promissory Note Warrants [Member]</t>
  </si>
  <si>
    <t>Agreement commencing date</t>
  </si>
  <si>
    <t>Jul. 1,
		2014</t>
  </si>
  <si>
    <t>31 Group, LLC October Warrants [Member]</t>
  </si>
  <si>
    <t>Oct. 8,
		2014</t>
  </si>
  <si>
    <t>Number of shares of common stock issuable upon exercise of warrants</t>
  </si>
  <si>
    <t>31 Group, LLC April 2015 Warrants [Member]</t>
  </si>
  <si>
    <t>Apr. 15,
		2014</t>
  </si>
  <si>
    <t>Warrants description</t>
  </si>
  <si>
    <t>(a) zero (0) and (b) the difference of (i) $5,175 less (ii) the product of (x) the Exchange Share Amount (as defined in the 31 Exchange Agreement) and (y) the quotient of (A) the sum of each of the 30 lowest daily volume weighted average prices of the Company's common stock during the period commencing on, and including, April 8, 2015 and ending, and including, June 30, 2015, divided by (B) 30.</t>
  </si>
  <si>
    <t>Unregistered common stock issued</t>
  </si>
  <si>
    <t>Bridge Financing Agreement Warrants [Member]</t>
  </si>
  <si>
    <t>Dec. 3,
		2014</t>
  </si>
  <si>
    <t>Bridge Financing Agreement Warrants 1 [Member]</t>
  </si>
  <si>
    <t>Dec. 24,
		2014</t>
  </si>
  <si>
    <t>Dominion Capital Llc [Member] | Midmarket Warrants [Member]</t>
  </si>
  <si>
    <t>Warrants issued to purchase common stock</t>
  </si>
  <si>
    <t>31 Group LLC [Member] | Midmarket Warrants [Member]</t>
  </si>
  <si>
    <t>Monte Carlo [Member] | 12% Convertible Debentures [Member]</t>
  </si>
  <si>
    <t>Fair value of embedded conversion feature</t>
  </si>
  <si>
    <t>Net Settlement Of Accounts Payable [Member]</t>
  </si>
  <si>
    <t>Accounts payable to the third party</t>
  </si>
  <si>
    <t>Forward Investments Llc [Member]</t>
  </si>
  <si>
    <t>2.00%</t>
  </si>
  <si>
    <t>10.00%</t>
  </si>
  <si>
    <t>Loss on debt discount</t>
  </si>
  <si>
    <t>Terms of conversion feature of debt</t>
  </si>
  <si>
    <t>On October 22, 2014, the two convertible loan agreements were modified to reduce the initial conversion price of $6.36 to $3.93, subject to the 12% debentures not being outstanding.</t>
  </si>
  <si>
    <t>GPB Life Science Holdings LLC [Member] | Warrant [Member]</t>
  </si>
  <si>
    <t>Stock Option [Member] | 2012 Performance Incentive Plan [Member]</t>
  </si>
  <si>
    <t>Options granted</t>
  </si>
  <si>
    <t>Granted exercise price</t>
  </si>
  <si>
    <t>Stock Option [Member] | 2012 Performance Incentive Plan 1 [Member]</t>
  </si>
  <si>
    <t>Option vesting description</t>
  </si>
  <si>
    <t>The option vests over three years with 33 1/3 percent vesting on the first anniversary of the grant date and on each of the next two anniversaries of the Grant Date.</t>
  </si>
  <si>
    <t>Income Taxes (Details) $ in Thousands</t>
  </si>
  <si>
    <t>Jun. 30, 2015USD ($)Entities</t>
  </si>
  <si>
    <t>Dec. 31, 2014USD ($)</t>
  </si>
  <si>
    <t>Income Taxes (Textual)</t>
  </si>
  <si>
    <t>Expiration dates description for tax operating loss carryforwards</t>
  </si>
  <si>
    <t>Dec. 31,
		2025</t>
  </si>
  <si>
    <t>Federal tax credit carryforwards</t>
  </si>
  <si>
    <t>Expiration date description for federal credits</t>
  </si>
  <si>
    <t>Begin to expire in 2022</t>
  </si>
  <si>
    <t>Number of entities acquired | Entities</t>
  </si>
  <si>
    <t>Description of ownership percentage changes</t>
  </si>
  <si>
    <t>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t>
  </si>
  <si>
    <t>Income as result of change in accounting over the period 2013 through 2015</t>
  </si>
  <si>
    <t>Federal net operating loss carryforwards</t>
  </si>
  <si>
    <t>State not operating loss carryforwards</t>
  </si>
  <si>
    <t>Puerto Rico LLC [Member]</t>
  </si>
  <si>
    <t>Equity interest percentage in subsidiary</t>
  </si>
  <si>
    <t>100.00%</t>
  </si>
  <si>
    <t>Capital Stock (Details) - USD ($)</t>
  </si>
  <si>
    <t>Mar. 03, 2015</t>
  </si>
  <si>
    <t>May. 31, 2015</t>
  </si>
  <si>
    <t>Feb. 26, 2015</t>
  </si>
  <si>
    <t>Feb. 28, 2015</t>
  </si>
  <si>
    <t>Capital Stock [Textual ]</t>
  </si>
  <si>
    <t>Shares issued</t>
  </si>
  <si>
    <t>Share price</t>
  </si>
  <si>
    <t>Stock issued during the period, value</t>
  </si>
  <si>
    <t>Issuances of shares from conversion of notes payable, Shares</t>
  </si>
  <si>
    <t>Issuances of shares for conversion of notes payable</t>
  </si>
  <si>
    <t>Interest payable</t>
  </si>
  <si>
    <t>Third Party [Member]</t>
  </si>
  <si>
    <t>Convertible notes payable</t>
  </si>
  <si>
    <t>Prepaid loan costs</t>
  </si>
  <si>
    <t>Related Party [Member]</t>
  </si>
  <si>
    <t>Common Stock [Member]</t>
  </si>
  <si>
    <t>Common Stock [Member] | Third Party [Member]</t>
  </si>
  <si>
    <t>Treasury Shares [Member]</t>
  </si>
  <si>
    <t>Common stock shares acquisition</t>
  </si>
  <si>
    <t>Common stock shares issued</t>
  </si>
  <si>
    <t>Extinguishment of Debt [Member]</t>
  </si>
  <si>
    <t>Extinguishment of Debt [Member] | Common Stock [Member]</t>
  </si>
  <si>
    <t>Minimum [Member]</t>
  </si>
  <si>
    <t>Minimum [Member] | Third Party [Member]</t>
  </si>
  <si>
    <t>Minimum [Member] | Related Party [Member]</t>
  </si>
  <si>
    <t>Minimum [Member] | Common Stock [Member]</t>
  </si>
  <si>
    <t>Minimum [Member] | Common Stock [Member] | Third Party [Member]</t>
  </si>
  <si>
    <t>Maximum [Member]</t>
  </si>
  <si>
    <t>Maximum [Member] | Third Party [Member]</t>
  </si>
  <si>
    <t>Maximum [Member] | Related Party [Member]</t>
  </si>
  <si>
    <t>Maximum [Member] | Common Stock [Member]</t>
  </si>
  <si>
    <t>Maximum [Member] | Common Stock [Member] | Third Party [Member]</t>
  </si>
  <si>
    <t>Non Employees [Member]</t>
  </si>
  <si>
    <t>Shares issued in exchange for consulting services</t>
  </si>
  <si>
    <t>Non Employees [Member] | Minimum [Member]</t>
  </si>
  <si>
    <t>Non Employees [Member] | Maximum [Member]</t>
  </si>
  <si>
    <t>Employees And Directors [Member]</t>
  </si>
  <si>
    <t>Employees And Directors [Member] | Minimum [Member]</t>
  </si>
  <si>
    <t>Employees And Directors [Member] | Maximum [Member]</t>
  </si>
  <si>
    <t>Employees [Member]</t>
  </si>
  <si>
    <t>Employees [Member] | Minimum [Member]</t>
  </si>
  <si>
    <t>Stock-Based Compensation (Details) - Jun. 30, 2015 - USD ($) $ / shares in Units, $ in Thousands</t>
  </si>
  <si>
    <t>Number of Shares</t>
  </si>
  <si>
    <t>Number of Shares, Beginning Balance</t>
  </si>
  <si>
    <t>Number of Shares, Ending Balance</t>
  </si>
  <si>
    <t>Weighted Average Grant Date Fair Value</t>
  </si>
  <si>
    <t>Weighted Average Grant Date Fair Value, Beginning Balance</t>
  </si>
  <si>
    <t>Weighted Average Grant Date Fair Value, Ending Balance</t>
  </si>
  <si>
    <t>Restricted Stock Units (RSUs) [Member]</t>
  </si>
  <si>
    <t>Number of Shares, Granted</t>
  </si>
  <si>
    <t>Number of Shares, Vested</t>
  </si>
  <si>
    <t>Number of Shares, Forfeited/Cancelled</t>
  </si>
  <si>
    <t>Weighted Average Grant Date Fair Value, Granted</t>
  </si>
  <si>
    <t>Weighted Average Grant Date Fair Value, Vested</t>
  </si>
  <si>
    <t>Weighted Average Grant Date Fair Value, Forfeited/Cancelled</t>
  </si>
  <si>
    <t>Aggregate Intrinsic Value Outstanding</t>
  </si>
  <si>
    <t>Outstanding Weighted Average Remaining Contractual Life (In Years)</t>
  </si>
  <si>
    <t>1 year 6 months 18 days</t>
  </si>
  <si>
    <t>Stock-Based Compensation (Details 1) - Employee Stock Option [Member] - USD ($) $ / shares in Units, $ in Thousands</t>
  </si>
  <si>
    <t>Schedule of stock option activity</t>
  </si>
  <si>
    <t>Beginning Balance, Shares Underlying Options</t>
  </si>
  <si>
    <t>Granted, Shares Underlying Options</t>
  </si>
  <si>
    <t>Forfeited and expired, Shares Underlying Options</t>
  </si>
  <si>
    <t>Exercised, Shares Underlying Options</t>
  </si>
  <si>
    <t>Ending Balance, Shares Underlying Options</t>
  </si>
  <si>
    <t>Exercisable, Shares Underlying Options</t>
  </si>
  <si>
    <t>Beginning Balance, Exercise Price</t>
  </si>
  <si>
    <t>Forfeited and expired, Exercise Price</t>
  </si>
  <si>
    <t>Exercised, Exercise Price</t>
  </si>
  <si>
    <t>Ending Balance, Exercise Price</t>
  </si>
  <si>
    <t>Exercisable, Exercise Price</t>
  </si>
  <si>
    <t>Outstanding at January 1, 2015, Remaining Contractual Term</t>
  </si>
  <si>
    <t>7 years 3 months 15 days</t>
  </si>
  <si>
    <t>Outstanding at March 31, 2015, Remaining Contractual Term</t>
  </si>
  <si>
    <t>6 years 9 months 18 days</t>
  </si>
  <si>
    <t>Exercisable, Remaining Contractual Term, (in years)</t>
  </si>
  <si>
    <t>9 years 3 months 18 days</t>
  </si>
  <si>
    <t>Beginning Balance, Aggregate Intrinsic Value</t>
  </si>
  <si>
    <t>Ending Balance, Aggregate Intrinsic Value</t>
  </si>
  <si>
    <t>Exercisable, Aggregate Intrinsic Value</t>
  </si>
  <si>
    <t>Stock-Based Compensation (Details Textual) - USD ($) $ / shares in Units, $ in Thousands</t>
  </si>
  <si>
    <t>1 Months Ended</t>
  </si>
  <si>
    <t>Share-based Compensation Arrangement by Share-based Payment Award [Line Items]</t>
  </si>
  <si>
    <t>Three year vesting term [Member]</t>
  </si>
  <si>
    <t>Share-based compensation , shares vesting term</t>
  </si>
  <si>
    <t>Six month vesting term [Member]</t>
  </si>
  <si>
    <t>No vesting term [Member]</t>
  </si>
  <si>
    <t>Stock Option [Member]</t>
  </si>
  <si>
    <t>Quoted price of the Company's common stock</t>
  </si>
  <si>
    <t>Accelerated vesting shares</t>
  </si>
  <si>
    <t>Employees and Consultants [Member]</t>
  </si>
  <si>
    <t>Services rendered, Shares</t>
  </si>
  <si>
    <t>Related Parties (Details) - USD ($)</t>
  </si>
  <si>
    <t>Loans from related parties</t>
  </si>
  <si>
    <t>Less: Current portion of debt</t>
  </si>
  <si>
    <t>Long-term portion of notes payable, related parties</t>
  </si>
  <si>
    <t>January 1, 2018, unsecured [Member]</t>
  </si>
  <si>
    <t>Mark Munro [Member]</t>
  </si>
  <si>
    <t>1112 Third Avenue Corp [Member]</t>
  </si>
  <si>
    <t>Mark Munro, 3% [Member]</t>
  </si>
  <si>
    <t>Pascack Road LLC [Member]</t>
  </si>
  <si>
    <t>Forward Investment LLC unsecured [Member]</t>
  </si>
  <si>
    <t>Forward Investments LLC one unsecured [Member]</t>
  </si>
  <si>
    <t>Forward Investments LLC two unsecured [Member]</t>
  </si>
  <si>
    <t>Former owner of IPC unsecured [Member]</t>
  </si>
  <si>
    <t>Former owner of IPC unsecured one [Member]</t>
  </si>
  <si>
    <t>Former owner of Nottingham unsecured [Member]</t>
  </si>
  <si>
    <t>Related Parties (Details Textual) - USD ($)</t>
  </si>
  <si>
    <t>Oct. 24, 2014</t>
  </si>
  <si>
    <t>Sep. 29, 2014</t>
  </si>
  <si>
    <t>Sep. 26, 2014</t>
  </si>
  <si>
    <t>Sep. 24, 2014</t>
  </si>
  <si>
    <t>Sep. 09, 2014</t>
  </si>
  <si>
    <t>Sep. 07, 2014</t>
  </si>
  <si>
    <t>Sep. 02, 2014</t>
  </si>
  <si>
    <t>Aug. 12, 2014</t>
  </si>
  <si>
    <t>Jul. 11, 2014</t>
  </si>
  <si>
    <t>Jul. 08, 2014</t>
  </si>
  <si>
    <t>Jun. 20, 2014</t>
  </si>
  <si>
    <t>Jun. 18, 2014</t>
  </si>
  <si>
    <t>Jun. 11, 2014</t>
  </si>
  <si>
    <t>Jul. 05, 2011</t>
  </si>
  <si>
    <t>Oct. 31, 2014</t>
  </si>
  <si>
    <t>Jan. 31, 2013</t>
  </si>
  <si>
    <t>Dec. 31, 2012</t>
  </si>
  <si>
    <t>Feb. 25, 2015</t>
  </si>
  <si>
    <t>Sep. 08, 2014</t>
  </si>
  <si>
    <t>Jun. 19, 2014</t>
  </si>
  <si>
    <t>Sep. 13, 2012</t>
  </si>
  <si>
    <t>Related Parties (Textual)</t>
  </si>
  <si>
    <t>Original principal amount of debt instrument</t>
  </si>
  <si>
    <t>Interest expense associated with related-party notes</t>
  </si>
  <si>
    <t>Sale of stock to accredited investors</t>
  </si>
  <si>
    <t>Stock price per share</t>
  </si>
  <si>
    <t>Outstanding amount under the related party revolving line of credit</t>
  </si>
  <si>
    <t>Line of credit maturity date</t>
  </si>
  <si>
    <t>Mar. 31,
		2016</t>
  </si>
  <si>
    <t>Line of credit, Interest</t>
  </si>
  <si>
    <t>Consulting fees incurred and outstanding</t>
  </si>
  <si>
    <t>Loans to company for working capital</t>
  </si>
  <si>
    <t>Mark Munro 1996 Charitable Trust [Member]</t>
  </si>
  <si>
    <t>Series E Preferred Stock Financing [Member]</t>
  </si>
  <si>
    <t>Sale of stock to accredited investors value</t>
  </si>
  <si>
    <t>Series E Preferred Stock Financing [Member] | Charles K. Miller, Director [Member]</t>
  </si>
  <si>
    <t>Promissory note 2 [Member] | Mark Munro 1996 Charitable Trust [Member]</t>
  </si>
  <si>
    <t>Jan. 1,
		2018</t>
  </si>
  <si>
    <t>Promissory note 4 [Member] | Mark Munro, Chief Executive Officer [Member]</t>
  </si>
  <si>
    <t>Promissory note 6 [Member] | Forward Investment LLC unsecured [Member]</t>
  </si>
  <si>
    <t>Promissory note 7 [Member] | Forward Investment LLC unsecured [Member]</t>
  </si>
  <si>
    <t>Promissory note 11 [Member] | Forward Investment LLC unsecured [Member]</t>
  </si>
  <si>
    <t>18.00%</t>
  </si>
  <si>
    <t>Promissory note 12[Member] | Forward Investment LLC unsecured [Member]</t>
  </si>
  <si>
    <t>Promissory note 13 [Member] | Forward Investment LLC unsecured [Member]</t>
  </si>
  <si>
    <t>Promissory note 14 [Member] | Forward Investment LLC unsecured [Member]</t>
  </si>
  <si>
    <t>Promissory note 15 [Member] | Forward Investment LLC unsecured [Member]</t>
  </si>
  <si>
    <t>Promissory Note 16 [Member] | Forward Investment LLC unsecured [Member]</t>
  </si>
  <si>
    <t>Promissory Note 17 [Member] | Forward Investment LLC unsecured [Member]</t>
  </si>
  <si>
    <t>Promissory Note 18 [Member] | Forward Investment LLC unsecured [Member]</t>
  </si>
  <si>
    <t>Monthly interest rate on promissory note</t>
  </si>
  <si>
    <t>Mark Munro [Member] | Promissory note 1 [Member]</t>
  </si>
  <si>
    <t>Mark Munro [Member] | Promissory note 2 [Member]</t>
  </si>
  <si>
    <t>Mark Munro [Member] | Promissory note 4 [Member]</t>
  </si>
  <si>
    <t>Mark Munro [Member] | Promissory note 11 [Member]</t>
  </si>
  <si>
    <t>Mark Munro [Member] | Promissory note 11 [Member] | Minimum [Member]</t>
  </si>
  <si>
    <t>Mark Munro [Member] | Promissory note 11 [Member] | Maximum [Member]</t>
  </si>
  <si>
    <t>Mark Munro [Member] | Promissory note 12[Member]</t>
  </si>
  <si>
    <t>Mark Munro [Member] | Promissory note 12[Member] | Minimum [Member]</t>
  </si>
  <si>
    <t>Mark Munro [Member] | Promissory note 12[Member] | Maximum [Member]</t>
  </si>
  <si>
    <t>Mark Munro [Member] | Promissory note 15 [Member]</t>
  </si>
  <si>
    <t>Mark Munro [Member] | Promissory note 15 [Member] | Minimum [Member]</t>
  </si>
  <si>
    <t>Mark Munro [Member] | Promissory note 15 [Member] | Maximum [Member]</t>
  </si>
  <si>
    <t>Mark Munro [Member] | Promissory Note 16 [Member]</t>
  </si>
  <si>
    <t>Mark Munro [Member] | Promissory Note 16 [Member] | Minimum [Member]</t>
  </si>
  <si>
    <t>Mark Munro [Member] | Promissory Note 16 [Member] | Maximum [Member]</t>
  </si>
  <si>
    <t>Mark Munro [Member] | Promissory Note 17 [Member]</t>
  </si>
  <si>
    <t>Mark Munro [Member] | Promissory Note 17 [Member] | Minimum [Member]</t>
  </si>
  <si>
    <t>Mark Munro [Member] | Promissory Note 17 [Member] | Maximum [Member]</t>
  </si>
  <si>
    <t>1112 Third Avenue Corp [Member] | Promissory note 3 [Member]</t>
  </si>
  <si>
    <t>1112 Third Avenue Corp [Member] | Promissory note 13 [Member]</t>
  </si>
  <si>
    <t>1112 Third Avenue Corp [Member] | Promissory note 13 [Member] | Minimum [Member]</t>
  </si>
  <si>
    <t>1112 Third Avenue Corp [Member] | Promissory note 13 [Member] | Maximum [Member]</t>
  </si>
  <si>
    <t>Pascack Road LLC [Member] | Minimum [Member]</t>
  </si>
  <si>
    <t>Pascack Road LLC [Member] | Maximum [Member]</t>
  </si>
  <si>
    <t>Pascack Road LLC [Member] | Promissory note 5 [Member]</t>
  </si>
  <si>
    <t>Pascack Road LLC [Member] | Promissory note 6 [Member]</t>
  </si>
  <si>
    <t>Pascack Road LLC [Member] | Promissory note 7 [Member]</t>
  </si>
  <si>
    <t>Pascack Road LLC [Member] | Promissory note 8 [Member]</t>
  </si>
  <si>
    <t>Pascack Road LLC [Member] | Promissory note 9 [Member]</t>
  </si>
  <si>
    <t>Pascack Road LLC [Member] | Promissory note 10 [Member]</t>
  </si>
  <si>
    <t>Pascack Road LLC [Member] | Promissory note 13 [Member]</t>
  </si>
  <si>
    <t>Pascack Road LLC [Member] | Promissory note 13 [Member] | Minimum [Member]</t>
  </si>
  <si>
    <t>Pascack Road LLC [Member] | Promissory note 13 [Member] | Maximum [Member]</t>
  </si>
  <si>
    <t>Pascack Road LLC [Member] | Promissory Note 18 [Member]</t>
  </si>
  <si>
    <t>Pascack Road LLC [Member] | Promissory Note 18 [Member] | Minimum [Member]</t>
  </si>
  <si>
    <t>Pascack Road LLC [Member] | Promissory Note 18 [Member] | Maximum [Member]</t>
  </si>
  <si>
    <t>Digital Comm, Inc. [Member]</t>
  </si>
  <si>
    <t>Percentage of outstanding shares of common stock sold</t>
  </si>
  <si>
    <t>60.00%</t>
  </si>
  <si>
    <t>Owner Of Ipc Unsecured [Member]</t>
  </si>
  <si>
    <t>15.00%</t>
  </si>
  <si>
    <t>May 30,
		2016</t>
  </si>
  <si>
    <t>MMD Genesis LLC [Member]</t>
  </si>
  <si>
    <t>Accrued Interest</t>
  </si>
  <si>
    <t>MMD Genesis LLC [Member] | Master Funding Agreement [Member]</t>
  </si>
  <si>
    <t>Jun. 30,
		2014</t>
  </si>
  <si>
    <t>2.50%</t>
  </si>
  <si>
    <t>30.00%</t>
  </si>
  <si>
    <t>Tekmark and MMD Genesis [Member] | Master Funding Agreement [Member]</t>
  </si>
  <si>
    <t>June 2013, unsecured [Member]</t>
  </si>
  <si>
    <t>Jun. 30,
		2013</t>
  </si>
  <si>
    <t>Mark Munro, 3% [Member] | Minimum [Member]</t>
  </si>
  <si>
    <t>Mark Munro, 3% [Member] | Maximum [Member]</t>
  </si>
  <si>
    <t>Mark Munro, 3% [Member] | Promissory note 3 [Member]</t>
  </si>
  <si>
    <t>Mark Munro, 3% [Member] | Promissory note 4 [Member]</t>
  </si>
  <si>
    <t>Mark Munro, 3% [Member] | Promissory note 5 [Member]</t>
  </si>
  <si>
    <t>Forward Investment LLC unsecured [Member] | Minimum [Member]</t>
  </si>
  <si>
    <t>Forward Investment LLC unsecured [Member] | Maximum [Member]</t>
  </si>
  <si>
    <t>Forward Investment LLC unsecured [Member] | Promissory note 1 [Member]</t>
  </si>
  <si>
    <t>Forward Investment LLC unsecured [Member] | Promissory note 1 [Member] | Minimum [Member]</t>
  </si>
  <si>
    <t>Forward Investment LLC unsecured [Member] | Promissory note 1 [Member] | Maximum [Member]</t>
  </si>
  <si>
    <t>Forward Investment LLC unsecured [Member] | Promissory note 2 [Member]</t>
  </si>
  <si>
    <t>Forward Investment LLC unsecured [Member] | Promissory note 2 [Member] | Minimum [Member]</t>
  </si>
  <si>
    <t>Forward Investment LLC unsecured [Member] | Promissory note 2 [Member] | Maximum [Member]</t>
  </si>
  <si>
    <t>Forward Investment LLC unsecured [Member] | Promissory note 3 [Member]</t>
  </si>
  <si>
    <t>Forward Investment LLC unsecured [Member] | Promissory note 3 [Member] | Minimum [Member]</t>
  </si>
  <si>
    <t>Forward Investment LLC unsecured [Member] | Promissory note 3 [Member] | Maximum [Member]</t>
  </si>
  <si>
    <t>Forward Investment LLC unsecured [Member] | Promissory note 4 [Member]</t>
  </si>
  <si>
    <t>Forward Investment LLC unsecured [Member] | Promissory note 6 [Member]</t>
  </si>
  <si>
    <t>Forward Investment LLC unsecured [Member] | Promissory note 6 [Member] | Minimum [Member]</t>
  </si>
  <si>
    <t>Forward Investment LLC unsecured [Member] | Promissory note 6 [Member] | Maximum [Member]</t>
  </si>
  <si>
    <t>Forward Investment LLC unsecured [Member] | Promissory note 7 [Member]</t>
  </si>
  <si>
    <t>Forward Investment LLC unsecured [Member] | Promissory note 8 [Member]</t>
  </si>
  <si>
    <t>Forward Investment LLC unsecured [Member] | Promissory note 9 [Member]</t>
  </si>
  <si>
    <t>Forward Investment LLC unsecured [Member] | Promissory note 11 [Member]</t>
  </si>
  <si>
    <t>Forward Investment LLC unsecured [Member] | Promissory note 12[Member]</t>
  </si>
  <si>
    <t>Forward Investment LLC unsecured [Member] | Promissory note 13 [Member]</t>
  </si>
  <si>
    <t>Forward Investment LLC unsecured [Member] | Promissory note 14 [Member]</t>
  </si>
  <si>
    <t>Forward Investment LLC unsecured [Member] | Promissory note 15 [Member]</t>
  </si>
  <si>
    <t>Forward Investment LLC unsecured [Member] | Promissory Note 16 [Member]</t>
  </si>
  <si>
    <t>Forward Investment LLC unsecured [Member] | Promissory Note 17 [Member]</t>
  </si>
  <si>
    <t>Forward Investment LLC unsecured [Member] | Promissory Note 18 [Member]</t>
  </si>
  <si>
    <t>Forward Investments LLC one unsecured [Member] | Promissory note 5 [Member]</t>
  </si>
  <si>
    <t>Forward Investments LLC one unsecured [Member] | Promissory note 5 [Member] | Minimum [Member]</t>
  </si>
  <si>
    <t>Forward Investments LLC one unsecured [Member] | Promissory note 5 [Member] | Maximum [Member]</t>
  </si>
  <si>
    <t>Forward Investments LLC one unsecured [Member] | Promissory note 7 [Member]</t>
  </si>
  <si>
    <t>Jan. 31,
		2018</t>
  </si>
  <si>
    <t>Former owner of IPC unsecured one [Member] | Promissory note 9 [Member]</t>
  </si>
  <si>
    <t>Former owner of IPC unsecured one [Member] | Promissory note 10 [Member]</t>
  </si>
  <si>
    <t>Former owner of IPC unsecured one [Member] | Promissory note 11 [Member]</t>
  </si>
  <si>
    <t>Scott Davis [Member]</t>
  </si>
  <si>
    <t>Jan. 1,
		2015</t>
  </si>
  <si>
    <t>Segments (Details) - USD ($) $ in Thousands</t>
  </si>
  <si>
    <t>Segment Reporting Information [Line Items]</t>
  </si>
  <si>
    <t>Revenue by segment</t>
  </si>
  <si>
    <t>Gross Profit</t>
  </si>
  <si>
    <t>Operating Income (Loss) by Segment</t>
  </si>
  <si>
    <t>Total Assets by Segment</t>
  </si>
  <si>
    <t>Applications And Infrastructure [Member]</t>
  </si>
  <si>
    <t>Corporate [Member]</t>
  </si>
  <si>
    <t>Cloud And Managed Services [Member]</t>
  </si>
  <si>
    <t>Domestic [Member]</t>
  </si>
  <si>
    <t>Domestic [Member] | Applications And Infrastructure [Member]</t>
  </si>
  <si>
    <t>Domestic [Member] | Professional Services [Member]</t>
  </si>
  <si>
    <t>Domestic [Member] | Cloud Services [Member]</t>
  </si>
  <si>
    <t>Domestic [Member] | Managed Services [Member]</t>
  </si>
  <si>
    <t>Domestic [Member] | Corporate [Member]</t>
  </si>
  <si>
    <t>Domestic [Member] | Cloud And Managed Services [Member]</t>
  </si>
  <si>
    <t>Foreign [Member]</t>
  </si>
  <si>
    <t>Foreign [Member] | Applications And Infrastructure [Member]</t>
  </si>
  <si>
    <t>Foreign [Member] | Professional Services [Member]</t>
  </si>
  <si>
    <t>Foreign [Member] | Cloud Services [Member]</t>
  </si>
  <si>
    <t>Foreign [Member] | Managed Services [Member]</t>
  </si>
  <si>
    <t>Foreign [Member] | Corporate [Member]</t>
  </si>
  <si>
    <t>Foreign [Member] | Cloud And Managed Services [Member]</t>
  </si>
  <si>
    <t>Subsequent Events (Details) - USD ($) $ / shares in Units, $ in Thousands</t>
  </si>
  <si>
    <t>Aug. 06, 2015</t>
  </si>
  <si>
    <t>Jul. 21, 2015</t>
  </si>
  <si>
    <t>Aug. 03, 2015</t>
  </si>
  <si>
    <t>Subsequent Events (Textual)</t>
  </si>
  <si>
    <t>Converted principal notes</t>
  </si>
  <si>
    <t>Accrued interest</t>
  </si>
  <si>
    <t>Note converted into common stock</t>
  </si>
  <si>
    <t>Subsequent Event [Member]</t>
  </si>
  <si>
    <t>Convertible term</t>
  </si>
  <si>
    <t>18 month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December &quot;#,##0_);_(&quot;December &quot;(#,##0)" numFmtId="168"/>
    <numFmt formatCode="_(&quot;July &quot;#,##0_);_(&quot;July &quot;(#,##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128725</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25694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24</v>
      </c>
      <c s="2" r="B1" t="s">
        <v>1</v>
      </c>
    </row>
    <row r="2" spans="1:2">
      <c s="2" r="B2" t="s">
        <v>2</v>
      </c>
    </row>
    <row r="3" spans="1:2">
      <c s="3" r="A3" t="s">
        <v>225</v>
      </c>
    </row>
    <row r="4" spans="1:2">
      <c s="4" r="A4" t="s">
        <v>226</v>
      </c>
      <c s="4" r="B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8</v>
      </c>
      <c s="2" r="B1" t="s">
        <v>1</v>
      </c>
    </row>
    <row r="2" spans="1:2">
      <c s="2" r="B2" t="s">
        <v>2</v>
      </c>
    </row>
    <row r="3" spans="1:2">
      <c s="3" r="A3" t="s">
        <v>229</v>
      </c>
    </row>
    <row r="4" spans="1:2">
      <c s="4" r="A4" t="s">
        <v>230</v>
      </c>
      <c s="4" r="B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2</v>
      </c>
      <c s="2" r="B1" t="s">
        <v>1</v>
      </c>
    </row>
    <row r="2" spans="1:2">
      <c s="2" r="B2" t="s">
        <v>2</v>
      </c>
    </row>
    <row r="3" spans="1:2">
      <c s="3" r="A3" t="s">
        <v>229</v>
      </c>
    </row>
    <row r="4" spans="1:2">
      <c s="4" r="A4" t="s">
        <v>233</v>
      </c>
      <c s="4" r="B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35</v>
      </c>
      <c s="2" r="B1" t="s">
        <v>1</v>
      </c>
    </row>
    <row r="2" spans="1:2">
      <c s="2" r="B2" t="s">
        <v>2</v>
      </c>
    </row>
    <row r="3" spans="1:2">
      <c s="3" r="A3" t="s">
        <v>236</v>
      </c>
    </row>
    <row r="4" spans="1:2">
      <c s="4" r="A4" t="s">
        <v>237</v>
      </c>
      <c s="4" r="B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39</v>
      </c>
      <c s="2" r="B1" t="s">
        <v>1</v>
      </c>
    </row>
    <row r="2" spans="1:2">
      <c s="2" r="B2" t="s">
        <v>2</v>
      </c>
    </row>
    <row r="3" spans="1:2">
      <c s="3" r="A3" t="s">
        <v>240</v>
      </c>
    </row>
    <row r="4" spans="1:2">
      <c s="4" r="A4" t="s">
        <v>241</v>
      </c>
      <c s="4" r="B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43</v>
      </c>
      <c s="2" r="B1" t="s">
        <v>1</v>
      </c>
    </row>
    <row r="2" spans="1:2">
      <c s="2" r="B2" t="s">
        <v>2</v>
      </c>
    </row>
    <row r="3" spans="1:2">
      <c s="3" r="A3" t="s">
        <v>244</v>
      </c>
    </row>
    <row r="4" spans="1:2">
      <c s="4" r="A4" t="s">
        <v>245</v>
      </c>
      <c s="4" r="B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7</v>
      </c>
      <c s="2" r="B1" t="s">
        <v>1</v>
      </c>
    </row>
    <row r="2" spans="1:2">
      <c s="2" r="B2" t="s">
        <v>2</v>
      </c>
    </row>
    <row r="3" spans="1:2">
      <c s="3" r="A3" t="s">
        <v>248</v>
      </c>
    </row>
    <row r="4" spans="1:2">
      <c s="4" r="A4" t="s">
        <v>249</v>
      </c>
      <c s="4" r="B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1</v>
      </c>
      <c s="2" r="B1" t="s">
        <v>1</v>
      </c>
    </row>
    <row r="2" spans="1:2">
      <c s="2" r="B2" t="s">
        <v>2</v>
      </c>
    </row>
    <row r="3" spans="1:2">
      <c s="3" r="A3" t="s">
        <v>252</v>
      </c>
    </row>
    <row r="4" spans="1:2">
      <c s="4" r="A4" t="s">
        <v>253</v>
      </c>
      <c s="4" r="B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55</v>
      </c>
      <c s="2" r="B1" t="s">
        <v>1</v>
      </c>
    </row>
    <row r="2" spans="1:2">
      <c s="2" r="B2" t="s">
        <v>2</v>
      </c>
    </row>
    <row r="3" spans="1:2">
      <c s="3" r="A3" t="s">
        <v>256</v>
      </c>
    </row>
    <row r="4" spans="1:2">
      <c s="4" r="A4" t="s">
        <v>257</v>
      </c>
      <c s="4" r="B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9</v>
      </c>
      <c s="2" r="B1" t="s">
        <v>1</v>
      </c>
    </row>
    <row r="2" spans="1:2">
      <c s="2" r="B2" t="s">
        <v>2</v>
      </c>
    </row>
    <row r="3" spans="1:2">
      <c s="3" r="A3" t="s">
        <v>260</v>
      </c>
    </row>
    <row r="4" spans="1:2">
      <c s="4" r="A4" t="s">
        <v>261</v>
      </c>
      <c s="4" r="B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274</v>
      </c>
      <c s="7" r="C3" t="n">
        <v>5470</v>
      </c>
    </row>
    <row r="4" spans="1:3">
      <c s="4" r="A4" t="s">
        <v>26</v>
      </c>
      <c s="5" r="B4" t="n">
        <v>17200</v>
      </c>
      <c s="5" r="C4" t="n">
        <v>19421</v>
      </c>
    </row>
    <row r="5" spans="1:3">
      <c s="4" r="A5" t="s">
        <v>27</v>
      </c>
      <c s="7" r="B5" t="n">
        <v>1084</v>
      </c>
      <c s="5" r="C5" t="n">
        <v>1031</v>
      </c>
    </row>
    <row r="6" spans="1:3">
      <c s="4" r="A6" t="s">
        <v>28</v>
      </c>
      <c s="5" r="C6" t="n">
        <v>1278</v>
      </c>
    </row>
    <row r="7" spans="1:3">
      <c s="4" r="A7" t="s">
        <v>29</v>
      </c>
      <c s="7" r="B7" t="n">
        <v>700</v>
      </c>
      <c s="5" r="C7" t="n">
        <v>300</v>
      </c>
    </row>
    <row r="8" spans="1:3">
      <c s="4" r="A8" t="s">
        <v>30</v>
      </c>
      <c s="5" r="B8" t="n">
        <v>374</v>
      </c>
      <c s="5" r="C8" t="n">
        <v>1448</v>
      </c>
    </row>
    <row r="9" spans="1:3">
      <c s="4" r="A9" t="s">
        <v>31</v>
      </c>
      <c s="5" r="B9" t="n">
        <v>24632</v>
      </c>
      <c s="5" r="C9" t="n">
        <v>28948</v>
      </c>
    </row>
    <row r="10" spans="1:3">
      <c s="4" r="A10" t="s">
        <v>32</v>
      </c>
      <c s="5" r="B10" t="n">
        <v>2592</v>
      </c>
      <c s="5" r="C10" t="n">
        <v>2210</v>
      </c>
    </row>
    <row r="11" spans="1:3">
      <c s="4" r="A11" t="s">
        <v>33</v>
      </c>
      <c s="5" r="B11" t="n">
        <v>57914</v>
      </c>
      <c s="5" r="C11" t="n">
        <v>57914</v>
      </c>
    </row>
    <row r="12" spans="1:3">
      <c s="4" r="A12" t="s">
        <v>34</v>
      </c>
      <c s="5" r="B12" t="n">
        <v>30795</v>
      </c>
      <c s="5" r="C12" t="n">
        <v>33699</v>
      </c>
    </row>
    <row r="13" spans="1:3">
      <c s="4" r="A13" t="s">
        <v>35</v>
      </c>
      <c s="5" r="B13" t="n">
        <v>96</v>
      </c>
      <c s="5" r="C13" t="n">
        <v>146</v>
      </c>
    </row>
    <row r="14" spans="1:3">
      <c s="4" r="A14" t="s">
        <v>36</v>
      </c>
      <c s="5" r="B14" t="n">
        <v>116029</v>
      </c>
      <c s="5" r="C14" t="n">
        <v>122917</v>
      </c>
    </row>
    <row r="15" spans="1:3">
      <c s="3" r="A15" t="s">
        <v>37</v>
      </c>
    </row>
    <row r="16" spans="1:3">
      <c s="4" r="A16" t="s">
        <v>38</v>
      </c>
      <c s="5" r="B16" t="n">
        <v>16426</v>
      </c>
      <c s="5" r="C16" t="n">
        <v>19017</v>
      </c>
    </row>
    <row r="17" spans="1:3">
      <c s="4" r="A17" t="s">
        <v>39</v>
      </c>
      <c s="5" r="B17" t="n">
        <v>3913</v>
      </c>
      <c s="5" r="C17" t="n">
        <v>3601</v>
      </c>
    </row>
    <row r="18" spans="1:3">
      <c s="4" r="A18" t="s">
        <v>40</v>
      </c>
      <c s="5" r="B18" t="n">
        <v>645</v>
      </c>
      <c s="5" r="C18" t="n">
        <v>728</v>
      </c>
    </row>
    <row r="19" spans="1:3">
      <c s="4" r="A19" t="s">
        <v>41</v>
      </c>
      <c s="5" r="B19" t="n">
        <v>191</v>
      </c>
      <c s="5" r="C19" t="n">
        <v>252</v>
      </c>
    </row>
    <row r="20" spans="1:3">
      <c s="4" r="A20" t="s">
        <v>42</v>
      </c>
      <c s="5" r="B20" t="n">
        <v>6055</v>
      </c>
      <c s="5" r="C20" t="n">
        <v>7238</v>
      </c>
    </row>
    <row r="21" spans="1:3">
      <c s="4" r="A21" t="s">
        <v>43</v>
      </c>
      <c s="5" r="B21" t="n">
        <v>1873</v>
      </c>
      <c s="5" r="C21" t="n">
        <v>2725</v>
      </c>
    </row>
    <row r="22" spans="1:3">
      <c s="4" r="A22" t="s">
        <v>44</v>
      </c>
      <c s="5" r="B22" t="n">
        <v>411</v>
      </c>
      <c s="5" r="C22" t="n">
        <v>18</v>
      </c>
    </row>
    <row r="23" spans="1:3">
      <c s="4" r="A23" t="s">
        <v>45</v>
      </c>
      <c s="5" r="B23" t="n">
        <v>7810</v>
      </c>
      <c s="5" r="C23" t="n">
        <v>8387</v>
      </c>
    </row>
    <row r="24" spans="1:3">
      <c s="4" r="A24" t="s">
        <v>46</v>
      </c>
      <c s="5" r="B24" t="n">
        <v>37324</v>
      </c>
      <c s="5" r="C24" t="n">
        <v>41966</v>
      </c>
    </row>
    <row r="25" spans="1:3">
      <c s="3" r="A25" t="s">
        <v>47</v>
      </c>
    </row>
    <row r="26" spans="1:3">
      <c s="4" r="A26" t="s">
        <v>48</v>
      </c>
      <c s="7" r="B26" t="n">
        <v>10</v>
      </c>
      <c s="5" r="C26" t="n">
        <v>79</v>
      </c>
    </row>
    <row r="27" spans="1:3">
      <c s="4" r="A27" t="s">
        <v>49</v>
      </c>
      <c s="5" r="C27" t="n">
        <v>53</v>
      </c>
    </row>
    <row r="28" spans="1:3">
      <c s="4" r="A28" t="s">
        <v>50</v>
      </c>
      <c s="7" r="B28" t="n">
        <v>11684</v>
      </c>
      <c s="5" r="C28" t="n">
        <v>11789</v>
      </c>
    </row>
    <row r="29" spans="1:3">
      <c s="4" r="A29" t="s">
        <v>51</v>
      </c>
      <c s="5" r="B29" t="n">
        <v>1286</v>
      </c>
      <c s="5" r="C29" t="n">
        <v>2583</v>
      </c>
    </row>
    <row r="30" spans="1:3">
      <c s="4" r="A30" t="s">
        <v>52</v>
      </c>
      <c s="7" r="B30" t="n">
        <v>26712</v>
      </c>
      <c s="5" r="C30" t="n">
        <v>26993</v>
      </c>
    </row>
    <row r="31" spans="1:3">
      <c s="4" r="A31" t="s">
        <v>53</v>
      </c>
      <c s="5" r="C31" t="n">
        <v>823</v>
      </c>
    </row>
    <row r="32" spans="1:3">
      <c s="4" r="A32" t="s">
        <v>44</v>
      </c>
      <c s="7" r="B32" t="n">
        <v>6739</v>
      </c>
      <c s="5" r="C32" t="n">
        <v>2391</v>
      </c>
    </row>
    <row r="33" spans="1:3">
      <c s="4" r="A33" t="s">
        <v>54</v>
      </c>
      <c s="5" r="B33" t="n">
        <v>46431</v>
      </c>
      <c s="5" r="C33" t="n">
        <v>44711</v>
      </c>
    </row>
    <row r="34" spans="1:3">
      <c s="4" r="A34" t="s">
        <v>55</v>
      </c>
      <c s="7" r="B34" t="n">
        <v>83755</v>
      </c>
      <c s="7" r="C34" t="n">
        <v>86677</v>
      </c>
    </row>
    <row r="35" spans="1:3">
      <c s="4" r="A35" t="s">
        <v>56</v>
      </c>
    </row>
    <row r="36" spans="1:3">
      <c s="3" r="A36" t="s">
        <v>57</v>
      </c>
    </row>
    <row r="37" spans="1:3">
      <c s="4" r="A37" t="s">
        <v>58</v>
      </c>
      <c s="7" r="B37" t="n">
        <v>3</v>
      </c>
      <c s="7" r="C37" t="n">
        <v>2</v>
      </c>
    </row>
    <row r="38" spans="1:3">
      <c s="4" r="A38" t="s">
        <v>59</v>
      </c>
      <c s="7" r="B38" t="n">
        <v>1952</v>
      </c>
      <c s="7" r="C38" t="n">
        <v>2</v>
      </c>
    </row>
    <row r="39" spans="1:3">
      <c s="4" r="A39" t="s">
        <v>60</v>
      </c>
    </row>
    <row r="40" spans="1:3">
      <c s="4" r="A40" t="s">
        <v>61</v>
      </c>
      <c s="7" r="B40" t="n">
        <v>111508</v>
      </c>
      <c s="7" r="C40" t="n">
        <v>92745</v>
      </c>
    </row>
    <row r="41" spans="1:3">
      <c s="4" r="A41" t="s">
        <v>62</v>
      </c>
      <c s="5" r="B41" t="n">
        <v>-81568</v>
      </c>
      <c s="5" r="C41" t="n">
        <v>-56738</v>
      </c>
    </row>
    <row r="42" spans="1:3">
      <c s="4" r="A42" t="s">
        <v>63</v>
      </c>
      <c s="5" r="B42" t="n">
        <v>31895</v>
      </c>
      <c s="5" r="C42" t="n">
        <v>36011</v>
      </c>
    </row>
    <row r="43" spans="1:3">
      <c s="4" r="A43" t="s">
        <v>64</v>
      </c>
      <c s="5" r="B43" t="n">
        <v>379</v>
      </c>
      <c s="5" r="C43" t="n">
        <v>229</v>
      </c>
    </row>
    <row r="44" spans="1:3">
      <c s="4" r="A44" t="s">
        <v>65</v>
      </c>
      <c s="5" r="B44" t="n">
        <v>32274</v>
      </c>
      <c s="5" r="C44" t="n">
        <v>36240</v>
      </c>
    </row>
    <row r="45" spans="1:3">
      <c s="4" r="A45" t="s">
        <v>66</v>
      </c>
      <c s="7" r="B45" t="n">
        <v>116029</v>
      </c>
      <c s="7" r="C45" t="n">
        <v>1229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213</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row r="10" spans="1:2">
      <c s="4" r="A10" t="s">
        <v>276</v>
      </c>
      <c s="4" r="B10" t="s">
        <v>277</v>
      </c>
    </row>
    <row r="11" spans="1:2">
      <c s="4" r="A11" t="s">
        <v>174</v>
      </c>
      <c s="4" r="B11" t="s">
        <v>278</v>
      </c>
    </row>
    <row r="12" spans="1:2">
      <c s="4" r="A12" t="s">
        <v>279</v>
      </c>
      <c s="4" r="B12" t="s">
        <v>280</v>
      </c>
    </row>
    <row r="13" spans="1:2">
      <c s="4" r="A13" t="s">
        <v>281</v>
      </c>
      <c s="4" r="B13" t="s">
        <v>282</v>
      </c>
    </row>
    <row r="14" spans="1:2">
      <c s="4" r="A14" t="s">
        <v>247</v>
      </c>
      <c s="4" r="B14" t="s">
        <v>283</v>
      </c>
    </row>
    <row r="15" spans="1:2">
      <c s="4" r="A15" t="s">
        <v>284</v>
      </c>
      <c s="4" r="B15" t="s">
        <v>285</v>
      </c>
    </row>
    <row r="16" spans="1:2">
      <c s="4" r="A16" t="s">
        <v>286</v>
      </c>
      <c s="4" r="B16" t="s">
        <v>287</v>
      </c>
    </row>
    <row r="17" spans="1:2">
      <c s="4" r="A17" t="s">
        <v>114</v>
      </c>
      <c s="4" r="B17" t="s">
        <v>288</v>
      </c>
    </row>
    <row r="18" spans="1:2">
      <c s="4" r="A18" t="s">
        <v>289</v>
      </c>
      <c s="4" r="B18" t="s">
        <v>290</v>
      </c>
    </row>
    <row r="19" spans="1:2">
      <c s="4" r="A19" t="s">
        <v>291</v>
      </c>
      <c s="4" r="B19" t="s">
        <v>2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93</v>
      </c>
      <c s="2" r="B1" t="s">
        <v>1</v>
      </c>
    </row>
    <row r="2" spans="1:2">
      <c s="2" r="B2" t="s">
        <v>2</v>
      </c>
    </row>
    <row r="3" spans="1:2">
      <c s="3" r="A3" t="s">
        <v>213</v>
      </c>
    </row>
    <row r="4" spans="1:2">
      <c s="4" r="A4" t="s">
        <v>294</v>
      </c>
      <c s="4" r="B4" t="s">
        <v>295</v>
      </c>
    </row>
    <row r="5" spans="1:2">
      <c s="4" r="A5" t="s">
        <v>296</v>
      </c>
      <c s="4" r="B5" t="s">
        <v>297</v>
      </c>
    </row>
    <row r="6" spans="1:2">
      <c s="4" r="A6" t="s">
        <v>298</v>
      </c>
      <c s="4" r="B6" t="s">
        <v>299</v>
      </c>
    </row>
    <row r="7" spans="1:2">
      <c s="4" r="A7" t="s">
        <v>300</v>
      </c>
      <c s="4" r="B7"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s="1" r="A1" t="s">
        <v>302</v>
      </c>
      <c s="2" r="B1" t="s">
        <v>1</v>
      </c>
    </row>
    <row r="2" spans="1:2">
      <c s="2" r="B2" t="s">
        <v>2</v>
      </c>
    </row>
    <row r="3" spans="1:2">
      <c s="3" r="A3" t="s">
        <v>217</v>
      </c>
    </row>
    <row r="4" spans="1:2">
      <c s="4" r="A4" t="s">
        <v>303</v>
      </c>
      <c s="4" r="B4" t="s">
        <v>304</v>
      </c>
    </row>
    <row r="5" spans="1:2">
      <c s="4" r="A5" t="s">
        <v>305</v>
      </c>
      <c s="4" r="B5" t="s">
        <v>306</v>
      </c>
    </row>
    <row r="6" spans="1:2">
      <c s="4" r="A6" t="s">
        <v>307</v>
      </c>
      <c s="4" r="B6"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09</v>
      </c>
      <c s="2" r="B1" t="s">
        <v>1</v>
      </c>
    </row>
    <row r="2" spans="1:2">
      <c s="2" r="B2" t="s">
        <v>2</v>
      </c>
    </row>
    <row r="3" spans="1:2">
      <c s="3" r="A3" t="s">
        <v>221</v>
      </c>
    </row>
    <row r="4" spans="1:2">
      <c s="4" r="A4" t="s">
        <v>310</v>
      </c>
      <c s="4" r="B4" t="s">
        <v>3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12</v>
      </c>
      <c s="2" r="B1" t="s">
        <v>1</v>
      </c>
    </row>
    <row r="2" spans="1:2">
      <c s="2" r="B2" t="s">
        <v>2</v>
      </c>
    </row>
    <row r="3" spans="1:2">
      <c s="3" r="A3" t="s">
        <v>225</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17</v>
      </c>
      <c s="2" r="B1" t="s">
        <v>1</v>
      </c>
    </row>
    <row r="2" spans="1:2">
      <c s="2" r="B2" t="s">
        <v>2</v>
      </c>
    </row>
    <row r="3" spans="1:2">
      <c s="3" r="A3" t="s">
        <v>229</v>
      </c>
    </row>
    <row r="4" spans="1:2">
      <c s="4" r="A4" t="s">
        <v>318</v>
      </c>
      <c s="4" r="B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20</v>
      </c>
      <c s="2" r="B1" t="s">
        <v>1</v>
      </c>
    </row>
    <row r="2" spans="1:2">
      <c s="2" r="B2" t="s">
        <v>2</v>
      </c>
    </row>
    <row r="3" spans="1:2">
      <c s="3" r="A3" t="s">
        <v>229</v>
      </c>
    </row>
    <row r="4" spans="1:2">
      <c s="4" r="A4" t="s">
        <v>321</v>
      </c>
      <c s="4" r="B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236</v>
      </c>
    </row>
    <row r="4" spans="1:2">
      <c s="4" r="A4" t="s">
        <v>324</v>
      </c>
      <c s="4" r="B4" t="s">
        <v>325</v>
      </c>
    </row>
    <row r="5" spans="1:2">
      <c s="4" r="A5" t="s">
        <v>326</v>
      </c>
      <c s="4" r="B5" t="s">
        <v>327</v>
      </c>
    </row>
    <row r="6" spans="1:2">
      <c s="4" r="A6" t="s">
        <v>328</v>
      </c>
      <c s="4" r="B6" t="s">
        <v>329</v>
      </c>
    </row>
    <row r="7" spans="1:2">
      <c s="4" r="A7" t="s">
        <v>330</v>
      </c>
      <c s="4" r="B7"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s="1" r="A1" t="s">
        <v>332</v>
      </c>
      <c s="2" r="B1" t="s">
        <v>1</v>
      </c>
    </row>
    <row r="2" spans="1:2">
      <c s="2" r="B2" t="s">
        <v>2</v>
      </c>
    </row>
    <row r="3" spans="1:2">
      <c s="3" r="A3" t="s">
        <v>248</v>
      </c>
    </row>
    <row r="4" spans="1:2">
      <c s="4" r="A4" t="s">
        <v>333</v>
      </c>
      <c s="4" r="B4" t="s">
        <v>334</v>
      </c>
    </row>
    <row r="5" spans="1:2">
      <c s="4" r="A5" t="s">
        <v>335</v>
      </c>
      <c s="4" r="B5"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37</v>
      </c>
      <c s="2" r="B1" t="s">
        <v>1</v>
      </c>
    </row>
    <row r="2" spans="1:2">
      <c s="2" r="B2" t="s">
        <v>2</v>
      </c>
    </row>
    <row r="3" spans="1:2">
      <c s="3" r="A3" t="s">
        <v>252</v>
      </c>
    </row>
    <row r="4" spans="1:2">
      <c s="4" r="A4" t="s">
        <v>338</v>
      </c>
      <c s="4" r="B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7</v>
      </c>
      <c s="2" r="B1" t="s">
        <v>2</v>
      </c>
      <c s="2" r="C1" t="s">
        <v>23</v>
      </c>
    </row>
    <row r="2" spans="1:3">
      <c s="3" r="A2" t="s">
        <v>68</v>
      </c>
    </row>
    <row r="3" spans="1:3">
      <c s="4" r="A3" t="s">
        <v>69</v>
      </c>
      <c s="7" r="B3" t="n">
        <v>1281</v>
      </c>
      <c s="7" r="C3" t="n">
        <v>1545</v>
      </c>
    </row>
    <row r="4" spans="1:3">
      <c s="4" r="A4" t="s">
        <v>70</v>
      </c>
      <c s="8" r="B4" t="n">
        <v>0.0001</v>
      </c>
      <c s="8" r="C4" t="n">
        <v>0.0001</v>
      </c>
    </row>
    <row r="5" spans="1:3">
      <c s="4" r="A5" t="s">
        <v>71</v>
      </c>
      <c s="5" r="B5" t="n">
        <v>500000000</v>
      </c>
      <c s="5" r="C5" t="n">
        <v>500000000</v>
      </c>
    </row>
    <row r="6" spans="1:3">
      <c s="4" r="A6" t="s">
        <v>72</v>
      </c>
      <c s="5" r="B6" t="n">
        <v>25454504</v>
      </c>
      <c s="5" r="C6" t="n">
        <v>17910081</v>
      </c>
    </row>
    <row r="7" spans="1:3">
      <c s="4" r="A7" t="s">
        <v>73</v>
      </c>
      <c s="5" r="B7" t="n">
        <v>25040659</v>
      </c>
      <c s="5" r="C7" t="n">
        <v>17909231</v>
      </c>
    </row>
    <row r="8" spans="1:3">
      <c s="4" r="A8" t="s">
        <v>74</v>
      </c>
      <c s="5" r="B8" t="n">
        <v>413845</v>
      </c>
      <c s="5" r="C8" t="n">
        <v>8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40</v>
      </c>
      <c s="2" r="B1" t="s">
        <v>1</v>
      </c>
    </row>
    <row r="2" spans="1:2">
      <c s="2" r="B2" t="s">
        <v>2</v>
      </c>
    </row>
    <row r="3" spans="1:2">
      <c s="3" r="A3" t="s">
        <v>256</v>
      </c>
    </row>
    <row r="4" spans="1:2">
      <c s="4" r="A4" t="s">
        <v>341</v>
      </c>
      <c s="4" r="B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3</v>
      </c>
      <c s="2" r="B1" t="s">
        <v>76</v>
      </c>
      <c s="2" r="D1" t="s">
        <v>1</v>
      </c>
    </row>
    <row r="2" spans="1:5">
      <c s="2" r="B2" t="s">
        <v>2</v>
      </c>
      <c s="2" r="C2" t="s">
        <v>77</v>
      </c>
      <c s="2" r="D2" t="s">
        <v>2</v>
      </c>
      <c s="2" r="E2" t="s">
        <v>77</v>
      </c>
    </row>
    <row r="3" spans="1:5">
      <c s="3" r="A3" t="s">
        <v>294</v>
      </c>
    </row>
    <row r="4" spans="1:5">
      <c s="4" r="A4" t="s">
        <v>344</v>
      </c>
      <c s="7" r="B4" t="n">
        <v>-14476</v>
      </c>
      <c s="7" r="C4" t="n">
        <v>-9965</v>
      </c>
      <c s="7" r="D4" t="n">
        <v>-24830</v>
      </c>
      <c s="7" r="E4" t="n">
        <v>383</v>
      </c>
    </row>
    <row r="5" spans="1:5">
      <c s="4" r="A5" t="s">
        <v>345</v>
      </c>
      <c s="5" r="B5" t="n">
        <v>20883458</v>
      </c>
      <c s="5" r="C5" t="n">
        <v>12199393</v>
      </c>
      <c s="5" r="D5" t="n">
        <v>19056275</v>
      </c>
      <c s="5" r="E5" t="n">
        <v>10832103</v>
      </c>
    </row>
    <row r="6" spans="1:5">
      <c s="4" r="A6" t="s">
        <v>346</v>
      </c>
      <c s="9" r="C6" t="n">
        <v>-0.82</v>
      </c>
      <c s="9" r="E6" t="n">
        <v>0.04</v>
      </c>
    </row>
    <row r="7" spans="1:5">
      <c s="4" r="A7" t="s">
        <v>92</v>
      </c>
      <c s="7" r="B7" t="n">
        <v>-1221</v>
      </c>
      <c s="7" r="C7" t="n">
        <v>1813</v>
      </c>
      <c s="7" r="D7" t="n">
        <v>-196</v>
      </c>
      <c s="7" r="E7" t="n">
        <v>22791</v>
      </c>
    </row>
    <row r="8" spans="1:5">
      <c s="4" r="A8" t="s">
        <v>347</v>
      </c>
      <c s="5" r="C8" t="n">
        <v>66353</v>
      </c>
      <c s="5" r="E8" t="n">
        <v>187087</v>
      </c>
    </row>
    <row r="9" spans="1:5">
      <c s="4" r="A9" t="s">
        <v>348</v>
      </c>
      <c s="5" r="E9" t="n">
        <v>394814</v>
      </c>
    </row>
    <row r="10" spans="1:5">
      <c s="4" r="A10" t="s">
        <v>349</v>
      </c>
      <c s="5" r="E10" t="n">
        <v>340336</v>
      </c>
    </row>
    <row r="11" spans="1:5">
      <c s="4" r="A11" t="s">
        <v>350</v>
      </c>
      <c s="7" r="C11" t="n">
        <v>-11778</v>
      </c>
      <c s="7" r="E11" t="n">
        <v>-22408</v>
      </c>
    </row>
    <row r="12" spans="1:5">
      <c s="4" r="A12" t="s">
        <v>351</v>
      </c>
      <c s="5" r="B12" t="n">
        <v>20883458</v>
      </c>
      <c s="5" r="C12" t="n">
        <v>12265746</v>
      </c>
      <c s="5" r="D12" t="n">
        <v>19056275</v>
      </c>
      <c s="5" r="E12" t="n">
        <v>11754340</v>
      </c>
    </row>
    <row r="13" spans="1:5">
      <c s="4" r="A13" t="s">
        <v>352</v>
      </c>
      <c s="9" r="C13" t="n">
        <v>-0.96</v>
      </c>
      <c s="9" r="E13" t="n">
        <v>-1.9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353</v>
      </c>
      <c s="2" r="B1" t="s">
        <v>76</v>
      </c>
      <c s="2" r="D1" t="s">
        <v>1</v>
      </c>
    </row>
    <row r="2" spans="1:5">
      <c s="2" r="B2" t="s">
        <v>2</v>
      </c>
      <c s="2" r="C2" t="s">
        <v>77</v>
      </c>
      <c s="2" r="D2" t="s">
        <v>2</v>
      </c>
      <c s="2" r="E2" t="s">
        <v>77</v>
      </c>
    </row>
    <row r="3" spans="1:5">
      <c s="3" r="A3" t="s">
        <v>296</v>
      </c>
    </row>
    <row r="4" spans="1:5">
      <c s="4" r="A4" t="s">
        <v>354</v>
      </c>
      <c s="5" r="B4" t="n">
        <v>11193124</v>
      </c>
      <c s="5" r="C4" t="n">
        <v>3102774</v>
      </c>
      <c s="5" r="D4" t="n">
        <v>11193124</v>
      </c>
      <c s="5" r="E4" t="n">
        <v>813211</v>
      </c>
    </row>
    <row r="5" spans="1:5">
      <c s="4" r="A5" t="s">
        <v>355</v>
      </c>
    </row>
    <row r="6" spans="1:5">
      <c s="3" r="A6" t="s">
        <v>296</v>
      </c>
    </row>
    <row r="7" spans="1:5">
      <c s="4" r="A7" t="s">
        <v>354</v>
      </c>
      <c s="5" r="B7" t="n">
        <v>1783712</v>
      </c>
      <c s="5" r="C7" t="n">
        <v>415609</v>
      </c>
      <c s="5" r="D7" t="n">
        <v>1783712</v>
      </c>
      <c s="5" r="E7" t="n">
        <v>415609</v>
      </c>
    </row>
    <row r="8" spans="1:5">
      <c s="4" r="A8" t="s">
        <v>356</v>
      </c>
    </row>
    <row r="9" spans="1:5">
      <c s="3" r="A9" t="s">
        <v>296</v>
      </c>
    </row>
    <row r="10" spans="1:5">
      <c s="4" r="A10" t="s">
        <v>354</v>
      </c>
      <c s="5" r="B10" t="n">
        <v>175000</v>
      </c>
      <c s="5" r="D10" t="n">
        <v>175000</v>
      </c>
    </row>
    <row r="11" spans="1:5">
      <c s="4" r="A11" t="s">
        <v>357</v>
      </c>
    </row>
    <row r="12" spans="1:5">
      <c s="3" r="A12" t="s">
        <v>296</v>
      </c>
    </row>
    <row r="13" spans="1:5">
      <c s="4" r="A13" t="s">
        <v>354</v>
      </c>
      <c s="5" r="B13" t="n">
        <v>2830835</v>
      </c>
      <c s="5" r="C13" t="n">
        <v>1415684</v>
      </c>
      <c s="5" r="D13" t="n">
        <v>2830835</v>
      </c>
      <c s="5" r="E13" t="n">
        <v>397602</v>
      </c>
    </row>
    <row r="14" spans="1:5">
      <c s="4" r="A14" t="s">
        <v>358</v>
      </c>
    </row>
    <row r="15" spans="1:5">
      <c s="3" r="A15" t="s">
        <v>296</v>
      </c>
    </row>
    <row r="16" spans="1:5">
      <c s="4" r="A16" t="s">
        <v>354</v>
      </c>
      <c s="5" r="B16" t="n">
        <v>6403577</v>
      </c>
      <c s="5" r="C16" t="n">
        <v>1271481</v>
      </c>
      <c s="5" r="D16" t="n">
        <v>64035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9</v>
      </c>
      <c s="2" r="B1" t="s">
        <v>2</v>
      </c>
      <c s="2" r="C1" t="s">
        <v>23</v>
      </c>
    </row>
    <row r="2" spans="1:3">
      <c s="3" r="A2" t="s">
        <v>360</v>
      </c>
    </row>
    <row r="3" spans="1:3">
      <c s="4" r="A3" t="s">
        <v>361</v>
      </c>
      <c s="7" r="B3" t="n">
        <v>411</v>
      </c>
      <c s="7" r="C3" t="n">
        <v>18</v>
      </c>
    </row>
    <row r="4" spans="1:3">
      <c s="4" r="A4" t="s">
        <v>362</v>
      </c>
      <c s="5" r="B4" t="n">
        <v>6739</v>
      </c>
      <c s="5" r="C4" t="n">
        <v>2391</v>
      </c>
    </row>
    <row r="5" spans="1:3">
      <c s="4" r="A5" t="s">
        <v>43</v>
      </c>
      <c s="7" r="B5" t="n">
        <v>1873</v>
      </c>
      <c s="7" r="C5" t="n">
        <v>2725</v>
      </c>
    </row>
    <row r="6" spans="1:3">
      <c s="4" r="A6" t="s">
        <v>363</v>
      </c>
    </row>
    <row r="7" spans="1:3">
      <c s="3" r="A7" t="s">
        <v>360</v>
      </c>
    </row>
    <row r="8" spans="1:3">
      <c s="4" r="A8" t="s">
        <v>361</v>
      </c>
    </row>
    <row r="9" spans="1:3">
      <c s="4" r="A9" t="s">
        <v>362</v>
      </c>
    </row>
    <row r="10" spans="1:3">
      <c s="4" r="A10" t="s">
        <v>43</v>
      </c>
    </row>
    <row r="11" spans="1:3">
      <c s="4" r="A11" t="s">
        <v>53</v>
      </c>
    </row>
    <row r="12" spans="1:3">
      <c s="4" r="A12" t="s">
        <v>364</v>
      </c>
    </row>
    <row r="13" spans="1:3">
      <c s="4" r="A13" t="s">
        <v>365</v>
      </c>
    </row>
    <row r="14" spans="1:3">
      <c s="4" r="A14" t="s">
        <v>366</v>
      </c>
    </row>
    <row r="15" spans="1:3">
      <c s="3" r="A15" t="s">
        <v>360</v>
      </c>
    </row>
    <row r="16" spans="1:3">
      <c s="4" r="A16" t="s">
        <v>361</v>
      </c>
    </row>
    <row r="17" spans="1:3">
      <c s="4" r="A17" t="s">
        <v>362</v>
      </c>
    </row>
    <row r="18" spans="1:3">
      <c s="4" r="A18" t="s">
        <v>43</v>
      </c>
    </row>
    <row r="19" spans="1:3">
      <c s="4" r="A19" t="s">
        <v>53</v>
      </c>
    </row>
    <row r="20" spans="1:3">
      <c s="4" r="A20" t="s">
        <v>364</v>
      </c>
    </row>
    <row r="21" spans="1:3">
      <c s="4" r="A21" t="s">
        <v>365</v>
      </c>
    </row>
    <row r="22" spans="1:3">
      <c s="4" r="A22" t="s">
        <v>367</v>
      </c>
    </row>
    <row r="23" spans="1:3">
      <c s="3" r="A23" t="s">
        <v>360</v>
      </c>
    </row>
    <row r="24" spans="1:3">
      <c s="4" r="A24" t="s">
        <v>361</v>
      </c>
      <c s="7" r="B24" t="n">
        <v>411</v>
      </c>
      <c s="7" r="C24" t="n">
        <v>18</v>
      </c>
    </row>
    <row r="25" spans="1:3">
      <c s="4" r="A25" t="s">
        <v>362</v>
      </c>
      <c s="5" r="B25" t="n">
        <v>6739</v>
      </c>
      <c s="5" r="C25" t="n">
        <v>1855</v>
      </c>
    </row>
    <row r="26" spans="1:3">
      <c s="4" r="A26" t="s">
        <v>43</v>
      </c>
      <c s="5" r="B26" t="n">
        <v>1873</v>
      </c>
      <c s="5" r="C26" t="n">
        <v>2725</v>
      </c>
    </row>
    <row r="27" spans="1:3">
      <c s="4" r="A27" t="s">
        <v>53</v>
      </c>
      <c s="5" r="C27" t="n">
        <v>823</v>
      </c>
    </row>
    <row r="28" spans="1:3">
      <c s="4" r="A28" t="s">
        <v>364</v>
      </c>
      <c s="5" r="C28" t="n">
        <v>536</v>
      </c>
    </row>
    <row r="29" spans="1:3">
      <c s="4" r="A29" t="s">
        <v>365</v>
      </c>
      <c s="7" r="B29" t="n">
        <v>9023</v>
      </c>
      <c s="7" r="C29" t="n">
        <v>595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s="1" r="A1" t="s">
        <v>368</v>
      </c>
      <c s="2" r="B1" t="s">
        <v>76</v>
      </c>
      <c s="2" r="E1" t="s">
        <v>1</v>
      </c>
      <c s="2" r="G1" t="s">
        <v>369</v>
      </c>
    </row>
    <row r="2" spans="1:7">
      <c s="2" r="B2" t="s">
        <v>2</v>
      </c>
      <c s="2" r="C2" t="s">
        <v>370</v>
      </c>
      <c s="2" r="D2" t="s">
        <v>77</v>
      </c>
      <c s="2" r="E2" t="s">
        <v>2</v>
      </c>
      <c s="2" r="F2" t="s">
        <v>77</v>
      </c>
      <c s="2" r="G2" t="s">
        <v>23</v>
      </c>
    </row>
    <row r="3" spans="1:7">
      <c s="3" r="A3" t="s">
        <v>371</v>
      </c>
    </row>
    <row r="4" spans="1:7">
      <c s="4" r="A4" t="s">
        <v>372</v>
      </c>
      <c s="7" r="B4" t="n">
        <v>-1221</v>
      </c>
      <c s="7" r="D4" t="n">
        <v>1813</v>
      </c>
      <c s="7" r="E4" t="n">
        <v>-196</v>
      </c>
      <c s="7" r="F4" t="n">
        <v>22791</v>
      </c>
    </row>
    <row r="5" spans="1:7">
      <c s="4" r="A5" t="s">
        <v>88</v>
      </c>
      <c s="5" r="E5" t="n">
        <v>370</v>
      </c>
    </row>
    <row r="6" spans="1:7">
      <c s="4" r="A6" t="s">
        <v>373</v>
      </c>
    </row>
    <row r="7" spans="1:7">
      <c s="3" r="A7" t="s">
        <v>371</v>
      </c>
    </row>
    <row r="8" spans="1:7">
      <c s="4" r="A8" t="s">
        <v>374</v>
      </c>
      <c s="5" r="B8" t="n">
        <v>8725</v>
      </c>
      <c s="7" r="C8" t="n">
        <v>5957</v>
      </c>
      <c s="5" r="E8" t="n">
        <v>5957</v>
      </c>
      <c s="7" r="F8" t="n">
        <v>26007</v>
      </c>
      <c s="7" r="G8" t="n">
        <v>26007</v>
      </c>
    </row>
    <row r="9" spans="1:7">
      <c s="4" r="A9" t="s">
        <v>183</v>
      </c>
      <c s="5" r="B9" t="n">
        <v>-1001</v>
      </c>
      <c s="5" r="C9" t="n">
        <v>-306</v>
      </c>
    </row>
    <row r="10" spans="1:7">
      <c s="4" r="A10" t="s">
        <v>88</v>
      </c>
      <c s="5" r="C10" t="n">
        <v>-370</v>
      </c>
    </row>
    <row r="11" spans="1:7">
      <c s="4" r="A11" t="s">
        <v>375</v>
      </c>
      <c s="5" r="C11" t="n">
        <v>2230</v>
      </c>
    </row>
    <row r="12" spans="1:7">
      <c s="4" r="A12" t="s">
        <v>376</v>
      </c>
      <c s="5" r="B12" t="n">
        <v>23</v>
      </c>
    </row>
    <row r="13" spans="1:7">
      <c s="4" r="A13" t="s">
        <v>377</v>
      </c>
      <c s="5" r="B13" t="n">
        <v>22</v>
      </c>
    </row>
    <row r="14" spans="1:7">
      <c s="4" r="A14" t="s">
        <v>378</v>
      </c>
      <c s="5" r="B14" t="n">
        <v>80</v>
      </c>
    </row>
    <row r="15" spans="1:7">
      <c s="4" r="A15" t="s">
        <v>379</v>
      </c>
      <c s="5" r="B15" t="n">
        <v>-225</v>
      </c>
    </row>
    <row r="16" spans="1:7">
      <c s="4" r="A16" t="s">
        <v>380</v>
      </c>
      <c s="5" r="B16" t="n">
        <v>178</v>
      </c>
      <c s="5" r="C16" t="n">
        <v>721</v>
      </c>
    </row>
    <row r="17" spans="1:7">
      <c s="4" r="A17" t="s">
        <v>381</v>
      </c>
      <c s="5" r="C17" t="n">
        <v>2600</v>
      </c>
    </row>
    <row r="18" spans="1:7">
      <c s="4" r="A18" t="s">
        <v>382</v>
      </c>
      <c s="5" r="C18" t="n">
        <v>-536</v>
      </c>
    </row>
    <row r="19" spans="1:7">
      <c s="4" r="A19" t="s">
        <v>383</v>
      </c>
      <c s="5" r="C19" t="n">
        <v>-546</v>
      </c>
    </row>
    <row r="20" spans="1:7">
      <c s="4" r="A20" t="s">
        <v>384</v>
      </c>
      <c s="7" r="B20" t="n">
        <v>9023</v>
      </c>
      <c s="7" r="C20" t="n">
        <v>8725</v>
      </c>
      <c s="7" r="E20" t="n">
        <v>9023</v>
      </c>
      <c s="7" r="G20" t="n">
        <v>5957</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s="1" r="A1" t="s">
        <v>385</v>
      </c>
      <c s="2" r="B1" t="s">
        <v>386</v>
      </c>
      <c s="2" r="C1" t="s">
        <v>387</v>
      </c>
      <c s="2" r="D1" t="s">
        <v>2</v>
      </c>
      <c s="2" r="E1" t="s">
        <v>77</v>
      </c>
      <c s="2" r="F1" t="s">
        <v>2</v>
      </c>
      <c s="2" r="G1" t="s">
        <v>77</v>
      </c>
      <c s="2" r="H1" t="s">
        <v>23</v>
      </c>
      <c s="2" r="I1" t="s">
        <v>388</v>
      </c>
      <c s="2" r="J1" t="s">
        <v>389</v>
      </c>
    </row>
    <row r="2" spans="1:10">
      <c s="3" r="A2" t="s">
        <v>390</v>
      </c>
    </row>
    <row r="3" spans="1:10">
      <c s="4" r="A3" t="s">
        <v>391</v>
      </c>
      <c s="7" r="D3" t="n">
        <v>32274</v>
      </c>
      <c s="7" r="F3" t="n">
        <v>32274</v>
      </c>
      <c s="7" r="H3" t="n">
        <v>36240</v>
      </c>
    </row>
    <row r="4" spans="1:10">
      <c s="4" r="A4" t="s">
        <v>392</v>
      </c>
      <c s="5" r="F4" t="n">
        <v>326</v>
      </c>
    </row>
    <row r="5" spans="1:10">
      <c s="4" r="A5" t="s">
        <v>393</v>
      </c>
      <c s="5" r="D5" t="n">
        <v>9370</v>
      </c>
      <c s="5" r="F5" t="n">
        <v>9370</v>
      </c>
      <c s="5" r="H5" t="n">
        <v>9370</v>
      </c>
    </row>
    <row r="6" spans="1:10">
      <c s="4" r="A6" t="s">
        <v>394</v>
      </c>
      <c s="5" r="F6" t="n">
        <v>2562</v>
      </c>
    </row>
    <row r="7" spans="1:10">
      <c s="4" r="A7" t="s">
        <v>395</v>
      </c>
      <c s="7" r="B7" t="n">
        <v>504</v>
      </c>
      <c s="5" r="F7" t="n">
        <v>3037</v>
      </c>
      <c s="7" r="G7" t="n">
        <v>4404</v>
      </c>
    </row>
    <row r="8" spans="1:10">
      <c s="4" r="A8" t="s">
        <v>396</v>
      </c>
      <c s="7" r="F8" t="n">
        <v>1074</v>
      </c>
    </row>
    <row r="9" spans="1:10">
      <c s="4" r="A9" t="s">
        <v>397</v>
      </c>
      <c s="4" r="F9" t="s">
        <v>398</v>
      </c>
    </row>
    <row r="10" spans="1:10">
      <c s="4" r="A10" t="s">
        <v>399</v>
      </c>
      <c s="7" r="J10" t="n">
        <v>11625</v>
      </c>
    </row>
    <row r="11" spans="1:10">
      <c s="4" r="A11" t="s">
        <v>94</v>
      </c>
      <c s="5" r="D11" t="n">
        <v>152</v>
      </c>
      <c s="7" r="E11" t="n">
        <v>522</v>
      </c>
      <c s="7" r="F11" t="n">
        <v>475</v>
      </c>
      <c s="7" r="G11" t="n">
        <v>999</v>
      </c>
    </row>
    <row r="12" spans="1:10">
      <c s="4" r="A12" t="s">
        <v>400</v>
      </c>
      <c s="5" r="D12" t="n">
        <v>5071</v>
      </c>
      <c s="5" r="F12" t="n">
        <v>4690</v>
      </c>
    </row>
    <row r="13" spans="1:10">
      <c s="4" r="A13" t="s">
        <v>401</v>
      </c>
      <c s="5" r="D13" t="n">
        <v>58159</v>
      </c>
      <c s="5" r="F13" t="n">
        <v>58159</v>
      </c>
      <c s="7" r="H13" t="n">
        <v>57921</v>
      </c>
    </row>
    <row r="14" spans="1:10">
      <c s="4" r="A14" t="s">
        <v>402</v>
      </c>
    </row>
    <row r="15" spans="1:10">
      <c s="3" r="A15" t="s">
        <v>390</v>
      </c>
    </row>
    <row r="16" spans="1:10">
      <c s="4" r="A16" t="s">
        <v>403</v>
      </c>
      <c s="5" r="D16" t="n">
        <v>6051</v>
      </c>
      <c s="7" r="F16" t="n">
        <v>6051</v>
      </c>
    </row>
    <row r="17" spans="1:10">
      <c s="4" r="A17" t="s">
        <v>397</v>
      </c>
      <c s="4" r="F17" t="s">
        <v>404</v>
      </c>
    </row>
    <row r="18" spans="1:10">
      <c s="4" r="A18" t="s">
        <v>399</v>
      </c>
      <c s="5" r="D18" t="n">
        <v>5755</v>
      </c>
      <c s="7" r="F18" t="n">
        <v>5755</v>
      </c>
    </row>
    <row r="19" spans="1:10">
      <c s="4" r="A19" t="s">
        <v>405</v>
      </c>
      <c s="7" r="C19" t="n">
        <v>1000</v>
      </c>
      <c s="5" r="F19" t="n">
        <v>2000</v>
      </c>
    </row>
    <row r="20" spans="1:10">
      <c s="4" r="A20" t="s">
        <v>406</v>
      </c>
      <c s="5" r="D20" t="n">
        <v>225</v>
      </c>
      <c s="5" r="F20" t="n">
        <v>225</v>
      </c>
    </row>
    <row r="21" spans="1:10">
      <c s="4" r="A21" t="s">
        <v>407</v>
      </c>
      <c s="5" r="D21" t="n">
        <v>191</v>
      </c>
      <c s="5" r="F21" t="n">
        <v>191</v>
      </c>
    </row>
    <row r="22" spans="1:10">
      <c s="4" r="A22" t="s">
        <v>408</v>
      </c>
      <c s="7" r="D22" t="n">
        <v>75</v>
      </c>
      <c s="7" r="F22" t="n">
        <v>75</v>
      </c>
    </row>
    <row r="23" spans="1:10">
      <c s="4" r="A23" t="s">
        <v>409</v>
      </c>
    </row>
    <row r="24" spans="1:10">
      <c s="3" r="A24" t="s">
        <v>390</v>
      </c>
    </row>
    <row r="25" spans="1:10">
      <c s="4" r="A25" t="s">
        <v>410</v>
      </c>
      <c s="4" r="I25" t="s">
        <v>411</v>
      </c>
    </row>
    <row r="26" spans="1:10">
      <c s="4" r="A26" t="s">
        <v>412</v>
      </c>
      <c s="4" r="F26" t="s">
        <v>413</v>
      </c>
    </row>
    <row r="27" spans="1:10">
      <c s="4" r="A27" t="s">
        <v>414</v>
      </c>
    </row>
    <row r="28" spans="1:10">
      <c s="3" r="A28" t="s">
        <v>390</v>
      </c>
    </row>
    <row r="29" spans="1:10">
      <c s="4" r="A29" t="s">
        <v>410</v>
      </c>
      <c s="4" r="D29" t="s">
        <v>415</v>
      </c>
      <c s="4" r="F29" t="s">
        <v>415</v>
      </c>
    </row>
    <row r="30" spans="1:10">
      <c s="4" r="A30" t="s">
        <v>412</v>
      </c>
      <c s="4" r="F30" t="s">
        <v>4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9"/>
  </cols>
  <sheetData>
    <row r="1" spans="1:2">
      <c s="1" r="A1" t="s">
        <v>417</v>
      </c>
      <c s="2" r="B1" t="s">
        <v>111</v>
      </c>
    </row>
    <row r="2" spans="1:2">
      <c s="3" r="A2" t="s">
        <v>418</v>
      </c>
    </row>
    <row r="3" spans="1:2">
      <c s="4" r="A3" t="s">
        <v>419</v>
      </c>
      <c s="7" r="B3" t="n">
        <v>5280</v>
      </c>
    </row>
    <row r="4" spans="1:2">
      <c s="4" r="A4" t="s">
        <v>420</v>
      </c>
      <c s="5" r="B4" t="n">
        <v>600</v>
      </c>
    </row>
    <row r="5" spans="1:2">
      <c s="4" r="A5" t="s">
        <v>421</v>
      </c>
      <c s="7" r="B5" t="n">
        <v>58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s="1" r="A1" t="s">
        <v>422</v>
      </c>
      <c s="2" r="B1" t="s">
        <v>2</v>
      </c>
      <c s="2" r="C1" t="s">
        <v>23</v>
      </c>
    </row>
    <row r="2" spans="1:3">
      <c s="3" r="A2" t="s">
        <v>423</v>
      </c>
    </row>
    <row r="3" spans="1:3">
      <c s="4" r="A3" t="s">
        <v>35</v>
      </c>
      <c s="7" r="B3" t="n">
        <v>374</v>
      </c>
      <c s="7" r="C3" t="n">
        <v>1448</v>
      </c>
    </row>
    <row r="4" spans="1:3">
      <c s="4" r="A4" t="s">
        <v>424</v>
      </c>
    </row>
    <row r="5" spans="1:3">
      <c s="3" r="A5" t="s">
        <v>425</v>
      </c>
    </row>
    <row r="6" spans="1:3">
      <c s="4" r="A6" t="s">
        <v>426</v>
      </c>
      <c s="5" r="B6" t="n">
        <v>104</v>
      </c>
    </row>
    <row r="7" spans="1:3">
      <c s="4" r="A7" t="s">
        <v>33</v>
      </c>
      <c s="5" r="B7" t="n">
        <v>2851</v>
      </c>
    </row>
    <row r="8" spans="1:3">
      <c s="3" r="A8" t="s">
        <v>423</v>
      </c>
    </row>
    <row r="9" spans="1:3">
      <c s="4" r="A9" t="s">
        <v>427</v>
      </c>
      <c s="5" r="B9" t="n">
        <v>4000</v>
      </c>
    </row>
    <row r="10" spans="1:3">
      <c s="4" r="A10" t="s">
        <v>428</v>
      </c>
      <c s="5" r="B10" t="n">
        <v>150</v>
      </c>
    </row>
    <row r="11" spans="1:3">
      <c s="4" r="A11" t="s">
        <v>429</v>
      </c>
      <c s="5" r="B11" t="n">
        <v>40</v>
      </c>
    </row>
    <row r="12" spans="1:3">
      <c s="4" r="A12" t="s">
        <v>430</v>
      </c>
      <c s="5" r="B12" t="n">
        <v>88</v>
      </c>
    </row>
    <row r="13" spans="1:3">
      <c s="4" r="A13" t="s">
        <v>431</v>
      </c>
      <c s="5" r="B13" t="n">
        <v>372</v>
      </c>
    </row>
    <row r="14" spans="1:3">
      <c s="4" r="A14" t="s">
        <v>35</v>
      </c>
      <c s="5" r="B14" t="n">
        <v>4</v>
      </c>
    </row>
    <row r="15" spans="1:3">
      <c s="4" r="A15" t="s">
        <v>432</v>
      </c>
      <c s="5" r="B15" t="n">
        <v>-169</v>
      </c>
    </row>
    <row r="16" spans="1:3">
      <c s="4" r="A16" t="s">
        <v>433</v>
      </c>
      <c s="5" r="B16" t="n">
        <v>-1560</v>
      </c>
    </row>
    <row r="17" spans="1:3">
      <c s="4" r="A17" t="s">
        <v>434</v>
      </c>
      <c s="7" r="B17" t="n">
        <v>588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s="1" r="A1" t="s">
        <v>435</v>
      </c>
      <c s="2" r="B1" t="s">
        <v>111</v>
      </c>
      <c s="2" r="C1" t="s">
        <v>111</v>
      </c>
    </row>
    <row r="2" spans="1:3">
      <c s="3" r="A2" t="s">
        <v>436</v>
      </c>
    </row>
    <row r="3" spans="1:3">
      <c s="4" r="A3" t="s">
        <v>437</v>
      </c>
      <c s="7" r="B3" t="n">
        <v>20613</v>
      </c>
      <c s="7" r="C3" t="n">
        <v>37569</v>
      </c>
    </row>
    <row r="4" spans="1:3">
      <c s="4" r="A4" t="s">
        <v>161</v>
      </c>
      <c s="7" r="B4" t="n">
        <v>-10736</v>
      </c>
      <c s="7" r="C4" t="n">
        <v>-596</v>
      </c>
    </row>
    <row r="5" spans="1:3">
      <c s="4" r="A5" t="s">
        <v>438</v>
      </c>
      <c s="9" r="B5" t="n">
        <v>-0.83</v>
      </c>
      <c s="9" r="C5" t="n">
        <v>-0.06</v>
      </c>
    </row>
    <row r="6" spans="1:3">
      <c s="4" r="A6" t="s">
        <v>439</v>
      </c>
      <c s="9" r="B6" t="n">
        <v>-0.96</v>
      </c>
      <c s="9" r="C6" t="n">
        <v>-1.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s="1" r="A1" t="s">
        <v>440</v>
      </c>
      <c s="2" r="B1" t="s">
        <v>441</v>
      </c>
      <c s="2" r="C1" t="s">
        <v>77</v>
      </c>
      <c s="2" r="D1" t="s">
        <v>23</v>
      </c>
      <c s="2" r="E1" t="s">
        <v>2</v>
      </c>
      <c s="2" r="F1" t="s">
        <v>442</v>
      </c>
      <c s="2" r="G1" t="s">
        <v>443</v>
      </c>
    </row>
    <row r="2" spans="1:7">
      <c s="3" r="A2" t="s">
        <v>444</v>
      </c>
    </row>
    <row r="3" spans="1:7">
      <c s="4" r="A3" t="s">
        <v>445</v>
      </c>
      <c s="7" r="E3" t="n">
        <v>1000</v>
      </c>
    </row>
    <row r="4" spans="1:7">
      <c s="4" r="A4" t="s">
        <v>33</v>
      </c>
      <c s="7" r="D4" t="n">
        <v>57914</v>
      </c>
      <c s="5" r="E4" t="n">
        <v>57914</v>
      </c>
    </row>
    <row r="5" spans="1:7">
      <c s="4" r="A5" t="s">
        <v>446</v>
      </c>
      <c s="5" r="D5" t="n">
        <v>1500</v>
      </c>
    </row>
    <row r="6" spans="1:7">
      <c s="4" r="A6" t="s">
        <v>433</v>
      </c>
      <c s="5" r="E6" t="n">
        <v>1560</v>
      </c>
    </row>
    <row r="7" spans="1:7">
      <c s="4" r="A7" t="s">
        <v>447</v>
      </c>
    </row>
    <row r="8" spans="1:7">
      <c s="3" r="A8" t="s">
        <v>444</v>
      </c>
    </row>
    <row r="9" spans="1:7">
      <c s="4" r="A9" t="s">
        <v>448</v>
      </c>
      <c s="7" r="G9" t="n">
        <v>21153</v>
      </c>
    </row>
    <row r="10" spans="1:7">
      <c s="4" r="A10" t="s">
        <v>449</v>
      </c>
      <c s="5" r="G10" t="n">
        <v>1447</v>
      </c>
    </row>
    <row r="11" spans="1:7">
      <c s="4" r="A11" t="s">
        <v>445</v>
      </c>
      <c s="5" r="G11" t="n">
        <v>6255</v>
      </c>
    </row>
    <row r="12" spans="1:7">
      <c s="4" r="A12" t="s">
        <v>33</v>
      </c>
      <c s="5" r="G12" t="n">
        <v>15131</v>
      </c>
    </row>
    <row r="13" spans="1:7">
      <c s="4" r="A13" t="s">
        <v>450</v>
      </c>
      <c s="7" r="C13" t="n">
        <v>118</v>
      </c>
    </row>
    <row r="14" spans="1:7">
      <c s="4" r="A14" t="s">
        <v>433</v>
      </c>
      <c s="7" r="G14" t="n">
        <v>3195</v>
      </c>
    </row>
    <row r="15" spans="1:7">
      <c s="4" r="A15" t="s">
        <v>424</v>
      </c>
    </row>
    <row r="16" spans="1:7">
      <c s="3" r="A16" t="s">
        <v>444</v>
      </c>
    </row>
    <row r="17" spans="1:7">
      <c s="4" r="A17" t="s">
        <v>448</v>
      </c>
      <c s="5" r="E17" t="n">
        <v>5880</v>
      </c>
    </row>
    <row r="18" spans="1:7">
      <c s="4" r="A18" t="s">
        <v>25</v>
      </c>
    </row>
    <row r="19" spans="1:7">
      <c s="4" r="A19" t="s">
        <v>449</v>
      </c>
      <c s="7" r="F19" t="n">
        <v>5280</v>
      </c>
    </row>
    <row r="20" spans="1:7">
      <c s="4" r="A20" t="s">
        <v>445</v>
      </c>
      <c s="5" r="F20" t="n">
        <v>600</v>
      </c>
    </row>
    <row r="21" spans="1:7">
      <c s="4" r="A21" t="s">
        <v>33</v>
      </c>
      <c s="7" r="F21" t="n">
        <v>2851</v>
      </c>
    </row>
    <row r="22" spans="1:7">
      <c s="4" r="A22" t="s">
        <v>427</v>
      </c>
      <c s="7" r="E22" t="n">
        <v>4000</v>
      </c>
    </row>
    <row r="23" spans="1:7">
      <c s="4" r="A23" t="s">
        <v>451</v>
      </c>
    </row>
    <row r="24" spans="1:7">
      <c s="3" r="A24" t="s">
        <v>444</v>
      </c>
    </row>
    <row r="25" spans="1:7">
      <c s="4" r="A25" t="s">
        <v>448</v>
      </c>
      <c s="7" r="B25" t="n">
        <v>36796</v>
      </c>
    </row>
    <row r="26" spans="1:7">
      <c s="4" r="A26" t="s">
        <v>25</v>
      </c>
      <c s="5" r="B26" t="n">
        <v>16385</v>
      </c>
    </row>
    <row r="27" spans="1:7">
      <c s="4" r="A27" t="s">
        <v>449</v>
      </c>
      <c s="7" r="D27" t="n">
        <v>1500</v>
      </c>
    </row>
    <row r="28" spans="1:7">
      <c s="4" r="A28" t="s">
        <v>33</v>
      </c>
      <c s="7" r="B28" t="n">
        <v>20427</v>
      </c>
      <c s="5" r="D28" t="n">
        <v>2922</v>
      </c>
    </row>
    <row r="29" spans="1:7">
      <c s="4" r="A29" t="s">
        <v>446</v>
      </c>
      <c s="5" r="B29" t="n">
        <v>1008690</v>
      </c>
    </row>
    <row r="30" spans="1:7">
      <c s="4" r="A30" t="s">
        <v>452</v>
      </c>
      <c s="7" r="B30" t="n">
        <v>15627</v>
      </c>
    </row>
    <row r="31" spans="1:7">
      <c s="4" r="A31" t="s">
        <v>453</v>
      </c>
      <c s="5" r="D31" t="n">
        <v>100</v>
      </c>
    </row>
    <row r="32" spans="1:7">
      <c s="4" r="A32" t="s">
        <v>454</v>
      </c>
      <c s="5" r="D32" t="n">
        <v>1872</v>
      </c>
    </row>
    <row r="33" spans="1:7">
      <c s="4" r="A33" t="s">
        <v>455</v>
      </c>
      <c s="7" r="B33" t="n">
        <v>13400</v>
      </c>
      <c s="7" r="D33" t="n">
        <v>3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18119</v>
      </c>
      <c s="7" r="C4" t="n">
        <v>12926</v>
      </c>
      <c s="7" r="D4" t="n">
        <v>35208</v>
      </c>
      <c s="7" r="E4" t="n">
        <v>22802</v>
      </c>
    </row>
    <row r="5" spans="1:5">
      <c s="4" r="A5" t="s">
        <v>80</v>
      </c>
      <c s="5" r="B5" t="n">
        <v>4127</v>
      </c>
      <c s="5" r="C5" t="n">
        <v>4912</v>
      </c>
      <c s="5" r="D5" t="n">
        <v>8031</v>
      </c>
      <c s="5" r="E5" t="n">
        <v>9111</v>
      </c>
    </row>
    <row r="6" spans="1:5">
      <c s="4" r="A6" t="s">
        <v>81</v>
      </c>
      <c s="5" r="B6" t="n">
        <v>22246</v>
      </c>
      <c s="5" r="C6" t="n">
        <v>17838</v>
      </c>
      <c s="5" r="D6" t="n">
        <v>43239</v>
      </c>
      <c s="5" r="E6" t="n">
        <v>31913</v>
      </c>
    </row>
    <row r="7" spans="1:5">
      <c s="4" r="A7" t="s">
        <v>82</v>
      </c>
      <c s="5" r="B7" t="n">
        <v>15609</v>
      </c>
      <c s="5" r="C7" t="n">
        <v>12168</v>
      </c>
      <c s="5" r="D7" t="n">
        <v>29227</v>
      </c>
      <c s="5" r="E7" t="n">
        <v>22309</v>
      </c>
    </row>
    <row r="8" spans="1:5">
      <c s="4" r="A8" t="s">
        <v>83</v>
      </c>
      <c s="5" r="B8" t="n">
        <v>6637</v>
      </c>
      <c s="5" r="C8" t="n">
        <v>5670</v>
      </c>
      <c s="5" r="D8" t="n">
        <v>14012</v>
      </c>
      <c s="5" r="E8" t="n">
        <v>9604</v>
      </c>
    </row>
    <row r="9" spans="1:5">
      <c s="3" r="A9" t="s">
        <v>84</v>
      </c>
    </row>
    <row r="10" spans="1:5">
      <c s="4" r="A10" t="s">
        <v>85</v>
      </c>
      <c s="5" r="B10" t="n">
        <v>1623</v>
      </c>
      <c s="5" r="C10" t="n">
        <v>868</v>
      </c>
      <c s="5" r="D10" t="n">
        <v>3373</v>
      </c>
      <c s="5" r="E10" t="n">
        <v>1386</v>
      </c>
    </row>
    <row r="11" spans="1:5">
      <c s="4" r="A11" t="s">
        <v>86</v>
      </c>
      <c s="5" r="B11" t="n">
        <v>8872</v>
      </c>
      <c s="5" r="C11" t="n">
        <v>4090</v>
      </c>
      <c s="5" r="D11" t="n">
        <v>14581</v>
      </c>
      <c s="5" r="E11" t="n">
        <v>7650</v>
      </c>
    </row>
    <row r="12" spans="1:5">
      <c s="4" r="A12" t="s">
        <v>87</v>
      </c>
      <c s="7" r="B12" t="n">
        <v>2984</v>
      </c>
      <c s="7" r="C12" t="n">
        <v>3045</v>
      </c>
      <c s="5" r="D12" t="n">
        <v>6366</v>
      </c>
      <c s="7" r="E12" t="n">
        <v>5632</v>
      </c>
    </row>
    <row r="13" spans="1:5">
      <c s="4" r="A13" t="s">
        <v>88</v>
      </c>
      <c s="5" r="D13" t="n">
        <v>-370</v>
      </c>
    </row>
    <row r="14" spans="1:5">
      <c s="4" r="A14" t="s">
        <v>89</v>
      </c>
      <c s="7" r="B14" t="n">
        <v>13479</v>
      </c>
      <c s="7" r="C14" t="n">
        <v>8003</v>
      </c>
      <c s="5" r="D14" t="n">
        <v>23950</v>
      </c>
      <c s="7" r="E14" t="n">
        <v>14668</v>
      </c>
    </row>
    <row r="15" spans="1:5">
      <c s="4" r="A15" t="s">
        <v>90</v>
      </c>
      <c s="5" r="B15" t="n">
        <v>-6842</v>
      </c>
      <c s="5" r="C15" t="n">
        <v>-2333</v>
      </c>
      <c s="5" r="D15" t="n">
        <v>-9938</v>
      </c>
      <c s="5" r="E15" t="n">
        <v>-5064</v>
      </c>
    </row>
    <row r="16" spans="1:5">
      <c s="3" r="A16" t="s">
        <v>91</v>
      </c>
    </row>
    <row r="17" spans="1:5">
      <c s="4" r="A17" t="s">
        <v>92</v>
      </c>
      <c s="5" r="B17" t="n">
        <v>-1221</v>
      </c>
      <c s="7" r="C17" t="n">
        <v>1813</v>
      </c>
      <c s="5" r="D17" t="n">
        <v>-196</v>
      </c>
      <c s="7" r="E17" t="n">
        <v>22791</v>
      </c>
    </row>
    <row r="18" spans="1:5">
      <c s="4" r="A18" t="s">
        <v>93</v>
      </c>
      <c s="5" r="B18" t="n">
        <v>-152</v>
      </c>
      <c s="5" r="D18" t="n">
        <v>-205</v>
      </c>
    </row>
    <row r="19" spans="1:5">
      <c s="4" r="A19" t="s">
        <v>94</v>
      </c>
      <c s="5" r="B19" t="n">
        <v>-2411</v>
      </c>
      <c s="7" r="C19" t="n">
        <v>-3358</v>
      </c>
      <c s="5" r="D19" t="n">
        <v>-6071</v>
      </c>
      <c s="7" r="E19" t="n">
        <v>-6634</v>
      </c>
    </row>
    <row r="20" spans="1:5">
      <c s="4" r="A20" t="s">
        <v>95</v>
      </c>
      <c s="5" r="B20" t="n">
        <v>-1096</v>
      </c>
      <c s="5" r="C20" t="n">
        <v>-1373</v>
      </c>
      <c s="5" r="D20" t="n">
        <v>-1113</v>
      </c>
      <c s="5" r="E20" t="n">
        <v>-1679</v>
      </c>
    </row>
    <row r="21" spans="1:5">
      <c s="4" r="A21" t="s">
        <v>96</v>
      </c>
      <c s="7" r="B21" t="n">
        <v>-1753</v>
      </c>
      <c s="7" r="C21" t="n">
        <v>-4513</v>
      </c>
      <c s="5" r="D21" t="n">
        <v>-2960</v>
      </c>
      <c s="5" r="E21" t="n">
        <v>-9948</v>
      </c>
    </row>
    <row r="22" spans="1:5">
      <c s="4" r="A22" t="s">
        <v>97</v>
      </c>
      <c s="5" r="D22" t="n">
        <v>-2991</v>
      </c>
      <c s="7" r="E22" t="n">
        <v>-2385</v>
      </c>
    </row>
    <row r="23" spans="1:5">
      <c s="4" r="A23" t="s">
        <v>98</v>
      </c>
      <c s="7" r="B23" t="n">
        <v>-2331</v>
      </c>
      <c s="5" r="D23" t="n">
        <v>-2331</v>
      </c>
    </row>
    <row r="24" spans="1:5">
      <c s="4" r="A24" t="s">
        <v>99</v>
      </c>
      <c s="5" r="B24" t="n">
        <v>-74</v>
      </c>
      <c s="7" r="C24" t="n">
        <v>9</v>
      </c>
      <c s="5" r="D24" t="n">
        <v>-99</v>
      </c>
      <c s="7" r="E24" t="n">
        <v>9</v>
      </c>
    </row>
    <row r="25" spans="1:5">
      <c s="4" r="A25" t="s">
        <v>100</v>
      </c>
      <c s="5" r="B25" t="n">
        <v>-9038</v>
      </c>
      <c s="5" r="C25" t="n">
        <v>-7422</v>
      </c>
      <c s="5" r="D25" t="n">
        <v>-15966</v>
      </c>
      <c s="5" r="E25" t="n">
        <v>2154</v>
      </c>
    </row>
    <row r="26" spans="1:5">
      <c s="4" r="A26" t="s">
        <v>101</v>
      </c>
      <c s="5" r="B26" t="n">
        <v>-15880</v>
      </c>
      <c s="5" r="C26" t="n">
        <v>-9755</v>
      </c>
      <c s="5" r="D26" t="n">
        <v>-25904</v>
      </c>
      <c s="5" r="E26" t="n">
        <v>-2910</v>
      </c>
    </row>
    <row r="27" spans="1:5">
      <c s="4" r="A27" t="s">
        <v>102</v>
      </c>
      <c s="5" r="B27" t="n">
        <v>-1367</v>
      </c>
      <c s="5" r="C27" t="n">
        <v>190</v>
      </c>
      <c s="5" r="D27" t="n">
        <v>-1224</v>
      </c>
      <c s="5" r="E27" t="n">
        <v>-3366</v>
      </c>
    </row>
    <row r="28" spans="1:5">
      <c s="4" r="A28" t="s">
        <v>103</v>
      </c>
      <c s="5" r="B28" t="n">
        <v>-14513</v>
      </c>
      <c s="5" r="C28" t="n">
        <v>-9945</v>
      </c>
      <c s="5" r="D28" t="n">
        <v>-24680</v>
      </c>
      <c s="5" r="E28" t="n">
        <v>456</v>
      </c>
    </row>
    <row r="29" spans="1:5">
      <c s="4" r="A29" t="s">
        <v>104</v>
      </c>
      <c s="5" r="B29" t="n">
        <v>37</v>
      </c>
      <c s="5" r="C29" t="n">
        <v>-20</v>
      </c>
      <c s="5" r="D29" t="n">
        <v>-150</v>
      </c>
      <c s="5" r="E29" t="n">
        <v>-73</v>
      </c>
    </row>
    <row r="30" spans="1:5">
      <c s="4" r="A30" t="s">
        <v>105</v>
      </c>
      <c s="7" r="B30" t="n">
        <v>-14476</v>
      </c>
      <c s="7" r="C30" t="n">
        <v>-9965</v>
      </c>
      <c s="7" r="D30" t="n">
        <v>-24830</v>
      </c>
      <c s="7" r="E30" t="n">
        <v>383</v>
      </c>
    </row>
    <row r="31" spans="1:5">
      <c s="4" r="A31" t="s">
        <v>106</v>
      </c>
      <c s="9" r="B31" t="n">
        <v>-0.6899999999999999</v>
      </c>
      <c s="9" r="C31" t="n">
        <v>-0.82</v>
      </c>
      <c s="9" r="D31" t="n">
        <v>-1.3</v>
      </c>
      <c s="9" r="E31" t="n">
        <v>0.04</v>
      </c>
    </row>
    <row r="32" spans="1:5">
      <c s="4" r="A32" t="s">
        <v>107</v>
      </c>
      <c s="9" r="B32" t="n">
        <v>-0.6899999999999999</v>
      </c>
      <c s="9" r="C32" t="n">
        <v>-0.96</v>
      </c>
      <c s="9" r="D32" t="n">
        <v>-1.3</v>
      </c>
      <c s="9" r="E32" t="n">
        <v>-1.91</v>
      </c>
    </row>
    <row r="33" spans="1:5">
      <c s="4" r="A33" t="s">
        <v>108</v>
      </c>
      <c s="5" r="B33" t="n">
        <v>20883458</v>
      </c>
      <c s="5" r="C33" t="n">
        <v>12199393</v>
      </c>
      <c s="5" r="D33" t="n">
        <v>19056275</v>
      </c>
      <c s="5" r="E33" t="n">
        <v>10832103</v>
      </c>
    </row>
    <row r="34" spans="1:5">
      <c s="4" r="A34" t="s">
        <v>109</v>
      </c>
      <c s="5" r="B34" t="n">
        <v>20883458</v>
      </c>
      <c s="5" r="C34" t="n">
        <v>12265746</v>
      </c>
      <c s="5" r="D34" t="n">
        <v>19056275</v>
      </c>
      <c s="5" r="E34" t="n">
        <v>11754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56</v>
      </c>
      <c s="2" r="B1" t="s">
        <v>2</v>
      </c>
      <c s="2" r="C1" t="s">
        <v>23</v>
      </c>
    </row>
    <row r="2" spans="1:3">
      <c s="3" r="A2" t="s">
        <v>310</v>
      </c>
    </row>
    <row r="3" spans="1:3">
      <c s="4" r="A3" t="s">
        <v>457</v>
      </c>
      <c s="7" r="B3" t="n">
        <v>8977</v>
      </c>
      <c s="7" r="C3" t="n">
        <v>8137</v>
      </c>
    </row>
    <row r="4" spans="1:3">
      <c s="4" r="A4" t="s">
        <v>458</v>
      </c>
      <c s="5" r="B4" t="n">
        <v>-6385</v>
      </c>
      <c s="5" r="C4" t="n">
        <v>-5927</v>
      </c>
    </row>
    <row r="5" spans="1:3">
      <c s="4" r="A5" t="s">
        <v>32</v>
      </c>
      <c s="5" r="B5" t="n">
        <v>2592</v>
      </c>
      <c s="5" r="C5" t="n">
        <v>2210</v>
      </c>
    </row>
    <row r="6" spans="1:3">
      <c s="4" r="A6" t="s">
        <v>459</v>
      </c>
    </row>
    <row r="7" spans="1:3">
      <c s="3" r="A7" t="s">
        <v>310</v>
      </c>
    </row>
    <row r="8" spans="1:3">
      <c s="4" r="A8" t="s">
        <v>457</v>
      </c>
      <c s="5" r="B8" t="n">
        <v>777</v>
      </c>
      <c s="5" r="C8" t="n">
        <v>761</v>
      </c>
    </row>
    <row r="9" spans="1:3">
      <c s="4" r="A9" t="s">
        <v>460</v>
      </c>
    </row>
    <row r="10" spans="1:3">
      <c s="3" r="A10" t="s">
        <v>310</v>
      </c>
    </row>
    <row r="11" spans="1:3">
      <c s="4" r="A11" t="s">
        <v>457</v>
      </c>
      <c s="5" r="B11" t="n">
        <v>4627</v>
      </c>
      <c s="5" r="C11" t="n">
        <v>638</v>
      </c>
    </row>
    <row r="12" spans="1:3">
      <c s="4" r="A12" t="s">
        <v>461</v>
      </c>
    </row>
    <row r="13" spans="1:3">
      <c s="3" r="A13" t="s">
        <v>310</v>
      </c>
    </row>
    <row r="14" spans="1:3">
      <c s="4" r="A14" t="s">
        <v>457</v>
      </c>
      <c s="5" r="B14" t="n">
        <v>838</v>
      </c>
      <c s="5" r="C14" t="n">
        <v>4713</v>
      </c>
    </row>
    <row r="15" spans="1:3">
      <c s="4" r="A15" t="s">
        <v>462</v>
      </c>
    </row>
    <row r="16" spans="1:3">
      <c s="3" r="A16" t="s">
        <v>310</v>
      </c>
    </row>
    <row r="17" spans="1:3">
      <c s="4" r="A17" t="s">
        <v>457</v>
      </c>
      <c s="7" r="B17" t="n">
        <v>2735</v>
      </c>
      <c s="7" r="C17" t="n">
        <v>20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63</v>
      </c>
      <c s="2" r="B1" t="s">
        <v>76</v>
      </c>
      <c s="2" r="D1" t="s">
        <v>1</v>
      </c>
    </row>
    <row r="2" spans="1:5">
      <c s="2" r="B2" t="s">
        <v>2</v>
      </c>
      <c s="2" r="C2" t="s">
        <v>77</v>
      </c>
      <c s="2" r="D2" t="s">
        <v>2</v>
      </c>
      <c s="2" r="E2" t="s">
        <v>77</v>
      </c>
    </row>
    <row r="3" spans="1:5">
      <c s="3" r="A3" t="s">
        <v>464</v>
      </c>
    </row>
    <row r="4" spans="1:5">
      <c s="4" r="A4" t="s">
        <v>465</v>
      </c>
      <c s="7" r="B4" t="n">
        <v>240</v>
      </c>
      <c s="7" r="C4" t="n">
        <v>91</v>
      </c>
      <c s="7" r="D4" t="n">
        <v>467</v>
      </c>
      <c s="7" r="E4" t="n">
        <v>14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466</v>
      </c>
      <c s="2" r="B1" t="s">
        <v>1</v>
      </c>
    </row>
    <row r="2" spans="1:2">
      <c s="2" r="B2" t="s">
        <v>467</v>
      </c>
    </row>
    <row r="3" spans="1:2">
      <c s="3" r="A3" t="s">
        <v>468</v>
      </c>
    </row>
    <row r="4" spans="1:2">
      <c s="4" r="A4" t="s">
        <v>374</v>
      </c>
      <c s="7" r="B4" t="n">
        <v>57914000</v>
      </c>
    </row>
    <row r="5" spans="1:2">
      <c s="4" r="A5" t="s">
        <v>469</v>
      </c>
      <c s="7" r="B5" t="n">
        <v>-2440</v>
      </c>
    </row>
    <row r="6" spans="1:2">
      <c s="4" r="A6" t="s">
        <v>470</v>
      </c>
    </row>
    <row r="7" spans="1:2">
      <c s="4" r="A7" t="s">
        <v>384</v>
      </c>
      <c s="7" r="B7" t="n">
        <v>57914000</v>
      </c>
    </row>
    <row r="8" spans="1:2">
      <c s="4" r="A8" t="s">
        <v>471</v>
      </c>
    </row>
    <row r="9" spans="1:2">
      <c s="3" r="A9" t="s">
        <v>468</v>
      </c>
    </row>
    <row r="10" spans="1:2">
      <c s="4" r="A10" t="s">
        <v>374</v>
      </c>
      <c s="7" r="B10" t="n">
        <v>6906000</v>
      </c>
    </row>
    <row r="11" spans="1:2">
      <c s="4" r="A11" t="s">
        <v>469</v>
      </c>
    </row>
    <row r="12" spans="1:2">
      <c s="4" r="A12" t="s">
        <v>384</v>
      </c>
      <c s="7" r="B12" t="n">
        <v>6906000</v>
      </c>
    </row>
    <row r="13" spans="1:2">
      <c s="4" r="A13" t="s">
        <v>472</v>
      </c>
    </row>
    <row r="14" spans="1:2">
      <c s="3" r="A14" t="s">
        <v>468</v>
      </c>
    </row>
    <row r="15" spans="1:2">
      <c s="4" r="A15" t="s">
        <v>374</v>
      </c>
      <c s="7" r="B15" t="n">
        <v>9257000</v>
      </c>
    </row>
    <row r="16" spans="1:2">
      <c s="4" r="A16" t="s">
        <v>469</v>
      </c>
    </row>
    <row r="17" spans="1:2">
      <c s="4" r="A17" t="s">
        <v>384</v>
      </c>
      <c s="7" r="B17" t="n">
        <v>9257000</v>
      </c>
    </row>
    <row r="18" spans="1:2">
      <c s="4" r="A18" t="s">
        <v>473</v>
      </c>
    </row>
    <row r="19" spans="1:2">
      <c s="3" r="A19" t="s">
        <v>468</v>
      </c>
    </row>
    <row r="20" spans="1:2">
      <c s="4" r="A20" t="s">
        <v>374</v>
      </c>
      <c s="5" r="B20" t="n">
        <v>44191000</v>
      </c>
    </row>
    <row r="21" spans="1:2">
      <c s="4" r="A21" t="s">
        <v>469</v>
      </c>
      <c s="5" r="B21" t="n">
        <v>-2440000</v>
      </c>
    </row>
    <row r="22" spans="1:2">
      <c s="4" r="A22" t="s">
        <v>470</v>
      </c>
      <c s="5" r="B22" t="n">
        <v>-23349000</v>
      </c>
    </row>
    <row r="23" spans="1:2">
      <c s="4" r="A23" t="s">
        <v>384</v>
      </c>
      <c s="7" r="B23" t="n">
        <v>18402000</v>
      </c>
    </row>
    <row r="24" spans="1:2">
      <c s="4" r="A24" t="s">
        <v>474</v>
      </c>
    </row>
    <row r="25" spans="1:2">
      <c s="3" r="A25" t="s">
        <v>468</v>
      </c>
    </row>
    <row r="26" spans="1:2">
      <c s="4" r="A26" t="s">
        <v>374</v>
      </c>
    </row>
    <row r="27" spans="1:2">
      <c s="4" r="A27" t="s">
        <v>469</v>
      </c>
    </row>
    <row r="28" spans="1:2">
      <c s="4" r="A28" t="s">
        <v>470</v>
      </c>
      <c s="7" r="B28" t="n">
        <v>23349000</v>
      </c>
    </row>
    <row r="29" spans="1:2">
      <c s="4" r="A29" t="s">
        <v>384</v>
      </c>
      <c s="7" r="B29" t="n">
        <v>23349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475</v>
      </c>
      <c s="2" r="B1" t="s">
        <v>1</v>
      </c>
    </row>
    <row r="2" spans="1:3">
      <c s="2" r="B2" t="s">
        <v>2</v>
      </c>
      <c s="2" r="C2" t="s">
        <v>23</v>
      </c>
    </row>
    <row r="3" spans="1:3">
      <c s="3" r="A3" t="s">
        <v>476</v>
      </c>
    </row>
    <row r="4" spans="1:3">
      <c s="4" r="A4" t="s">
        <v>477</v>
      </c>
      <c s="7" r="B4" t="n">
        <v>37921</v>
      </c>
      <c s="7" r="C4" t="n">
        <v>36311</v>
      </c>
    </row>
    <row r="5" spans="1:3">
      <c s="4" r="A5" t="s">
        <v>478</v>
      </c>
      <c s="5" r="C5" t="n">
        <v>4000</v>
      </c>
    </row>
    <row r="6" spans="1:3">
      <c s="4" r="A6" t="s">
        <v>479</v>
      </c>
      <c s="7" r="B6" t="n">
        <v>-7126</v>
      </c>
      <c s="5" r="C6" t="n">
        <v>-4220</v>
      </c>
    </row>
    <row r="7" spans="1:3">
      <c s="4" r="A7" t="s">
        <v>480</v>
      </c>
      <c s="5" r="C7" t="n">
        <v>-2392</v>
      </c>
    </row>
    <row r="8" spans="1:3">
      <c s="4" r="A8" t="s">
        <v>481</v>
      </c>
      <c s="7" r="B8" t="n">
        <v>30795</v>
      </c>
      <c s="5" r="C8" t="n">
        <v>33699</v>
      </c>
    </row>
    <row r="9" spans="1:3">
      <c s="4" r="A9" t="s">
        <v>482</v>
      </c>
    </row>
    <row r="10" spans="1:3">
      <c s="3" r="A10" t="s">
        <v>476</v>
      </c>
    </row>
    <row r="11" spans="1:3">
      <c s="4" r="A11" t="s">
        <v>483</v>
      </c>
      <c s="4" r="B11" t="s">
        <v>484</v>
      </c>
    </row>
    <row r="12" spans="1:3">
      <c s="4" r="A12" t="s">
        <v>477</v>
      </c>
      <c s="7" r="B12" t="n">
        <v>23053</v>
      </c>
      <c s="7" r="C12" t="n">
        <v>24270</v>
      </c>
    </row>
    <row r="13" spans="1:3">
      <c s="4" r="A13" t="s">
        <v>478</v>
      </c>
    </row>
    <row r="14" spans="1:3">
      <c s="4" r="A14" t="s">
        <v>479</v>
      </c>
      <c s="7" r="B14" t="n">
        <v>-4518</v>
      </c>
      <c s="7" r="C14" t="n">
        <v>-2891</v>
      </c>
    </row>
    <row r="15" spans="1:3">
      <c s="4" r="A15" t="s">
        <v>480</v>
      </c>
      <c s="5" r="C15" t="n">
        <v>-1219</v>
      </c>
    </row>
    <row r="16" spans="1:3">
      <c s="4" r="A16" t="s">
        <v>481</v>
      </c>
      <c s="7" r="B16" t="n">
        <v>18535</v>
      </c>
      <c s="5" r="C16" t="n">
        <v>20160</v>
      </c>
    </row>
    <row r="17" spans="1:3">
      <c s="4" r="A17" t="s">
        <v>485</v>
      </c>
    </row>
    <row r="18" spans="1:3">
      <c s="3" r="A18" t="s">
        <v>476</v>
      </c>
    </row>
    <row r="19" spans="1:3">
      <c s="4" r="A19" t="s">
        <v>483</v>
      </c>
      <c s="4" r="B19" t="s">
        <v>486</v>
      </c>
    </row>
    <row r="20" spans="1:3">
      <c s="4" r="A20" t="s">
        <v>477</v>
      </c>
      <c s="7" r="B20" t="n">
        <v>3523</v>
      </c>
      <c s="7" r="C20" t="n">
        <v>3523</v>
      </c>
    </row>
    <row r="21" spans="1:3">
      <c s="4" r="A21" t="s">
        <v>478</v>
      </c>
    </row>
    <row r="22" spans="1:3">
      <c s="4" r="A22" t="s">
        <v>479</v>
      </c>
      <c s="7" r="B22" t="n">
        <v>-1579</v>
      </c>
      <c s="7" r="C22" t="n">
        <v>-1055</v>
      </c>
    </row>
    <row r="23" spans="1:3">
      <c s="4" r="A23" t="s">
        <v>480</v>
      </c>
    </row>
    <row r="24" spans="1:3">
      <c s="4" r="A24" t="s">
        <v>481</v>
      </c>
      <c s="7" r="B24" t="n">
        <v>1944</v>
      </c>
      <c s="7" r="C24" t="n">
        <v>2468</v>
      </c>
    </row>
    <row r="25" spans="1:3">
      <c s="4" r="A25" t="s">
        <v>487</v>
      </c>
    </row>
    <row r="26" spans="1:3">
      <c s="3" r="A26" t="s">
        <v>476</v>
      </c>
    </row>
    <row r="27" spans="1:3">
      <c s="4" r="A27" t="s">
        <v>483</v>
      </c>
      <c s="4" r="B27" t="s">
        <v>488</v>
      </c>
    </row>
    <row r="28" spans="1:3">
      <c s="4" r="A28" t="s">
        <v>477</v>
      </c>
      <c s="7" r="B28" t="n">
        <v>3200</v>
      </c>
      <c s="7" r="C28" t="n">
        <v>3200</v>
      </c>
    </row>
    <row r="29" spans="1:3">
      <c s="4" r="A29" t="s">
        <v>478</v>
      </c>
    </row>
    <row r="30" spans="1:3">
      <c s="4" r="A30" t="s">
        <v>479</v>
      </c>
      <c s="7" r="B30" t="n">
        <v>-774</v>
      </c>
      <c s="7" r="C30" t="n">
        <v>-241</v>
      </c>
    </row>
    <row r="31" spans="1:3">
      <c s="4" r="A31" t="s">
        <v>480</v>
      </c>
    </row>
    <row r="32" spans="1:3">
      <c s="4" r="A32" t="s">
        <v>481</v>
      </c>
      <c s="7" r="B32" t="n">
        <v>2426</v>
      </c>
      <c s="7" r="C32" t="n">
        <v>2959</v>
      </c>
    </row>
    <row r="33" spans="1:3">
      <c s="4" r="A33" t="s">
        <v>489</v>
      </c>
    </row>
    <row r="34" spans="1:3">
      <c s="3" r="A34" t="s">
        <v>476</v>
      </c>
    </row>
    <row r="35" spans="1:3">
      <c s="4" r="A35" t="s">
        <v>483</v>
      </c>
      <c s="4" r="B35" t="s">
        <v>490</v>
      </c>
    </row>
    <row r="36" spans="1:3">
      <c s="4" r="A36" t="s">
        <v>477</v>
      </c>
    </row>
    <row r="37" spans="1:3">
      <c s="4" r="A37" t="s">
        <v>478</v>
      </c>
      <c s="7" r="B37" t="n">
        <v>4000</v>
      </c>
    </row>
    <row r="38" spans="1:3">
      <c s="4" r="A38" t="s">
        <v>479</v>
      </c>
      <c s="5" r="B38" t="n">
        <v>-132</v>
      </c>
    </row>
    <row r="39" spans="1:3">
      <c s="4" r="A39" t="s">
        <v>480</v>
      </c>
    </row>
    <row r="40" spans="1:3">
      <c s="4" r="A40" t="s">
        <v>481</v>
      </c>
      <c s="5" r="B40" t="n">
        <v>3868</v>
      </c>
    </row>
    <row r="41" spans="1:3">
      <c s="4" r="A41" t="s">
        <v>491</v>
      </c>
    </row>
    <row r="42" spans="1:3">
      <c s="3" r="A42" t="s">
        <v>476</v>
      </c>
    </row>
    <row r="43" spans="1:3">
      <c s="4" r="A43" t="s">
        <v>477</v>
      </c>
      <c s="5" r="B43" t="n">
        <v>4000</v>
      </c>
    </row>
    <row r="44" spans="1:3">
      <c s="4" r="A44" t="s">
        <v>478</v>
      </c>
      <c s="7" r="B44" t="n">
        <v>-4000</v>
      </c>
      <c s="7" r="C44" t="n">
        <v>4000</v>
      </c>
    </row>
    <row r="45" spans="1:3">
      <c s="4" r="A45" t="s">
        <v>479</v>
      </c>
    </row>
    <row r="46" spans="1:3">
      <c s="4" r="A46" t="s">
        <v>480</v>
      </c>
    </row>
    <row r="47" spans="1:3">
      <c s="4" r="A47" t="s">
        <v>481</v>
      </c>
      <c s="7" r="C47" t="n">
        <v>4000</v>
      </c>
    </row>
    <row r="48" spans="1:3">
      <c s="4" r="A48" t="s">
        <v>492</v>
      </c>
    </row>
    <row r="49" spans="1:3">
      <c s="3" r="A49" t="s">
        <v>476</v>
      </c>
    </row>
    <row r="50" spans="1:3">
      <c s="4" r="A50" t="s">
        <v>483</v>
      </c>
      <c s="4" r="B50" t="s">
        <v>493</v>
      </c>
    </row>
    <row r="51" spans="1:3">
      <c s="4" r="A51" t="s">
        <v>477</v>
      </c>
      <c s="7" r="B51" t="n">
        <v>8</v>
      </c>
      <c s="7" r="C51" t="n">
        <v>10</v>
      </c>
    </row>
    <row r="52" spans="1:3">
      <c s="4" r="A52" t="s">
        <v>478</v>
      </c>
    </row>
    <row r="53" spans="1:3">
      <c s="4" r="A53" t="s">
        <v>479</v>
      </c>
    </row>
    <row r="54" spans="1:3">
      <c s="4" r="A54" t="s">
        <v>480</v>
      </c>
      <c s="7" r="C54" t="n">
        <v>-2</v>
      </c>
    </row>
    <row r="55" spans="1:3">
      <c s="4" r="A55" t="s">
        <v>481</v>
      </c>
      <c s="7" r="B55" t="n">
        <v>8</v>
      </c>
      <c s="5" r="C55" t="n">
        <v>8</v>
      </c>
    </row>
    <row r="56" spans="1:3">
      <c s="4" r="A56" t="s">
        <v>494</v>
      </c>
    </row>
    <row r="57" spans="1:3">
      <c s="3" r="A57" t="s">
        <v>476</v>
      </c>
    </row>
    <row r="58" spans="1:3">
      <c s="4" r="A58" t="s">
        <v>483</v>
      </c>
      <c s="4" r="B58" t="s">
        <v>495</v>
      </c>
    </row>
    <row r="59" spans="1:3">
      <c s="4" r="A59" t="s">
        <v>477</v>
      </c>
      <c s="7" r="B59" t="n">
        <v>959</v>
      </c>
      <c s="7" r="C59" t="n">
        <v>959</v>
      </c>
    </row>
    <row r="60" spans="1:3">
      <c s="4" r="A60" t="s">
        <v>478</v>
      </c>
    </row>
    <row r="61" spans="1:3">
      <c s="4" r="A61" t="s">
        <v>479</v>
      </c>
      <c s="7" r="B61" t="n">
        <v>-123</v>
      </c>
      <c s="7" r="C61" t="n">
        <v>-33</v>
      </c>
    </row>
    <row r="62" spans="1:3">
      <c s="4" r="A62" t="s">
        <v>480</v>
      </c>
    </row>
    <row r="63" spans="1:3">
      <c s="4" r="A63" t="s">
        <v>481</v>
      </c>
      <c s="7" r="B63" t="n">
        <v>836</v>
      </c>
      <c s="7" r="C63" t="n">
        <v>926</v>
      </c>
    </row>
    <row r="64" spans="1:3">
      <c s="4" r="A64" t="s">
        <v>496</v>
      </c>
    </row>
    <row r="65" spans="1:3">
      <c s="3" r="A65" t="s">
        <v>476</v>
      </c>
    </row>
    <row r="66" spans="1:3">
      <c s="4" r="A66" t="s">
        <v>483</v>
      </c>
      <c s="4" r="B66" t="s">
        <v>493</v>
      </c>
    </row>
    <row r="67" spans="1:3">
      <c s="4" r="A67" t="s">
        <v>477</v>
      </c>
      <c s="7" r="B67" t="n">
        <v>3178</v>
      </c>
      <c s="7" r="C67" t="n">
        <v>4349</v>
      </c>
    </row>
    <row r="68" spans="1:3">
      <c s="4" r="A68" t="s">
        <v>478</v>
      </c>
    </row>
    <row r="69" spans="1:3">
      <c s="4" r="A69" t="s">
        <v>479</v>
      </c>
    </row>
    <row r="70" spans="1:3">
      <c s="4" r="A70" t="s">
        <v>480</v>
      </c>
      <c s="7" r="C70" t="n">
        <v>-1171</v>
      </c>
    </row>
    <row r="71" spans="1:3">
      <c s="4" r="A71" t="s">
        <v>481</v>
      </c>
      <c s="7" r="B71" t="n">
        <v>3178</v>
      </c>
      <c s="7" r="C71" t="n">
        <v>31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497</v>
      </c>
      <c s="2" r="B1" t="s">
        <v>76</v>
      </c>
      <c s="2" r="D1" t="s">
        <v>1</v>
      </c>
    </row>
    <row r="2" spans="1:5">
      <c s="2" r="B2" t="s">
        <v>2</v>
      </c>
      <c s="2" r="C2" t="s">
        <v>77</v>
      </c>
      <c s="2" r="D2" t="s">
        <v>2</v>
      </c>
      <c s="2" r="E2" t="s">
        <v>77</v>
      </c>
    </row>
    <row r="3" spans="1:5">
      <c s="3" r="A3" t="s">
        <v>498</v>
      </c>
    </row>
    <row r="4" spans="1:5">
      <c s="4" r="A4" t="s">
        <v>499</v>
      </c>
      <c s="7" r="B4" t="n">
        <v>1383</v>
      </c>
      <c s="7" r="C4" t="n">
        <v>777</v>
      </c>
      <c s="7" r="D4" t="n">
        <v>2906</v>
      </c>
      <c s="7" r="E4" t="n">
        <v>124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0</v>
      </c>
      <c s="2" r="B1" t="s">
        <v>2</v>
      </c>
      <c s="2" r="C1" t="s">
        <v>23</v>
      </c>
    </row>
    <row r="2" spans="1:3">
      <c s="3" r="A2" t="s">
        <v>318</v>
      </c>
    </row>
    <row r="3" spans="1:3">
      <c s="4" r="A3" t="s">
        <v>501</v>
      </c>
      <c s="7" r="B3" t="n">
        <v>191</v>
      </c>
      <c s="7" r="C3" t="n">
        <v>305</v>
      </c>
    </row>
    <row r="4" spans="1:3">
      <c s="4" r="A4" t="s">
        <v>502</v>
      </c>
      <c s="7" r="B4" t="n">
        <v>-191</v>
      </c>
      <c s="5" r="C4" t="n">
        <v>-252</v>
      </c>
    </row>
    <row r="5" spans="1:3">
      <c s="4" r="A5" t="s">
        <v>503</v>
      </c>
      <c s="5" r="C5" t="n">
        <v>53</v>
      </c>
    </row>
    <row r="6" spans="1:3">
      <c s="4" r="A6" t="s">
        <v>504</v>
      </c>
    </row>
    <row r="7" spans="1:3">
      <c s="3" r="A7" t="s">
        <v>318</v>
      </c>
    </row>
    <row r="8" spans="1:3">
      <c s="4" r="A8" t="s">
        <v>501</v>
      </c>
      <c s="7" r="B8" t="n">
        <v>185</v>
      </c>
      <c s="5" r="C8" t="n">
        <v>296</v>
      </c>
    </row>
    <row r="9" spans="1:3">
      <c s="4" r="A9" t="s">
        <v>505</v>
      </c>
    </row>
    <row r="10" spans="1:3">
      <c s="3" r="A10" t="s">
        <v>318</v>
      </c>
    </row>
    <row r="11" spans="1:3">
      <c s="4" r="A11" t="s">
        <v>501</v>
      </c>
      <c s="7" r="B11" t="n">
        <v>6</v>
      </c>
      <c s="7" r="C11" t="n">
        <v>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16"/>
  </cols>
  <sheetData>
    <row r="1" spans="1:6">
      <c s="1" r="A1" t="s">
        <v>506</v>
      </c>
      <c s="2" r="B1" t="s">
        <v>76</v>
      </c>
      <c s="2" r="D1" t="s">
        <v>1</v>
      </c>
      <c s="2" r="F1" t="s">
        <v>369</v>
      </c>
    </row>
    <row r="2" spans="1:6">
      <c s="2" r="B2" t="s">
        <v>467</v>
      </c>
      <c s="2" r="C2" t="s">
        <v>507</v>
      </c>
      <c s="2" r="D2" t="s">
        <v>508</v>
      </c>
      <c s="2" r="E2" t="s">
        <v>507</v>
      </c>
      <c s="2" r="F2" t="s">
        <v>389</v>
      </c>
    </row>
    <row r="3" spans="1:6">
      <c s="3" r="A3" t="s">
        <v>509</v>
      </c>
    </row>
    <row r="4" spans="1:6">
      <c s="4" r="A4" t="s">
        <v>510</v>
      </c>
      <c s="5" r="D4" t="n">
        <v>1</v>
      </c>
    </row>
    <row r="5" spans="1:6">
      <c s="4" r="A5" t="s">
        <v>511</v>
      </c>
      <c s="10" r="F5" t="n">
        <v>2012</v>
      </c>
    </row>
    <row r="6" spans="1:6">
      <c s="4" r="A6" t="s">
        <v>512</v>
      </c>
      <c s="5" r="D6" t="n">
        <v>5</v>
      </c>
    </row>
    <row r="7" spans="1:6">
      <c s="4" r="A7" t="s">
        <v>513</v>
      </c>
      <c s="4" r="D7" t="s">
        <v>514</v>
      </c>
    </row>
    <row r="8" spans="1:6">
      <c s="4" r="A8" t="s">
        <v>515</v>
      </c>
      <c s="4" r="D8" t="s">
        <v>516</v>
      </c>
    </row>
    <row r="9" spans="1:6">
      <c s="4" r="A9" t="s">
        <v>517</v>
      </c>
      <c s="7" r="B9" t="n">
        <v>3</v>
      </c>
      <c s="7" r="C9" t="n">
        <v>8</v>
      </c>
      <c s="7" r="D9" t="n">
        <v>7</v>
      </c>
      <c s="7" r="E9" t="n">
        <v>23</v>
      </c>
    </row>
    <row r="10" spans="1:6">
      <c s="4" r="A10" t="s">
        <v>505</v>
      </c>
    </row>
    <row r="11" spans="1:6">
      <c s="3" r="A11" t="s">
        <v>509</v>
      </c>
    </row>
    <row r="12" spans="1:6">
      <c s="4" r="A12" t="s">
        <v>518</v>
      </c>
      <c s="4" r="B12" t="s">
        <v>519</v>
      </c>
      <c s="4" r="D12" t="s">
        <v>519</v>
      </c>
    </row>
    <row r="13" spans="1:6">
      <c s="4" r="A13" t="s">
        <v>511</v>
      </c>
      <c s="11" r="D13" t="n">
        <v>2016</v>
      </c>
    </row>
    <row r="14" spans="1:6">
      <c s="4" r="A14" t="s">
        <v>504</v>
      </c>
    </row>
    <row r="15" spans="1:6">
      <c s="3" r="A15" t="s">
        <v>509</v>
      </c>
    </row>
    <row r="16" spans="1:6">
      <c s="4" r="A16" t="s">
        <v>511</v>
      </c>
      <c s="4" r="D16" t="s">
        <v>520</v>
      </c>
    </row>
    <row r="17" spans="1:6">
      <c s="4" r="A17" t="s">
        <v>513</v>
      </c>
      <c s="4" r="D17" t="s">
        <v>521</v>
      </c>
    </row>
    <row r="18" spans="1:6">
      <c s="4" r="A18" t="s">
        <v>515</v>
      </c>
      <c s="4" r="D18" t="s">
        <v>5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v>
      </c>
      <c s="2" r="C1" t="s">
        <v>23</v>
      </c>
    </row>
    <row r="2" spans="1:3">
      <c s="3" r="A2" t="s">
        <v>524</v>
      </c>
    </row>
    <row r="3" spans="1:3">
      <c s="4" r="A3" t="s">
        <v>525</v>
      </c>
      <c s="7" r="B3" t="n">
        <v>191</v>
      </c>
      <c s="7" r="C3" t="n">
        <v>305</v>
      </c>
    </row>
    <row r="4" spans="1:3">
      <c s="4" r="A4" t="s">
        <v>526</v>
      </c>
      <c s="7" r="B4" t="n">
        <v>-191</v>
      </c>
      <c s="5" r="C4" t="n">
        <v>-252</v>
      </c>
    </row>
    <row r="5" spans="1:3">
      <c s="4" r="A5" t="s">
        <v>527</v>
      </c>
      <c s="5" r="C5" t="n">
        <v>53</v>
      </c>
    </row>
    <row r="6" spans="1:3">
      <c s="4" r="A6" t="s">
        <v>528</v>
      </c>
    </row>
    <row r="7" spans="1:3">
      <c s="3" r="A7" t="s">
        <v>524</v>
      </c>
    </row>
    <row r="8" spans="1:3">
      <c s="4" r="A8" t="s">
        <v>525</v>
      </c>
      <c s="7" r="B8" t="n">
        <v>34522</v>
      </c>
      <c s="5" r="C8" t="n">
        <v>35380</v>
      </c>
    </row>
    <row r="9" spans="1:3">
      <c s="4" r="A9" t="s">
        <v>526</v>
      </c>
      <c s="5" r="B9" t="n">
        <v>-7810</v>
      </c>
      <c s="5" r="C9" t="n">
        <v>-8387</v>
      </c>
    </row>
    <row r="10" spans="1:3">
      <c s="4" r="A10" t="s">
        <v>527</v>
      </c>
      <c s="5" r="B10" t="n">
        <v>26712</v>
      </c>
      <c s="5" r="C10" t="n">
        <v>26993</v>
      </c>
    </row>
    <row r="11" spans="1:3">
      <c s="4" r="A11" t="s">
        <v>529</v>
      </c>
    </row>
    <row r="12" spans="1:3">
      <c s="3" r="A12" t="s">
        <v>524</v>
      </c>
    </row>
    <row r="13" spans="1:3">
      <c s="4" r="A13" t="s">
        <v>525</v>
      </c>
      <c s="5" r="B13" t="n">
        <v>3</v>
      </c>
      <c s="5" r="C13" t="n">
        <v>3</v>
      </c>
    </row>
    <row r="14" spans="1:3">
      <c s="4" r="A14" t="s">
        <v>530</v>
      </c>
    </row>
    <row r="15" spans="1:3">
      <c s="3" r="A15" t="s">
        <v>524</v>
      </c>
    </row>
    <row r="16" spans="1:3">
      <c s="4" r="A16" t="s">
        <v>525</v>
      </c>
      <c s="5" r="B16" t="n">
        <v>106</v>
      </c>
      <c s="5" r="C16" t="n">
        <v>106</v>
      </c>
    </row>
    <row r="17" spans="1:3">
      <c s="4" r="A17" t="s">
        <v>531</v>
      </c>
    </row>
    <row r="18" spans="1:3">
      <c s="3" r="A18" t="s">
        <v>524</v>
      </c>
    </row>
    <row r="19" spans="1:3">
      <c s="4" r="A19" t="s">
        <v>525</v>
      </c>
      <c s="7" r="B19" t="n">
        <v>30</v>
      </c>
      <c s="5" r="C19" t="n">
        <v>30</v>
      </c>
    </row>
    <row r="20" spans="1:3">
      <c s="4" r="A20" t="s">
        <v>532</v>
      </c>
    </row>
    <row r="21" spans="1:3">
      <c s="3" r="A21" t="s">
        <v>524</v>
      </c>
    </row>
    <row r="22" spans="1:3">
      <c s="4" r="A22" t="s">
        <v>525</v>
      </c>
      <c s="5" r="C22" t="n">
        <v>1910</v>
      </c>
    </row>
    <row r="23" spans="1:3">
      <c s="4" r="A23" t="s">
        <v>533</v>
      </c>
    </row>
    <row r="24" spans="1:3">
      <c s="3" r="A24" t="s">
        <v>524</v>
      </c>
    </row>
    <row r="25" spans="1:3">
      <c s="4" r="A25" t="s">
        <v>525</v>
      </c>
      <c s="7" r="B25" t="n">
        <v>11932</v>
      </c>
      <c s="5" r="C25" t="n">
        <v>13261</v>
      </c>
    </row>
    <row r="26" spans="1:3">
      <c s="4" r="A26" t="s">
        <v>534</v>
      </c>
    </row>
    <row r="27" spans="1:3">
      <c s="3" r="A27" t="s">
        <v>524</v>
      </c>
    </row>
    <row r="28" spans="1:3">
      <c s="4" r="A28" t="s">
        <v>525</v>
      </c>
      <c s="5" r="B28" t="n">
        <v>7408</v>
      </c>
      <c s="5" r="C28" t="n">
        <v>7408</v>
      </c>
    </row>
    <row r="29" spans="1:3">
      <c s="4" r="A29" t="s">
        <v>535</v>
      </c>
    </row>
    <row r="30" spans="1:3">
      <c s="3" r="A30" t="s">
        <v>524</v>
      </c>
    </row>
    <row r="31" spans="1:3">
      <c s="4" r="A31" t="s">
        <v>525</v>
      </c>
      <c s="5" r="B31" t="n">
        <v>7003</v>
      </c>
      <c s="5" r="C31" t="n">
        <v>7003</v>
      </c>
    </row>
    <row r="32" spans="1:3">
      <c s="4" r="A32" t="s">
        <v>536</v>
      </c>
    </row>
    <row r="33" spans="1:3">
      <c s="3" r="A33" t="s">
        <v>524</v>
      </c>
    </row>
    <row r="34" spans="1:3">
      <c s="4" r="A34" t="s">
        <v>525</v>
      </c>
      <c s="5" r="B34" t="n">
        <v>1215</v>
      </c>
      <c s="5" r="C34" t="n">
        <v>1215</v>
      </c>
    </row>
    <row r="35" spans="1:3">
      <c s="4" r="A35" t="s">
        <v>537</v>
      </c>
    </row>
    <row r="36" spans="1:3">
      <c s="3" r="A36" t="s">
        <v>524</v>
      </c>
    </row>
    <row r="37" spans="1:3">
      <c s="4" r="A37" t="s">
        <v>525</v>
      </c>
      <c s="5" r="B37" t="n">
        <v>968</v>
      </c>
      <c s="5" r="C37" t="n">
        <v>1000</v>
      </c>
    </row>
    <row r="38" spans="1:3">
      <c s="4" r="A38" t="s">
        <v>538</v>
      </c>
    </row>
    <row r="39" spans="1:3">
      <c s="3" r="A39" t="s">
        <v>524</v>
      </c>
    </row>
    <row r="40" spans="1:3">
      <c s="4" r="A40" t="s">
        <v>525</v>
      </c>
      <c s="7" r="B40" t="n">
        <v>5857</v>
      </c>
      <c s="7" r="C40" t="n">
        <v>34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39</v>
      </c>
      <c s="2" r="B1" t="s">
        <v>1</v>
      </c>
    </row>
    <row r="2" spans="1:3">
      <c s="2" r="B2" t="s">
        <v>2</v>
      </c>
      <c s="2" r="C2" t="s">
        <v>23</v>
      </c>
    </row>
    <row r="3" spans="1:3">
      <c s="4" r="A3" t="s">
        <v>530</v>
      </c>
    </row>
    <row r="4" spans="1:3">
      <c s="3" r="A4" t="s">
        <v>540</v>
      </c>
    </row>
    <row r="5" spans="1:3">
      <c s="4" r="A5" t="s">
        <v>541</v>
      </c>
      <c s="4" r="B5" t="s">
        <v>522</v>
      </c>
    </row>
    <row r="6" spans="1:3">
      <c s="4" r="A6" t="s">
        <v>531</v>
      </c>
    </row>
    <row r="7" spans="1:3">
      <c s="3" r="A7" t="s">
        <v>540</v>
      </c>
    </row>
    <row r="8" spans="1:3">
      <c s="4" r="A8" t="s">
        <v>542</v>
      </c>
      <c s="4" r="B8" t="s">
        <v>543</v>
      </c>
    </row>
    <row r="9" spans="1:3">
      <c s="4" r="A9" t="s">
        <v>533</v>
      </c>
    </row>
    <row r="10" spans="1:3">
      <c s="3" r="A10" t="s">
        <v>540</v>
      </c>
    </row>
    <row r="11" spans="1:3">
      <c s="4" r="A11" t="s">
        <v>544</v>
      </c>
      <c s="7" r="B11" t="n">
        <v>518000</v>
      </c>
      <c s="7" r="C11" t="n">
        <v>0</v>
      </c>
    </row>
    <row r="12" spans="1:3">
      <c s="4" r="A12" t="s">
        <v>542</v>
      </c>
      <c s="4" r="B12" t="s">
        <v>545</v>
      </c>
    </row>
    <row r="13" spans="1:3">
      <c s="4" r="A13" t="s">
        <v>534</v>
      </c>
    </row>
    <row r="14" spans="1:3">
      <c s="3" r="A14" t="s">
        <v>540</v>
      </c>
    </row>
    <row r="15" spans="1:3">
      <c s="4" r="A15" t="s">
        <v>541</v>
      </c>
      <c s="4" r="B15" t="s">
        <v>546</v>
      </c>
    </row>
    <row r="16" spans="1:3">
      <c s="4" r="A16" t="s">
        <v>542</v>
      </c>
      <c s="4" r="B16" t="s">
        <v>545</v>
      </c>
    </row>
    <row r="17" spans="1:3">
      <c s="4" r="A17" t="s">
        <v>535</v>
      </c>
    </row>
    <row r="18" spans="1:3">
      <c s="3" r="A18" t="s">
        <v>540</v>
      </c>
    </row>
    <row r="19" spans="1:3">
      <c s="4" r="A19" t="s">
        <v>541</v>
      </c>
      <c s="4" r="B19" t="s">
        <v>546</v>
      </c>
    </row>
    <row r="20" spans="1:3">
      <c s="4" r="A20" t="s">
        <v>542</v>
      </c>
      <c s="4" r="B20" t="s">
        <v>545</v>
      </c>
    </row>
    <row r="21" spans="1:3">
      <c s="4" r="A21" t="s">
        <v>536</v>
      </c>
    </row>
    <row r="22" spans="1:3">
      <c s="3" r="A22" t="s">
        <v>540</v>
      </c>
    </row>
    <row r="23" spans="1:3">
      <c s="4" r="A23" t="s">
        <v>541</v>
      </c>
      <c s="4" r="B23" t="s">
        <v>546</v>
      </c>
    </row>
    <row r="24" spans="1:3">
      <c s="4" r="A24" t="s">
        <v>542</v>
      </c>
      <c s="4" r="B24" t="s">
        <v>545</v>
      </c>
    </row>
    <row r="25" spans="1:3">
      <c s="4" r="A25" t="s">
        <v>538</v>
      </c>
    </row>
    <row r="26" spans="1:3">
      <c s="3" r="A26" t="s">
        <v>540</v>
      </c>
    </row>
    <row r="27" spans="1:3">
      <c s="4" r="A27" t="s">
        <v>544</v>
      </c>
      <c s="7" r="B27" t="n">
        <v>672000</v>
      </c>
      <c s="5" r="C27" t="n">
        <v>555000</v>
      </c>
    </row>
    <row r="28" spans="1:3">
      <c s="4" r="A28" t="s">
        <v>542</v>
      </c>
      <c s="4" r="B28" t="s">
        <v>547</v>
      </c>
    </row>
    <row r="29" spans="1:3">
      <c s="4" r="A29" t="s">
        <v>537</v>
      </c>
    </row>
    <row r="30" spans="1:3">
      <c s="3" r="A30" t="s">
        <v>540</v>
      </c>
    </row>
    <row r="31" spans="1:3">
      <c s="4" r="A31" t="s">
        <v>544</v>
      </c>
      <c s="7" r="B31" t="n">
        <v>32000</v>
      </c>
      <c s="7" r="C31" t="n">
        <v>0</v>
      </c>
    </row>
    <row r="32" spans="1:3">
      <c s="4" r="A32" t="s">
        <v>542</v>
      </c>
      <c s="4" r="B32" t="s">
        <v>547</v>
      </c>
    </row>
    <row r="33" spans="1:3">
      <c s="4" r="A33" t="s">
        <v>532</v>
      </c>
    </row>
    <row r="34" spans="1:3">
      <c s="3" r="A34" t="s">
        <v>540</v>
      </c>
    </row>
    <row r="35" spans="1:3">
      <c s="4" r="A35" t="s">
        <v>544</v>
      </c>
      <c s="7" r="B35" t="n">
        <v>421000</v>
      </c>
    </row>
    <row r="36" spans="1:3">
      <c s="4" r="A36" t="s">
        <v>541</v>
      </c>
      <c s="4" r="B36" t="s">
        <v>5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73"/>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4"/>
    <col customWidth="1" max="14" min="14" width="80"/>
  </cols>
  <sheetData>
    <row r="1" spans="1:14">
      <c s="1" r="A1" t="s">
        <v>549</v>
      </c>
      <c s="2" r="B1" t="s">
        <v>386</v>
      </c>
      <c s="2" r="C1" t="s">
        <v>550</v>
      </c>
      <c s="2" r="D1" t="s">
        <v>551</v>
      </c>
      <c s="2" r="E1" t="s">
        <v>441</v>
      </c>
      <c s="2" r="F1" t="s">
        <v>370</v>
      </c>
      <c s="2" r="G1" t="s">
        <v>552</v>
      </c>
      <c s="2" r="H1" t="s">
        <v>388</v>
      </c>
      <c s="2" r="I1" t="s">
        <v>2</v>
      </c>
      <c s="2" r="J1" t="s">
        <v>77</v>
      </c>
      <c s="2" r="K1" t="s">
        <v>2</v>
      </c>
      <c s="2" r="L1" t="s">
        <v>77</v>
      </c>
      <c s="2" r="M1" t="s">
        <v>23</v>
      </c>
      <c s="2" r="N1" t="s">
        <v>389</v>
      </c>
    </row>
    <row r="2" spans="1:14">
      <c s="3" r="A2" t="s">
        <v>553</v>
      </c>
    </row>
    <row r="3" spans="1:14">
      <c s="4" r="A3" t="s">
        <v>445</v>
      </c>
      <c s="7" r="I3" t="n">
        <v>1000</v>
      </c>
      <c s="7" r="K3" t="n">
        <v>1000</v>
      </c>
    </row>
    <row r="4" spans="1:14">
      <c s="4" r="A4" t="s">
        <v>554</v>
      </c>
      <c s="7" r="I4" t="n">
        <v>12450</v>
      </c>
      <c s="7" r="K4" t="n">
        <v>12450</v>
      </c>
      <c s="7" r="M4" t="n">
        <v>13261</v>
      </c>
    </row>
    <row r="5" spans="1:14">
      <c s="4" r="A5" t="s">
        <v>446</v>
      </c>
      <c s="5" r="M5" t="n">
        <v>1500</v>
      </c>
    </row>
    <row r="6" spans="1:14">
      <c s="4" r="A6" t="s">
        <v>555</v>
      </c>
      <c s="7" r="M6" t="n">
        <v>2331</v>
      </c>
      <c s="7" r="N6" t="n">
        <v>11625</v>
      </c>
    </row>
    <row r="7" spans="1:14">
      <c s="4" r="A7" t="s">
        <v>556</v>
      </c>
      <c s="5" r="F7" t="n">
        <v>144508</v>
      </c>
    </row>
    <row r="8" spans="1:14">
      <c s="4" r="A8" t="s">
        <v>397</v>
      </c>
      <c s="4" r="K8" t="s">
        <v>398</v>
      </c>
    </row>
    <row r="9" spans="1:14">
      <c s="4" r="A9" t="s">
        <v>557</v>
      </c>
      <c s="9" r="I9" t="n">
        <v>2.92</v>
      </c>
      <c s="9" r="K9" t="n">
        <v>2.92</v>
      </c>
    </row>
    <row r="10" spans="1:14">
      <c s="4" r="A10" t="s">
        <v>558</v>
      </c>
      <c s="7" r="B10" t="n">
        <v>504</v>
      </c>
      <c s="7" r="K10" t="n">
        <v>3037</v>
      </c>
      <c s="7" r="L10" t="n">
        <v>4404</v>
      </c>
    </row>
    <row r="11" spans="1:14">
      <c s="4" r="A11" t="s">
        <v>559</v>
      </c>
      <c s="5" r="K11" t="n">
        <v>209</v>
      </c>
    </row>
    <row r="12" spans="1:14">
      <c s="4" r="A12" t="s">
        <v>159</v>
      </c>
      <c s="5" r="K12" t="n">
        <v>827</v>
      </c>
    </row>
    <row r="13" spans="1:14">
      <c s="4" r="A13" t="s">
        <v>96</v>
      </c>
      <c s="7" r="I13" t="n">
        <v>-1753</v>
      </c>
      <c s="7" r="J13" t="n">
        <v>-4513</v>
      </c>
      <c s="5" r="K13" t="n">
        <v>-2960</v>
      </c>
      <c s="5" r="L13" t="n">
        <v>-9948</v>
      </c>
    </row>
    <row r="14" spans="1:14">
      <c s="4" r="A14" t="s">
        <v>560</v>
      </c>
    </row>
    <row r="15" spans="1:14">
      <c s="3" r="A15" t="s">
        <v>553</v>
      </c>
    </row>
    <row r="16" spans="1:14">
      <c s="4" r="A16" t="s">
        <v>561</v>
      </c>
      <c s="5" r="B16" t="n">
        <v>6020</v>
      </c>
      <c s="7" r="G16" t="n">
        <v>2500</v>
      </c>
      <c s="5" r="M16" t="n">
        <v>1500</v>
      </c>
    </row>
    <row r="17" spans="1:14">
      <c s="4" r="A17" t="s">
        <v>562</v>
      </c>
      <c s="5" r="B17" t="n">
        <v>6000</v>
      </c>
    </row>
    <row r="18" spans="1:14">
      <c s="4" r="A18" t="s">
        <v>563</v>
      </c>
      <c s="5" r="B18" t="n">
        <v>827</v>
      </c>
    </row>
    <row r="19" spans="1:14">
      <c s="4" r="A19" t="s">
        <v>564</v>
      </c>
      <c s="5" r="B19" t="n">
        <v>22</v>
      </c>
    </row>
    <row r="20" spans="1:14">
      <c s="4" r="A20" t="s">
        <v>96</v>
      </c>
      <c s="5" r="B20" t="n">
        <v>847</v>
      </c>
    </row>
    <row r="21" spans="1:14">
      <c s="4" r="A21" t="s">
        <v>565</v>
      </c>
    </row>
    <row r="22" spans="1:14">
      <c s="3" r="A22" t="s">
        <v>553</v>
      </c>
    </row>
    <row r="23" spans="1:14">
      <c s="4" r="A23" t="s">
        <v>445</v>
      </c>
      <c s="7" r="E23" t="n">
        <v>13261</v>
      </c>
    </row>
    <row r="24" spans="1:14">
      <c s="4" r="A24" t="s">
        <v>566</v>
      </c>
      <c s="4" r="E24" t="s">
        <v>567</v>
      </c>
    </row>
    <row r="25" spans="1:14">
      <c s="4" r="A25" t="s">
        <v>568</v>
      </c>
    </row>
    <row r="26" spans="1:14">
      <c s="3" r="A26" t="s">
        <v>553</v>
      </c>
    </row>
    <row r="27" spans="1:14">
      <c s="4" r="A27" t="s">
        <v>445</v>
      </c>
      <c s="7" r="H27" t="n">
        <v>1500</v>
      </c>
    </row>
    <row r="28" spans="1:14">
      <c s="4" r="A28" t="s">
        <v>569</v>
      </c>
      <c s="7" r="M28" t="n">
        <v>1425</v>
      </c>
    </row>
    <row r="29" spans="1:14">
      <c s="4" r="A29" t="s">
        <v>570</v>
      </c>
      <c s="4" r="H29" t="s">
        <v>548</v>
      </c>
      <c s="4" r="M29" t="s">
        <v>548</v>
      </c>
    </row>
    <row r="30" spans="1:14">
      <c s="4" r="A30" t="s">
        <v>571</v>
      </c>
      <c s="9" r="H30" t="n">
        <v>6.37</v>
      </c>
    </row>
    <row r="31" spans="1:14">
      <c s="4" r="A31" t="s">
        <v>555</v>
      </c>
      <c s="7" r="M31" t="n">
        <v>1500</v>
      </c>
    </row>
    <row r="32" spans="1:14">
      <c s="4" r="A32" t="s">
        <v>572</v>
      </c>
      <c s="4" r="H32" t="s">
        <v>495</v>
      </c>
    </row>
    <row r="33" spans="1:14">
      <c s="4" r="A33" t="s">
        <v>573</v>
      </c>
      <c s="4" r="H33" t="s">
        <v>488</v>
      </c>
    </row>
    <row r="34" spans="1:14">
      <c s="4" r="A34" t="s">
        <v>574</v>
      </c>
      <c s="5" r="H34" t="n">
        <v>58870</v>
      </c>
    </row>
    <row r="35" spans="1:14">
      <c s="4" r="A35" t="s">
        <v>575</v>
      </c>
      <c s="9" r="H35" t="n">
        <v>7.25</v>
      </c>
    </row>
    <row r="36" spans="1:14">
      <c s="4" r="A36" t="s">
        <v>576</v>
      </c>
    </row>
    <row r="37" spans="1:14">
      <c s="3" r="A37" t="s">
        <v>553</v>
      </c>
    </row>
    <row r="38" spans="1:14">
      <c s="4" r="A38" t="s">
        <v>570</v>
      </c>
      <c s="4" r="G38" t="s">
        <v>577</v>
      </c>
    </row>
    <row r="39" spans="1:14">
      <c s="4" r="A39" t="s">
        <v>578</v>
      </c>
    </row>
    <row r="40" spans="1:14">
      <c s="3" r="A40" t="s">
        <v>553</v>
      </c>
    </row>
    <row r="41" spans="1:14">
      <c s="4" r="A41" t="s">
        <v>445</v>
      </c>
      <c s="7" r="B41" t="n">
        <v>6000</v>
      </c>
    </row>
    <row r="42" spans="1:14">
      <c s="4" r="A42" t="s">
        <v>446</v>
      </c>
      <c s="5" r="B42" t="n">
        <v>1600000</v>
      </c>
    </row>
    <row r="43" spans="1:14">
      <c s="4" r="A43" t="s">
        <v>570</v>
      </c>
      <c s="4" r="G43" t="s">
        <v>548</v>
      </c>
    </row>
    <row r="44" spans="1:14">
      <c s="4" r="A44" t="s">
        <v>555</v>
      </c>
      <c s="7" r="B44" t="n">
        <v>2000</v>
      </c>
      <c s="5" r="I44" t="n">
        <v>4000</v>
      </c>
      <c s="5" r="K44" t="n">
        <v>4000</v>
      </c>
      <c s="7" r="M44" t="n">
        <v>6051</v>
      </c>
    </row>
    <row r="45" spans="1:14">
      <c s="4" r="A45" t="s">
        <v>579</v>
      </c>
      <c s="4" r="B45" t="s">
        <v>580</v>
      </c>
    </row>
    <row r="46" spans="1:14">
      <c s="4" r="A46" t="s">
        <v>573</v>
      </c>
      <c s="4" r="B46" t="s">
        <v>581</v>
      </c>
      <c s="4" r="G46" t="s">
        <v>581</v>
      </c>
    </row>
    <row r="47" spans="1:14">
      <c s="4" r="A47" t="s">
        <v>574</v>
      </c>
      <c s="5" r="G47" t="n">
        <v>250000</v>
      </c>
    </row>
    <row r="48" spans="1:14">
      <c s="4" r="A48" t="s">
        <v>575</v>
      </c>
      <c s="9" r="B48" t="n">
        <v>3.75</v>
      </c>
      <c s="7" r="G48" t="n">
        <v>5</v>
      </c>
    </row>
    <row r="49" spans="1:14">
      <c s="4" r="A49" t="s">
        <v>582</v>
      </c>
      <c s="7" r="G49" t="n">
        <v>2375</v>
      </c>
    </row>
    <row r="50" spans="1:14">
      <c s="4" r="A50" t="s">
        <v>583</v>
      </c>
    </row>
    <row r="51" spans="1:14">
      <c s="3" r="A51" t="s">
        <v>553</v>
      </c>
    </row>
    <row r="52" spans="1:14">
      <c s="4" r="A52" t="s">
        <v>569</v>
      </c>
      <c s="7" r="E52" t="n">
        <v>36796</v>
      </c>
    </row>
    <row r="53" spans="1:14">
      <c s="4" r="A53" t="s">
        <v>25</v>
      </c>
      <c s="7" r="E53" t="n">
        <v>16385</v>
      </c>
    </row>
    <row r="54" spans="1:14">
      <c s="4" r="A54" t="s">
        <v>446</v>
      </c>
      <c s="5" r="E54" t="n">
        <v>1008690</v>
      </c>
    </row>
    <row r="55" spans="1:14">
      <c s="4" r="A55" t="s">
        <v>584</v>
      </c>
      <c s="7" r="E55" t="n">
        <v>15627</v>
      </c>
    </row>
    <row r="56" spans="1:14">
      <c s="4" r="A56" t="s">
        <v>570</v>
      </c>
      <c s="4" r="E56" t="s">
        <v>546</v>
      </c>
    </row>
    <row r="57" spans="1:14">
      <c s="4" r="A57" t="s">
        <v>571</v>
      </c>
      <c s="9" r="E57" t="n">
        <v>6.37</v>
      </c>
    </row>
    <row r="58" spans="1:14">
      <c s="4" r="A58" t="s">
        <v>585</v>
      </c>
      <c s="4" r="E58" t="s">
        <v>586</v>
      </c>
    </row>
    <row r="59" spans="1:14">
      <c s="4" r="A59" t="s">
        <v>587</v>
      </c>
    </row>
    <row r="60" spans="1:14">
      <c s="3" r="A60" t="s">
        <v>553</v>
      </c>
    </row>
    <row r="61" spans="1:14">
      <c s="4" r="A61" t="s">
        <v>556</v>
      </c>
      <c s="5" r="N61" t="n">
        <v>36567</v>
      </c>
    </row>
    <row r="62" spans="1:14">
      <c s="4" r="A62" t="s">
        <v>585</v>
      </c>
      <c s="4" r="N62" t="s">
        <v>588</v>
      </c>
    </row>
    <row r="63" spans="1:14">
      <c s="4" r="A63" t="s">
        <v>579</v>
      </c>
      <c s="4" r="N63" t="s">
        <v>589</v>
      </c>
    </row>
    <row r="64" spans="1:14">
      <c s="4" r="A64" t="s">
        <v>558</v>
      </c>
      <c s="5" r="K64" t="n">
        <v>382</v>
      </c>
      <c s="7" r="N64" t="n">
        <v>6620</v>
      </c>
    </row>
    <row r="65" spans="1:14">
      <c s="4" r="A65" t="s">
        <v>590</v>
      </c>
    </row>
    <row r="66" spans="1:14">
      <c s="3" r="A66" t="s">
        <v>553</v>
      </c>
    </row>
    <row r="67" spans="1:14">
      <c s="4" r="A67" t="s">
        <v>445</v>
      </c>
      <c s="7" r="C67" t="n">
        <v>1000</v>
      </c>
      <c s="7" r="D67" t="n">
        <v>1000</v>
      </c>
    </row>
    <row r="68" spans="1:14">
      <c s="4" r="A68" t="s">
        <v>554</v>
      </c>
      <c s="7" r="J68" t="n">
        <v>1000</v>
      </c>
      <c s="7" r="L68" t="n">
        <v>1000</v>
      </c>
    </row>
    <row r="69" spans="1:14">
      <c s="4" r="A69" t="s">
        <v>570</v>
      </c>
      <c s="4" r="C69" t="s">
        <v>548</v>
      </c>
      <c s="4" r="D69" t="s">
        <v>548</v>
      </c>
    </row>
    <row r="70" spans="1:14">
      <c s="4" r="A70" t="s">
        <v>555</v>
      </c>
      <c s="7" r="I70" t="n">
        <v>264</v>
      </c>
      <c s="7" r="K70" t="n">
        <v>264</v>
      </c>
    </row>
    <row r="71" spans="1:14">
      <c s="4" r="A71" t="s">
        <v>556</v>
      </c>
      <c s="5" r="C71" t="n">
        <v>384164</v>
      </c>
    </row>
    <row r="72" spans="1:14">
      <c s="4" r="A72" t="s">
        <v>591</v>
      </c>
      <c s="4" r="C72" t="s">
        <v>592</v>
      </c>
      <c s="4" r="D72" t="s">
        <v>593</v>
      </c>
    </row>
    <row r="73" spans="1:14">
      <c s="4" r="A73" t="s">
        <v>594</v>
      </c>
      <c s="4" r="C73" t="s">
        <v>5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2"/>
    <col customWidth="1" max="5" min="5" width="15"/>
    <col customWidth="1" max="6" min="6" width="27"/>
    <col customWidth="1" max="7" min="7" width="20"/>
    <col customWidth="1" max="8" min="8" width="25"/>
  </cols>
  <sheetData>
    <row r="1" spans="1:8">
      <c s="1" r="A1" t="s">
        <v>110</v>
      </c>
      <c s="2" r="B1" t="s">
        <v>111</v>
      </c>
      <c s="2" r="C1" t="s">
        <v>112</v>
      </c>
      <c s="2" r="D1" t="s">
        <v>113</v>
      </c>
      <c s="2" r="E1" t="s">
        <v>114</v>
      </c>
      <c s="2" r="F1" t="s">
        <v>115</v>
      </c>
      <c s="2" r="G1" t="s">
        <v>116</v>
      </c>
      <c s="2" r="H1" t="s">
        <v>117</v>
      </c>
    </row>
    <row r="2" spans="1:8">
      <c s="4" r="A2" t="s">
        <v>118</v>
      </c>
      <c s="7" r="B2" t="n">
        <v>36240</v>
      </c>
      <c s="7" r="C2" t="n">
        <v>2</v>
      </c>
      <c s="7" r="D2" t="n">
        <v>2</v>
      </c>
      <c s="7" r="F2" t="n">
        <v>92745</v>
      </c>
      <c s="7" r="G2" t="n">
        <v>-56738</v>
      </c>
      <c s="7" r="H2" t="n">
        <v>229</v>
      </c>
    </row>
    <row r="3" spans="1:8">
      <c s="4" r="A3" t="s">
        <v>119</v>
      </c>
      <c s="5" r="B3" t="n">
        <v>36240</v>
      </c>
      <c s="5" r="C3" t="n">
        <v>17910081</v>
      </c>
      <c s="5" r="D3" t="n">
        <v>190609</v>
      </c>
      <c s="5" r="E3" t="n">
        <v>-850</v>
      </c>
      <c s="5" r="F3" t="n">
        <v>92745</v>
      </c>
      <c s="5" r="G3" t="n">
        <v>-56738</v>
      </c>
      <c s="5" r="H3" t="n">
        <v>229</v>
      </c>
    </row>
    <row r="4" spans="1:8">
      <c s="4" r="A4" t="s">
        <v>120</v>
      </c>
      <c s="7" r="B4" t="n">
        <v>5510</v>
      </c>
      <c s="7" r="C4" t="n">
        <v>1</v>
      </c>
      <c s="7" r="F4" t="n">
        <v>5509</v>
      </c>
    </row>
    <row r="5" spans="1:8">
      <c s="4" r="A5" t="s">
        <v>121</v>
      </c>
      <c s="5" r="C5" t="n">
        <v>2249599</v>
      </c>
    </row>
    <row r="6" spans="1:8">
      <c s="4" r="A6" t="s">
        <v>122</v>
      </c>
      <c s="5" r="B6" t="n">
        <v>844</v>
      </c>
      <c s="5" r="F6" t="n">
        <v>844</v>
      </c>
    </row>
    <row r="7" spans="1:8">
      <c s="4" r="A7" t="s">
        <v>123</v>
      </c>
      <c s="5" r="C7" t="n">
        <v>294302</v>
      </c>
    </row>
    <row r="8" spans="1:8">
      <c s="4" r="A8" t="s">
        <v>124</v>
      </c>
      <c s="5" r="B8" t="n">
        <v>434</v>
      </c>
      <c s="5" r="F8" t="n">
        <v>434</v>
      </c>
    </row>
    <row r="9" spans="1:8">
      <c s="4" r="A9" t="s">
        <v>125</v>
      </c>
      <c s="5" r="C9" t="n">
        <v>177586</v>
      </c>
    </row>
    <row r="10" spans="1:8">
      <c s="4" r="A10" t="s">
        <v>126</v>
      </c>
      <c s="5" r="B10" t="n">
        <v>6136</v>
      </c>
      <c s="5" r="F10" t="n">
        <v>6136</v>
      </c>
    </row>
    <row r="11" spans="1:8">
      <c s="4" r="A11" t="s">
        <v>127</v>
      </c>
      <c s="5" r="C11" t="n">
        <v>3150599</v>
      </c>
    </row>
    <row r="12" spans="1:8">
      <c s="4" r="A12" t="s">
        <v>128</v>
      </c>
      <c s="5" r="B12" t="n">
        <v>1086</v>
      </c>
      <c s="5" r="F12" t="n">
        <v>1086</v>
      </c>
    </row>
    <row r="13" spans="1:8">
      <c s="4" r="A13" t="s">
        <v>129</v>
      </c>
      <c s="5" r="C13" t="n">
        <v>445422</v>
      </c>
    </row>
    <row r="14" spans="1:8">
      <c s="4" r="A14" t="s">
        <v>130</v>
      </c>
      <c s="5" r="B14" t="n">
        <v>920</v>
      </c>
      <c s="5" r="F14" t="n">
        <v>920</v>
      </c>
    </row>
    <row r="15" spans="1:8">
      <c s="4" r="A15" t="s">
        <v>131</v>
      </c>
      <c s="5" r="C15" t="n">
        <v>375890</v>
      </c>
    </row>
    <row r="16" spans="1:8">
      <c s="4" r="A16" t="s">
        <v>132</v>
      </c>
      <c s="5" r="B16" t="n">
        <v>343</v>
      </c>
      <c s="5" r="F16" t="n">
        <v>343</v>
      </c>
    </row>
    <row r="17" spans="1:8">
      <c s="4" r="A17" t="s">
        <v>133</v>
      </c>
      <c s="5" r="C17" t="n">
        <v>144508</v>
      </c>
    </row>
    <row r="18" spans="1:8">
      <c s="4" r="A18" t="s">
        <v>134</v>
      </c>
      <c s="5" r="B18" t="n">
        <v>292</v>
      </c>
      <c s="5" r="F18" t="n">
        <v>292</v>
      </c>
    </row>
    <row r="19" spans="1:8">
      <c s="4" r="A19" t="s">
        <v>135</v>
      </c>
      <c s="5" r="C19" t="n">
        <v>100000</v>
      </c>
    </row>
    <row r="20" spans="1:8">
      <c s="4" r="A20" t="s">
        <v>136</v>
      </c>
      <c s="5" r="B20" t="n">
        <v>-753</v>
      </c>
      <c s="7" r="D20" t="n">
        <v>-105</v>
      </c>
      <c s="5" r="F20" t="n">
        <v>-648</v>
      </c>
    </row>
    <row r="21" spans="1:8">
      <c s="4" r="A21" t="s">
        <v>137</v>
      </c>
      <c s="5" r="C21" t="n">
        <v>-300000</v>
      </c>
      <c s="5" r="E21" t="n">
        <v>-300000</v>
      </c>
    </row>
    <row r="22" spans="1:8">
      <c s="4" r="A22" t="s">
        <v>138</v>
      </c>
      <c s="5" r="B22" t="n">
        <v>374</v>
      </c>
      <c s="5" r="F22" t="n">
        <v>374</v>
      </c>
    </row>
    <row r="23" spans="1:8">
      <c s="4" r="A23" t="s">
        <v>139</v>
      </c>
      <c s="5" r="C23" t="n">
        <v>162142</v>
      </c>
    </row>
    <row r="24" spans="1:8">
      <c s="4" r="A24" t="s">
        <v>140</v>
      </c>
      <c s="5" r="B24" t="n">
        <v>5</v>
      </c>
      <c s="5" r="F24" t="n">
        <v>5</v>
      </c>
    </row>
    <row r="25" spans="1:8">
      <c s="4" r="A25" t="s">
        <v>141</v>
      </c>
      <c s="5" r="C25" t="n">
        <v>1961</v>
      </c>
    </row>
    <row r="26" spans="1:8">
      <c s="4" r="A26" t="s">
        <v>142</v>
      </c>
      <c s="7" r="B26" t="n">
        <v>1457</v>
      </c>
      <c s="7" r="F26" t="n">
        <v>1457</v>
      </c>
    </row>
    <row r="27" spans="1:8">
      <c s="4" r="A27" t="s">
        <v>143</v>
      </c>
      <c s="5" r="C27" t="n">
        <v>555409</v>
      </c>
    </row>
    <row r="28" spans="1:8">
      <c s="4" r="A28" t="s">
        <v>144</v>
      </c>
      <c s="5" r="C28" t="n">
        <v>-112995</v>
      </c>
      <c s="5" r="E28" t="n">
        <v>-112995</v>
      </c>
    </row>
    <row r="29" spans="1:8">
      <c s="4" r="A29" t="s">
        <v>145</v>
      </c>
      <c s="7" r="B29" t="n">
        <v>753</v>
      </c>
      <c s="7" r="D29" t="n">
        <v>105</v>
      </c>
      <c s="7" r="F29" t="n">
        <v>648</v>
      </c>
    </row>
    <row r="30" spans="1:8">
      <c s="4" r="A30" t="s">
        <v>146</v>
      </c>
      <c s="5" r="C30" t="n">
        <v>-300000</v>
      </c>
    </row>
    <row r="31" spans="1:8">
      <c s="4" r="A31" t="s">
        <v>147</v>
      </c>
      <c s="5" r="B31" t="n">
        <v>546</v>
      </c>
      <c s="5" r="D31" t="n">
        <v>546</v>
      </c>
    </row>
    <row r="32" spans="1:8">
      <c s="4" r="A32" t="s">
        <v>148</v>
      </c>
    </row>
    <row r="33" spans="1:8">
      <c s="4" r="A33" t="s">
        <v>149</v>
      </c>
      <c s="5" r="B33" t="n">
        <v>-546</v>
      </c>
      <c s="5" r="D33" t="n">
        <v>-546</v>
      </c>
    </row>
    <row r="34" spans="1:8">
      <c s="4" r="A34" t="s">
        <v>150</v>
      </c>
    </row>
    <row r="35" spans="1:8">
      <c s="4" r="A35" t="s">
        <v>151</v>
      </c>
      <c s="5" r="B35" t="n">
        <v>674</v>
      </c>
      <c s="5" r="D35" t="n">
        <v>674</v>
      </c>
    </row>
    <row r="36" spans="1:8">
      <c s="4" r="A36" t="s">
        <v>152</v>
      </c>
    </row>
    <row r="37" spans="1:8">
      <c s="4" r="A37" t="s">
        <v>153</v>
      </c>
      <c s="5" r="B37" t="n">
        <v>504</v>
      </c>
      <c s="5" r="D37" t="n">
        <v>504</v>
      </c>
    </row>
    <row r="38" spans="1:8">
      <c s="4" r="A38" t="s">
        <v>154</v>
      </c>
    </row>
    <row r="39" spans="1:8">
      <c s="4" r="A39" t="s">
        <v>155</v>
      </c>
      <c s="5" r="B39" t="n">
        <v>772</v>
      </c>
      <c s="7" r="D39" t="n">
        <v>772</v>
      </c>
    </row>
    <row r="40" spans="1:8">
      <c s="4" r="A40" t="s">
        <v>156</v>
      </c>
    </row>
    <row r="41" spans="1:8">
      <c s="4" r="A41" t="s">
        <v>157</v>
      </c>
      <c s="5" r="B41" t="n">
        <v>536</v>
      </c>
      <c s="7" r="F41" t="n">
        <v>536</v>
      </c>
    </row>
    <row r="42" spans="1:8">
      <c s="4" r="A42" t="s">
        <v>158</v>
      </c>
    </row>
    <row r="43" spans="1:8">
      <c s="4" r="A43" t="s">
        <v>159</v>
      </c>
      <c s="5" r="B43" t="n">
        <v>827</v>
      </c>
      <c s="5" r="F43" t="n">
        <v>827</v>
      </c>
    </row>
    <row r="44" spans="1:8">
      <c s="4" r="A44" t="s">
        <v>160</v>
      </c>
    </row>
    <row r="45" spans="1:8">
      <c s="4" r="A45" t="s">
        <v>161</v>
      </c>
      <c s="5" r="B45" t="n">
        <v>-24680</v>
      </c>
      <c s="7" r="G45" t="n">
        <v>-24830</v>
      </c>
      <c s="7" r="H45" t="n">
        <v>150</v>
      </c>
    </row>
    <row r="46" spans="1:8">
      <c s="4" r="A46" t="s">
        <v>162</v>
      </c>
      <c s="7" r="B46" t="n">
        <v>32274</v>
      </c>
      <c s="7" r="C46" t="n">
        <v>3</v>
      </c>
      <c s="7" r="D46" t="n">
        <v>1952</v>
      </c>
      <c s="7" r="F46" t="n">
        <v>111508</v>
      </c>
      <c s="7" r="G46" t="n">
        <v>-81568</v>
      </c>
      <c s="7" r="H46" t="n">
        <v>379</v>
      </c>
    </row>
    <row r="47" spans="1:8">
      <c s="4" r="A47" t="s">
        <v>163</v>
      </c>
      <c s="5" r="C47" t="n">
        <v>25454504</v>
      </c>
      <c s="5" r="D47" t="n">
        <v>190609</v>
      </c>
      <c s="5" r="E47" t="n">
        <v>-4138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596</v>
      </c>
      <c s="2" r="B1" t="s">
        <v>1</v>
      </c>
      <c s="2" r="C1" t="s">
        <v>369</v>
      </c>
    </row>
    <row r="2" spans="1:3">
      <c s="2" r="B2" t="s">
        <v>2</v>
      </c>
      <c s="2" r="C2" t="s">
        <v>23</v>
      </c>
    </row>
    <row r="3" spans="1:3">
      <c s="4" r="A3" t="s">
        <v>597</v>
      </c>
    </row>
    <row r="4" spans="1:3">
      <c s="3" r="A4" t="s">
        <v>598</v>
      </c>
    </row>
    <row r="5" spans="1:3">
      <c s="4" r="A5" t="s">
        <v>599</v>
      </c>
      <c s="9" r="B5" t="n">
        <v>2.66</v>
      </c>
      <c s="9" r="C5" t="n">
        <v>2.92</v>
      </c>
    </row>
    <row r="6" spans="1:3">
      <c s="4" r="A6" t="s">
        <v>600</v>
      </c>
      <c s="4" r="B6" t="s">
        <v>601</v>
      </c>
      <c s="4" r="C6" t="s">
        <v>601</v>
      </c>
    </row>
    <row r="7" spans="1:3">
      <c s="4" r="A7" t="s">
        <v>602</v>
      </c>
      <c s="4" r="B7" t="s">
        <v>603</v>
      </c>
      <c s="4" r="C7" t="s">
        <v>604</v>
      </c>
    </row>
    <row r="8" spans="1:3">
      <c s="4" r="A8" t="s">
        <v>605</v>
      </c>
      <c s="4" r="B8" t="s">
        <v>606</v>
      </c>
      <c s="4" r="C8" t="s">
        <v>606</v>
      </c>
    </row>
    <row r="9" spans="1:3">
      <c s="4" r="A9" t="s">
        <v>607</v>
      </c>
    </row>
    <row r="10" spans="1:3">
      <c s="3" r="A10" t="s">
        <v>598</v>
      </c>
    </row>
    <row r="11" spans="1:3">
      <c s="4" r="A11" t="s">
        <v>608</v>
      </c>
      <c s="7" r="B11" t="n">
        <v>5</v>
      </c>
      <c s="7" r="C11" t="n">
        <v>5</v>
      </c>
    </row>
    <row r="12" spans="1:3">
      <c s="4" r="A12" t="s">
        <v>609</v>
      </c>
    </row>
    <row r="13" spans="1:3">
      <c s="3" r="A13" t="s">
        <v>598</v>
      </c>
    </row>
    <row r="14" spans="1:3">
      <c s="4" r="A14" t="s">
        <v>608</v>
      </c>
      <c s="5" r="B14" t="n">
        <v>4</v>
      </c>
      <c s="5" r="C14" t="n">
        <v>4</v>
      </c>
    </row>
    <row r="15" spans="1:3">
      <c s="4" r="A15" t="s">
        <v>610</v>
      </c>
    </row>
    <row r="16" spans="1:3">
      <c s="3" r="A16" t="s">
        <v>598</v>
      </c>
    </row>
    <row r="17" spans="1:3">
      <c s="4" r="A17" t="s">
        <v>599</v>
      </c>
      <c s="9" r="B17" t="n">
        <v>2.66</v>
      </c>
      <c s="9" r="C17" t="n">
        <v>2.92</v>
      </c>
    </row>
    <row r="18" spans="1:3">
      <c s="4" r="A18" t="s">
        <v>600</v>
      </c>
      <c s="4" r="B18" t="s">
        <v>601</v>
      </c>
      <c s="4" r="C18" t="s">
        <v>601</v>
      </c>
    </row>
    <row r="19" spans="1:3">
      <c s="4" r="A19" t="s">
        <v>608</v>
      </c>
      <c s="9" r="B19" t="n">
        <v>7.25</v>
      </c>
      <c s="9" r="C19" t="n">
        <v>7.25</v>
      </c>
    </row>
    <row r="20" spans="1:3">
      <c s="4" r="A20" t="s">
        <v>602</v>
      </c>
      <c s="4" r="B20" t="s">
        <v>611</v>
      </c>
      <c s="4" r="C20" t="s">
        <v>612</v>
      </c>
    </row>
    <row r="21" spans="1:3">
      <c s="4" r="A21" t="s">
        <v>605</v>
      </c>
      <c s="4" r="B21" t="s">
        <v>613</v>
      </c>
      <c s="4" r="C21" t="s">
        <v>6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4"/>
    <col customWidth="1" max="3" min="3" width="16"/>
    <col customWidth="1" max="4" min="4" width="14"/>
  </cols>
  <sheetData>
    <row r="1" spans="1:4">
      <c s="1" r="A1" t="s">
        <v>614</v>
      </c>
      <c s="2" r="B1" t="s">
        <v>1</v>
      </c>
      <c s="2" r="C1" t="s">
        <v>369</v>
      </c>
    </row>
    <row r="2" spans="1:4">
      <c s="2" r="B2" t="s">
        <v>2</v>
      </c>
      <c s="2" r="C2" t="s">
        <v>23</v>
      </c>
      <c s="2" r="D2" t="s">
        <v>615</v>
      </c>
    </row>
    <row r="3" spans="1:4">
      <c s="3" r="A3" t="s">
        <v>598</v>
      </c>
    </row>
    <row r="4" spans="1:4">
      <c s="4" r="A4" t="s">
        <v>445</v>
      </c>
      <c s="7" r="B4" t="n">
        <v>1000</v>
      </c>
    </row>
    <row r="5" spans="1:4">
      <c s="4" r="A5" t="s">
        <v>616</v>
      </c>
    </row>
    <row r="6" spans="1:4">
      <c s="3" r="A6" t="s">
        <v>598</v>
      </c>
    </row>
    <row r="7" spans="1:4">
      <c s="4" r="A7" t="s">
        <v>445</v>
      </c>
      <c s="7" r="C7" t="n">
        <v>2825</v>
      </c>
    </row>
    <row r="8" spans="1:4">
      <c s="4" r="A8" t="s">
        <v>617</v>
      </c>
      <c s="4" r="C8" t="s">
        <v>618</v>
      </c>
    </row>
    <row r="9" spans="1:4">
      <c s="4" r="A9" t="s">
        <v>619</v>
      </c>
      <c s="4" r="C9" t="s">
        <v>620</v>
      </c>
    </row>
    <row r="10" spans="1:4">
      <c s="4" r="A10" t="s">
        <v>621</v>
      </c>
      <c s="4" r="C10" t="s">
        <v>622</v>
      </c>
    </row>
    <row r="11" spans="1:4">
      <c s="4" r="A11" t="s">
        <v>623</v>
      </c>
    </row>
    <row r="12" spans="1:4">
      <c s="3" r="A12" t="s">
        <v>598</v>
      </c>
    </row>
    <row r="13" spans="1:4">
      <c s="4" r="A13" t="s">
        <v>445</v>
      </c>
      <c s="7" r="B13" t="n">
        <v>3650</v>
      </c>
    </row>
    <row r="14" spans="1:4">
      <c s="4" r="A14" t="s">
        <v>617</v>
      </c>
      <c s="4" r="B14" t="s">
        <v>624</v>
      </c>
    </row>
    <row r="15" spans="1:4">
      <c s="4" r="A15" t="s">
        <v>619</v>
      </c>
      <c s="4" r="B15" t="s">
        <v>625</v>
      </c>
    </row>
    <row r="16" spans="1:4">
      <c s="4" r="A16" t="s">
        <v>621</v>
      </c>
      <c s="4" r="B16" t="s">
        <v>622</v>
      </c>
    </row>
    <row r="17" spans="1:4">
      <c s="4" r="A17" t="s">
        <v>626</v>
      </c>
    </row>
    <row r="18" spans="1:4">
      <c s="3" r="A18" t="s">
        <v>598</v>
      </c>
    </row>
    <row r="19" spans="1:4">
      <c s="4" r="A19" t="s">
        <v>445</v>
      </c>
      <c s="7" r="B19" t="n">
        <v>390</v>
      </c>
    </row>
    <row r="20" spans="1:4">
      <c s="4" r="A20" t="s">
        <v>617</v>
      </c>
      <c s="4" r="B20" t="s">
        <v>624</v>
      </c>
    </row>
    <row r="21" spans="1:4">
      <c s="4" r="A21" t="s">
        <v>619</v>
      </c>
      <c s="4" r="B21" t="s">
        <v>625</v>
      </c>
    </row>
    <row r="22" spans="1:4">
      <c s="4" r="A22" t="s">
        <v>621</v>
      </c>
      <c s="4" r="B22" t="s">
        <v>622</v>
      </c>
    </row>
    <row r="23" spans="1:4">
      <c s="4" r="A23" t="s">
        <v>627</v>
      </c>
    </row>
    <row r="24" spans="1:4">
      <c s="3" r="A24" t="s">
        <v>598</v>
      </c>
    </row>
    <row r="25" spans="1:4">
      <c s="4" r="A25" t="s">
        <v>445</v>
      </c>
      <c s="7" r="B25" t="n">
        <v>2825</v>
      </c>
    </row>
    <row r="26" spans="1:4">
      <c s="4" r="A26" t="s">
        <v>617</v>
      </c>
      <c s="4" r="B26" t="s">
        <v>628</v>
      </c>
    </row>
    <row r="27" spans="1:4">
      <c s="4" r="A27" t="s">
        <v>619</v>
      </c>
      <c s="4" r="B27" t="s">
        <v>629</v>
      </c>
    </row>
    <row r="28" spans="1:4">
      <c s="4" r="A28" t="s">
        <v>621</v>
      </c>
      <c s="4" r="B28" t="s">
        <v>630</v>
      </c>
    </row>
    <row r="29" spans="1:4">
      <c s="4" r="A29" t="s">
        <v>631</v>
      </c>
    </row>
    <row r="30" spans="1:4">
      <c s="3" r="A30" t="s">
        <v>598</v>
      </c>
    </row>
    <row r="31" spans="1:4">
      <c s="4" r="A31" t="s">
        <v>445</v>
      </c>
      <c s="7" r="B31" t="n">
        <v>4373</v>
      </c>
    </row>
    <row r="32" spans="1:4">
      <c s="4" r="A32" t="s">
        <v>617</v>
      </c>
      <c s="4" r="B32" t="s">
        <v>632</v>
      </c>
    </row>
    <row r="33" spans="1:4">
      <c s="4" r="A33" t="s">
        <v>619</v>
      </c>
      <c s="4" r="B33" t="s">
        <v>633</v>
      </c>
    </row>
    <row r="34" spans="1:4">
      <c s="4" r="A34" t="s">
        <v>621</v>
      </c>
      <c s="4" r="B34" t="s">
        <v>622</v>
      </c>
    </row>
    <row r="35" spans="1:4">
      <c s="4" r="A35" t="s">
        <v>634</v>
      </c>
    </row>
    <row r="36" spans="1:4">
      <c s="3" r="A36" t="s">
        <v>598</v>
      </c>
    </row>
    <row r="37" spans="1:4">
      <c s="4" r="A37" t="s">
        <v>635</v>
      </c>
      <c s="9" r="C37" t="n">
        <v>6.36</v>
      </c>
    </row>
    <row r="38" spans="1:4">
      <c s="4" r="A38" t="s">
        <v>636</v>
      </c>
      <c s="12" r="C38" t="n">
        <v>7.63</v>
      </c>
    </row>
    <row r="39" spans="1:4">
      <c s="4" r="A39" t="s">
        <v>637</v>
      </c>
    </row>
    <row r="40" spans="1:4">
      <c s="3" r="A40" t="s">
        <v>598</v>
      </c>
    </row>
    <row r="41" spans="1:4">
      <c s="4" r="A41" t="s">
        <v>635</v>
      </c>
    </row>
    <row r="42" spans="1:4">
      <c s="4" r="A42" t="s">
        <v>636</v>
      </c>
    </row>
    <row r="43" spans="1:4">
      <c s="4" r="A43" t="s">
        <v>638</v>
      </c>
    </row>
    <row r="44" spans="1:4">
      <c s="3" r="A44" t="s">
        <v>598</v>
      </c>
    </row>
    <row r="45" spans="1:4">
      <c s="4" r="A45" t="s">
        <v>635</v>
      </c>
    </row>
    <row r="46" spans="1:4">
      <c s="4" r="A46" t="s">
        <v>636</v>
      </c>
    </row>
    <row r="47" spans="1:4">
      <c s="4" r="A47" t="s">
        <v>639</v>
      </c>
    </row>
    <row r="48" spans="1:4">
      <c s="3" r="A48" t="s">
        <v>598</v>
      </c>
    </row>
    <row r="49" spans="1:4">
      <c s="4" r="A49" t="s">
        <v>635</v>
      </c>
    </row>
    <row r="50" spans="1:4">
      <c s="4" r="A50" t="s">
        <v>636</v>
      </c>
    </row>
    <row r="51" spans="1:4">
      <c s="4" r="A51" t="s">
        <v>640</v>
      </c>
    </row>
    <row r="52" spans="1:4">
      <c s="3" r="A52" t="s">
        <v>598</v>
      </c>
    </row>
    <row r="53" spans="1:4">
      <c s="4" r="A53" t="s">
        <v>635</v>
      </c>
    </row>
    <row r="54" spans="1:4">
      <c s="4" r="A54" t="s">
        <v>636</v>
      </c>
    </row>
    <row r="55" spans="1:4">
      <c s="4" r="A55" t="s">
        <v>641</v>
      </c>
    </row>
    <row r="56" spans="1:4">
      <c s="3" r="A56" t="s">
        <v>598</v>
      </c>
    </row>
    <row r="57" spans="1:4">
      <c s="4" r="A57" t="s">
        <v>635</v>
      </c>
      <c s="12" r="C57" t="n">
        <v>3.93</v>
      </c>
    </row>
    <row r="58" spans="1:4">
      <c s="4" r="A58" t="s">
        <v>636</v>
      </c>
      <c s="9" r="C58" t="n">
        <v>4.72</v>
      </c>
    </row>
    <row r="59" spans="1:4">
      <c s="4" r="A59" t="s">
        <v>642</v>
      </c>
    </row>
    <row r="60" spans="1:4">
      <c s="3" r="A60" t="s">
        <v>598</v>
      </c>
    </row>
    <row r="61" spans="1:4">
      <c s="4" r="A61" t="s">
        <v>635</v>
      </c>
      <c s="9" r="D61" t="n">
        <v>2.35</v>
      </c>
    </row>
    <row r="62" spans="1:4">
      <c s="4" r="A62" t="s">
        <v>636</v>
      </c>
      <c s="9" r="B62" t="n">
        <v>5.88</v>
      </c>
    </row>
    <row r="63" spans="1:4">
      <c s="4" r="A63" t="s">
        <v>643</v>
      </c>
    </row>
    <row r="64" spans="1:4">
      <c s="3" r="A64" t="s">
        <v>598</v>
      </c>
    </row>
    <row r="65" spans="1:4">
      <c s="4" r="A65" t="s">
        <v>635</v>
      </c>
      <c s="12" r="D65" t="n">
        <v>2.35</v>
      </c>
    </row>
    <row r="66" spans="1:4">
      <c s="4" r="A66" t="s">
        <v>636</v>
      </c>
      <c s="12" r="B66" t="n">
        <v>5.88</v>
      </c>
    </row>
    <row r="67" spans="1:4">
      <c s="4" r="A67" t="s">
        <v>644</v>
      </c>
    </row>
    <row r="68" spans="1:4">
      <c s="3" r="A68" t="s">
        <v>598</v>
      </c>
    </row>
    <row r="69" spans="1:4">
      <c s="4" r="A69" t="s">
        <v>635</v>
      </c>
      <c s="12" r="D69" t="n">
        <v>2.35</v>
      </c>
    </row>
    <row r="70" spans="1:4">
      <c s="4" r="A70" t="s">
        <v>636</v>
      </c>
      <c s="12" r="B70" t="n">
        <v>5.88</v>
      </c>
    </row>
    <row r="71" spans="1:4">
      <c s="4" r="A71" t="s">
        <v>645</v>
      </c>
    </row>
    <row r="72" spans="1:4">
      <c s="3" r="A72" t="s">
        <v>598</v>
      </c>
    </row>
    <row r="73" spans="1:4">
      <c s="4" r="A73" t="s">
        <v>635</v>
      </c>
      <c s="9" r="D73" t="n">
        <v>2.35</v>
      </c>
    </row>
    <row r="74" spans="1:4">
      <c s="4" r="A74" t="s">
        <v>636</v>
      </c>
      <c s="9" r="B74" t="n">
        <v>5.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7"/>
  </cols>
  <sheetData>
    <row r="1" spans="1:2">
      <c s="1" r="A1" t="s">
        <v>646</v>
      </c>
      <c s="2" r="B1" t="s">
        <v>111</v>
      </c>
    </row>
    <row r="2" spans="1:2">
      <c s="4" r="A2" t="s">
        <v>647</v>
      </c>
    </row>
    <row r="3" spans="1:2">
      <c s="3" r="A3" t="s">
        <v>598</v>
      </c>
    </row>
    <row r="4" spans="1:2">
      <c s="4" r="A4" t="s">
        <v>599</v>
      </c>
      <c s="9" r="B4" t="n">
        <v>2.66</v>
      </c>
    </row>
    <row r="5" spans="1:2">
      <c s="4" r="A5" t="s">
        <v>600</v>
      </c>
      <c s="4" r="B5" t="s">
        <v>601</v>
      </c>
    </row>
    <row r="6" spans="1:2">
      <c s="4" r="A6" t="s">
        <v>608</v>
      </c>
      <c s="7" r="B6" t="n">
        <v>5</v>
      </c>
    </row>
    <row r="7" spans="1:2">
      <c s="4" r="A7" t="s">
        <v>602</v>
      </c>
      <c s="4" r="B7" t="s">
        <v>611</v>
      </c>
    </row>
    <row r="8" spans="1:2">
      <c s="4" r="A8" t="s">
        <v>605</v>
      </c>
      <c s="4" r="B8" t="s">
        <v>613</v>
      </c>
    </row>
    <row r="9" spans="1:2">
      <c s="4" r="A9" t="s">
        <v>648</v>
      </c>
    </row>
    <row r="10" spans="1:2">
      <c s="3" r="A10" t="s">
        <v>598</v>
      </c>
    </row>
    <row r="11" spans="1:2">
      <c s="4" r="A11" t="s">
        <v>599</v>
      </c>
      <c s="9" r="B11" t="n">
        <v>2.66</v>
      </c>
    </row>
    <row r="12" spans="1:2">
      <c s="4" r="A12" t="s">
        <v>600</v>
      </c>
      <c s="4" r="B12" t="s">
        <v>601</v>
      </c>
    </row>
    <row r="13" spans="1:2">
      <c s="4" r="A13" t="s">
        <v>608</v>
      </c>
      <c s="7" r="B13" t="n">
        <v>5</v>
      </c>
    </row>
    <row r="14" spans="1:2">
      <c s="4" r="A14" t="s">
        <v>602</v>
      </c>
      <c s="4" r="B14" t="s">
        <v>649</v>
      </c>
    </row>
    <row r="15" spans="1:2">
      <c s="4" r="A15" t="s">
        <v>605</v>
      </c>
      <c s="4" r="B15" t="s">
        <v>6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AE1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6"/>
    <col customWidth="1" max="9" min="9" width="14"/>
    <col customWidth="1" max="10" min="10" width="14"/>
    <col customWidth="1" max="11" min="11" width="14"/>
    <col customWidth="1" max="12" min="12" width="14"/>
    <col customWidth="1" max="13" min="13" width="80"/>
    <col customWidth="1" max="14" min="14" width="80"/>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80"/>
    <col customWidth="1" max="24" min="24" width="80"/>
    <col customWidth="1" max="25" min="25" width="80"/>
    <col customWidth="1" max="26" min="26" width="14"/>
    <col customWidth="1" max="27" min="27" width="14"/>
    <col customWidth="1" max="28" min="28" width="14"/>
    <col customWidth="1" max="29" min="29" width="14"/>
    <col customWidth="1" max="30" min="30" width="14"/>
    <col customWidth="1" max="31" min="31" width="14"/>
  </cols>
  <sheetData>
    <row r="1" spans="1:31">
      <c s="1" r="A1" t="s">
        <v>651</v>
      </c>
      <c s="2" r="B1" t="s">
        <v>386</v>
      </c>
      <c s="2" r="C1" t="s">
        <v>652</v>
      </c>
      <c s="2" r="D1" t="s">
        <v>653</v>
      </c>
      <c s="2" r="E1" t="s">
        <v>654</v>
      </c>
      <c s="2" r="F1" t="s">
        <v>655</v>
      </c>
      <c s="2" r="G1" t="s">
        <v>615</v>
      </c>
      <c s="2" r="H1" t="s">
        <v>656</v>
      </c>
      <c s="2" r="I1" t="s">
        <v>657</v>
      </c>
      <c s="2" r="J1" t="s">
        <v>658</v>
      </c>
      <c s="2" r="K1" t="s">
        <v>370</v>
      </c>
      <c s="2" r="L1" t="s">
        <v>659</v>
      </c>
      <c s="2" r="M1" t="s">
        <v>660</v>
      </c>
      <c s="2" r="N1" t="s">
        <v>661</v>
      </c>
      <c s="2" r="O1" t="s">
        <v>662</v>
      </c>
      <c s="2" r="P1" t="s">
        <v>663</v>
      </c>
      <c s="2" r="Q1" t="s">
        <v>664</v>
      </c>
      <c s="2" r="R1" t="s">
        <v>665</v>
      </c>
      <c s="2" r="S1" t="s">
        <v>666</v>
      </c>
      <c s="2" r="T1" t="s">
        <v>2</v>
      </c>
      <c s="2" r="U1" t="s">
        <v>370</v>
      </c>
      <c s="2" r="V1" t="s">
        <v>77</v>
      </c>
      <c s="2" r="W1" t="s">
        <v>2</v>
      </c>
      <c s="2" r="X1" t="s">
        <v>77</v>
      </c>
      <c s="2" r="Y1" t="s">
        <v>23</v>
      </c>
      <c s="2" r="Z1" t="s">
        <v>389</v>
      </c>
      <c s="2" r="AA1" t="s">
        <v>550</v>
      </c>
      <c s="2" r="AB1" t="s">
        <v>667</v>
      </c>
      <c s="2" r="AC1" t="s">
        <v>668</v>
      </c>
      <c s="2" r="AD1" t="s">
        <v>669</v>
      </c>
      <c s="2" r="AE1" t="s">
        <v>670</v>
      </c>
    </row>
    <row r="2" spans="1:31">
      <c s="3" r="A2" t="s">
        <v>671</v>
      </c>
    </row>
    <row r="3" spans="1:31">
      <c s="4" r="A3" t="s">
        <v>672</v>
      </c>
      <c s="4" r="S3" t="s">
        <v>673</v>
      </c>
    </row>
    <row r="4" spans="1:31">
      <c s="4" r="A4" t="s">
        <v>674</v>
      </c>
      <c s="5" r="Q4" t="n">
        <v>234233</v>
      </c>
    </row>
    <row r="5" spans="1:31">
      <c s="4" r="A5" t="s">
        <v>675</v>
      </c>
      <c s="7" r="T5" t="n">
        <v>11</v>
      </c>
      <c s="7" r="W5" t="n">
        <v>11</v>
      </c>
      <c s="7" r="Y5" t="n">
        <v>74</v>
      </c>
    </row>
    <row r="6" spans="1:31">
      <c s="4" r="A6" t="s">
        <v>676</v>
      </c>
      <c s="5" r="T6" t="n">
        <v>-1753</v>
      </c>
      <c s="7" r="V6" t="n">
        <v>-4513</v>
      </c>
      <c s="5" r="W6" t="n">
        <v>-2960</v>
      </c>
      <c s="7" r="X6" t="n">
        <v>-9948</v>
      </c>
    </row>
    <row r="7" spans="1:31">
      <c s="4" r="A7" t="s">
        <v>677</v>
      </c>
      <c s="7" r="Z7" t="n">
        <v>978</v>
      </c>
    </row>
    <row r="8" spans="1:31">
      <c s="4" r="A8" t="s">
        <v>44</v>
      </c>
      <c s="5" r="T8" t="n">
        <v>6739</v>
      </c>
      <c s="7" r="W8" t="n">
        <v>6739</v>
      </c>
      <c s="5" r="Y8" t="n">
        <v>2391</v>
      </c>
    </row>
    <row r="9" spans="1:31">
      <c s="4" r="A9" t="s">
        <v>678</v>
      </c>
      <c s="4" r="W9" t="s">
        <v>679</v>
      </c>
      <c s="4" r="X9" t="s">
        <v>679</v>
      </c>
    </row>
    <row r="10" spans="1:31">
      <c s="4" r="A10" t="s">
        <v>680</v>
      </c>
      <c s="7" r="AE10" t="n">
        <v>194</v>
      </c>
    </row>
    <row r="11" spans="1:31">
      <c s="4" r="A11" t="s">
        <v>681</v>
      </c>
      <c s="5" r="I11" t="n">
        <v>625000</v>
      </c>
    </row>
    <row r="12" spans="1:31">
      <c s="4" r="A12" t="s">
        <v>682</v>
      </c>
      <c s="5" r="T12" t="n">
        <v>1</v>
      </c>
      <c s="5" r="V12" t="n">
        <v>150</v>
      </c>
      <c s="7" r="W12" t="n">
        <v>150</v>
      </c>
      <c s="7" r="X12" t="n">
        <v>1</v>
      </c>
      <c s="5" r="Z12" t="n">
        <v>3246313</v>
      </c>
    </row>
    <row r="13" spans="1:31">
      <c s="4" r="A13" t="s">
        <v>683</v>
      </c>
      <c s="5" r="J13" t="n">
        <v>252525</v>
      </c>
      <c s="5" r="K13" t="n">
        <v>128205</v>
      </c>
      <c s="5" r="L13" t="n">
        <v>79853</v>
      </c>
      <c s="5" r="W13" t="n">
        <v>223031</v>
      </c>
    </row>
    <row r="14" spans="1:31">
      <c s="4" r="A14" t="s">
        <v>684</v>
      </c>
      <c s="7" r="I14" t="n">
        <v>3000</v>
      </c>
      <c s="7" r="P14" t="n">
        <v>20000</v>
      </c>
    </row>
    <row r="15" spans="1:31">
      <c s="4" r="A15" t="s">
        <v>558</v>
      </c>
      <c s="7" r="B15" t="n">
        <v>504</v>
      </c>
      <c s="7" r="W15" t="n">
        <v>3037</v>
      </c>
      <c s="5" r="X15" t="n">
        <v>4404</v>
      </c>
    </row>
    <row r="16" spans="1:31">
      <c s="4" r="A16" t="s">
        <v>94</v>
      </c>
      <c s="7" r="U16" t="n">
        <v>-2411</v>
      </c>
      <c s="5" r="V16" t="n">
        <v>3358</v>
      </c>
      <c s="7" r="W16" t="n">
        <v>-6071</v>
      </c>
      <c s="5" r="X16" t="n">
        <v>-6634</v>
      </c>
      <c s="5" r="Y16" t="n">
        <v>291</v>
      </c>
      <c s="7" r="Z16" t="n">
        <v>2395</v>
      </c>
    </row>
    <row r="17" spans="1:31">
      <c s="4" r="A17" t="s">
        <v>518</v>
      </c>
      <c s="4" r="AB17" t="s">
        <v>548</v>
      </c>
      <c s="4" r="AD17" t="s">
        <v>685</v>
      </c>
    </row>
    <row r="18" spans="1:31">
      <c s="4" r="A18" t="s">
        <v>542</v>
      </c>
      <c s="4" r="W18" t="s">
        <v>398</v>
      </c>
    </row>
    <row r="19" spans="1:31">
      <c s="4" r="A19" t="s">
        <v>686</v>
      </c>
      <c s="5" r="G19" t="n">
        <v>1180361</v>
      </c>
      <c s="5" r="R19" t="n">
        <v>7207</v>
      </c>
    </row>
    <row r="20" spans="1:31">
      <c s="4" r="A20" t="s">
        <v>587</v>
      </c>
    </row>
    <row r="21" spans="1:31">
      <c s="3" r="A21" t="s">
        <v>671</v>
      </c>
    </row>
    <row r="22" spans="1:31">
      <c s="4" r="A22" t="s">
        <v>687</v>
      </c>
      <c s="5" r="W22" t="n">
        <v>36567</v>
      </c>
    </row>
    <row r="23" spans="1:31">
      <c s="4" r="A23" t="s">
        <v>688</v>
      </c>
      <c s="7" r="D23" t="n">
        <v>260</v>
      </c>
      <c s="7" r="W23" t="n">
        <v>6620</v>
      </c>
    </row>
    <row r="24" spans="1:31">
      <c s="4" r="A24" t="s">
        <v>558</v>
      </c>
      <c s="7" r="D24" t="n">
        <v>1970</v>
      </c>
      <c s="5" r="W24" t="n">
        <v>382</v>
      </c>
    </row>
    <row r="25" spans="1:31">
      <c s="4" r="A25" t="s">
        <v>94</v>
      </c>
      <c s="5" r="T25" t="n">
        <v>210</v>
      </c>
      <c s="5" r="V25" t="n">
        <v>1135</v>
      </c>
      <c s="5" r="W25" t="n">
        <v>421</v>
      </c>
      <c s="5" r="X25" t="n">
        <v>1998</v>
      </c>
    </row>
    <row r="26" spans="1:31">
      <c s="4" r="A26" t="s">
        <v>689</v>
      </c>
      <c s="5" r="T26" t="n">
        <v>7008</v>
      </c>
      <c s="5" r="W26" t="n">
        <v>7008</v>
      </c>
    </row>
    <row r="27" spans="1:31">
      <c s="4" r="A27" t="s">
        <v>690</v>
      </c>
      <c s="5" r="T27" t="n">
        <v>2510</v>
      </c>
      <c s="5" r="W27" t="n">
        <v>2510</v>
      </c>
      <c s="5" r="Y27" t="n">
        <v>943</v>
      </c>
    </row>
    <row r="28" spans="1:31">
      <c s="4" r="A28" t="s">
        <v>571</v>
      </c>
      <c s="9" r="D28" t="n">
        <v>6.36</v>
      </c>
    </row>
    <row r="29" spans="1:31">
      <c s="4" r="A29" t="s">
        <v>691</v>
      </c>
    </row>
    <row r="30" spans="1:31">
      <c s="3" r="A30" t="s">
        <v>671</v>
      </c>
    </row>
    <row r="31" spans="1:31">
      <c s="4" r="A31" t="s">
        <v>692</v>
      </c>
      <c s="4" r="D31" t="s">
        <v>693</v>
      </c>
    </row>
    <row r="32" spans="1:31">
      <c s="4" r="A32" t="s">
        <v>694</v>
      </c>
    </row>
    <row r="33" spans="1:31">
      <c s="3" r="A33" t="s">
        <v>671</v>
      </c>
    </row>
    <row r="34" spans="1:31">
      <c s="4" r="A34" t="s">
        <v>692</v>
      </c>
      <c s="4" r="D34" t="s">
        <v>695</v>
      </c>
    </row>
    <row r="35" spans="1:31">
      <c s="4" r="A35" t="s">
        <v>696</v>
      </c>
    </row>
    <row r="36" spans="1:31">
      <c s="3" r="A36" t="s">
        <v>671</v>
      </c>
    </row>
    <row r="37" spans="1:31">
      <c s="4" r="A37" t="s">
        <v>675</v>
      </c>
      <c s="5" r="T37" t="n">
        <v>136</v>
      </c>
      <c s="5" r="W37" t="n">
        <v>136</v>
      </c>
      <c s="7" r="Y37" t="n">
        <v>212</v>
      </c>
    </row>
    <row r="38" spans="1:31">
      <c s="4" r="A38" t="s">
        <v>564</v>
      </c>
      <c s="7" r="N38" t="n">
        <v>416</v>
      </c>
    </row>
    <row r="39" spans="1:31">
      <c s="4" r="A39" t="s">
        <v>697</v>
      </c>
      <c s="5" r="V39" t="n">
        <v>2200</v>
      </c>
      <c s="5" r="W39" t="n">
        <v>76</v>
      </c>
      <c s="5" r="X39" t="n">
        <v>2754</v>
      </c>
    </row>
    <row r="40" spans="1:31">
      <c s="4" r="A40" t="s">
        <v>682</v>
      </c>
      <c s="5" r="T40" t="n">
        <v>31</v>
      </c>
    </row>
    <row r="41" spans="1:31">
      <c s="4" r="A41" t="s">
        <v>608</v>
      </c>
      <c s="9" r="N41" t="n">
        <v>7.25</v>
      </c>
    </row>
    <row r="42" spans="1:31">
      <c s="4" r="A42" t="s">
        <v>698</v>
      </c>
    </row>
    <row r="43" spans="1:31">
      <c s="3" r="A43" t="s">
        <v>671</v>
      </c>
    </row>
    <row r="44" spans="1:31">
      <c s="4" r="A44" t="s">
        <v>699</v>
      </c>
      <c s="4" r="Y44" t="s">
        <v>700</v>
      </c>
    </row>
    <row r="45" spans="1:31">
      <c s="4" r="A45" t="s">
        <v>558</v>
      </c>
      <c s="5" r="W45" t="n">
        <v>184</v>
      </c>
    </row>
    <row r="46" spans="1:31">
      <c s="4" r="A46" t="s">
        <v>686</v>
      </c>
      <c s="5" r="Y46" t="n">
        <v>58870</v>
      </c>
    </row>
    <row r="47" spans="1:31">
      <c s="4" r="A47" t="s">
        <v>701</v>
      </c>
    </row>
    <row r="48" spans="1:31">
      <c s="3" r="A48" t="s">
        <v>671</v>
      </c>
    </row>
    <row r="49" spans="1:31">
      <c s="4" r="A49" t="s">
        <v>699</v>
      </c>
      <c s="4" r="Y49" t="s">
        <v>702</v>
      </c>
    </row>
    <row r="50" spans="1:31">
      <c s="4" r="A50" t="s">
        <v>575</v>
      </c>
      <c s="7" r="Y50" t="n">
        <v>5</v>
      </c>
    </row>
    <row r="51" spans="1:31">
      <c s="4" r="A51" t="s">
        <v>674</v>
      </c>
      <c s="5" r="Y51" t="n">
        <v>300000</v>
      </c>
    </row>
    <row r="52" spans="1:31">
      <c s="4" r="A52" t="s">
        <v>703</v>
      </c>
      <c s="5" r="AC52" t="n">
        <v>1146977</v>
      </c>
    </row>
    <row r="53" spans="1:31">
      <c s="4" r="A53" t="s">
        <v>564</v>
      </c>
      <c s="7" r="E53" t="n">
        <v>90</v>
      </c>
    </row>
    <row r="54" spans="1:31">
      <c s="4" r="A54" t="s">
        <v>704</v>
      </c>
    </row>
    <row r="55" spans="1:31">
      <c s="3" r="A55" t="s">
        <v>671</v>
      </c>
    </row>
    <row r="56" spans="1:31">
      <c s="4" r="A56" t="s">
        <v>699</v>
      </c>
      <c s="4" r="F56" t="s">
        <v>700</v>
      </c>
      <c s="4" r="N56" t="s">
        <v>705</v>
      </c>
    </row>
    <row r="57" spans="1:31">
      <c s="4" r="A57" t="s">
        <v>575</v>
      </c>
      <c s="7" r="F57" t="n">
        <v>5</v>
      </c>
      <c s="7" r="N57" t="n">
        <v>5</v>
      </c>
    </row>
    <row r="58" spans="1:31">
      <c s="4" r="A58" t="s">
        <v>675</v>
      </c>
      <c s="5" r="T58" t="n">
        <v>15</v>
      </c>
      <c s="5" r="W58" t="n">
        <v>15</v>
      </c>
      <c s="7" r="Y58" t="n">
        <v>11</v>
      </c>
    </row>
    <row r="59" spans="1:31">
      <c s="4" r="A59" t="s">
        <v>706</v>
      </c>
      <c s="4" r="F59" t="s">
        <v>707</v>
      </c>
      <c s="4" r="N59" t="s">
        <v>707</v>
      </c>
    </row>
    <row r="60" spans="1:31">
      <c s="4" r="A60" t="s">
        <v>708</v>
      </c>
      <c s="5" r="AA60" t="n">
        <v>100000</v>
      </c>
    </row>
    <row r="61" spans="1:31">
      <c s="4" r="A61" t="s">
        <v>709</v>
      </c>
    </row>
    <row r="62" spans="1:31">
      <c s="3" r="A62" t="s">
        <v>671</v>
      </c>
    </row>
    <row r="63" spans="1:31">
      <c s="4" r="A63" t="s">
        <v>699</v>
      </c>
      <c s="4" r="Y63" t="s">
        <v>710</v>
      </c>
    </row>
    <row r="64" spans="1:31">
      <c s="4" r="A64" t="s">
        <v>575</v>
      </c>
      <c s="7" r="E64" t="n">
        <v>5</v>
      </c>
    </row>
    <row r="65" spans="1:31">
      <c s="4" r="A65" t="s">
        <v>703</v>
      </c>
      <c s="5" r="E65" t="n">
        <v>250000</v>
      </c>
    </row>
    <row r="66" spans="1:31">
      <c s="4" r="A66" t="s">
        <v>564</v>
      </c>
      <c s="7" r="E66" t="n">
        <v>421</v>
      </c>
    </row>
    <row r="67" spans="1:31">
      <c s="4" r="A67" t="s">
        <v>680</v>
      </c>
      <c s="5" r="E67" t="n">
        <v>340</v>
      </c>
    </row>
    <row r="68" spans="1:31">
      <c s="4" r="A68" t="s">
        <v>697</v>
      </c>
      <c s="5" r="E68" t="n">
        <v>81</v>
      </c>
      <c s="7" r="Y68" t="n">
        <v>81</v>
      </c>
    </row>
    <row r="69" spans="1:31">
      <c s="4" r="A69" t="s">
        <v>711</v>
      </c>
    </row>
    <row r="70" spans="1:31">
      <c s="3" r="A70" t="s">
        <v>671</v>
      </c>
    </row>
    <row r="71" spans="1:31">
      <c s="4" r="A71" t="s">
        <v>699</v>
      </c>
      <c s="4" r="Y71" t="s">
        <v>712</v>
      </c>
    </row>
    <row r="72" spans="1:31">
      <c s="4" r="A72" t="s">
        <v>575</v>
      </c>
      <c s="7" r="Y72" t="n">
        <v>5</v>
      </c>
    </row>
    <row r="73" spans="1:31">
      <c s="4" r="A73" t="s">
        <v>674</v>
      </c>
      <c s="12" r="B73" t="n">
        <v>3.93</v>
      </c>
    </row>
    <row r="74" spans="1:31">
      <c s="4" r="A74" t="s">
        <v>703</v>
      </c>
      <c s="5" r="B74" t="n">
        <v>50000</v>
      </c>
    </row>
    <row r="75" spans="1:31">
      <c s="4" r="A75" t="s">
        <v>675</v>
      </c>
      <c s="7" r="Y75" t="n">
        <v>206</v>
      </c>
    </row>
    <row r="76" spans="1:31">
      <c s="4" r="A76" t="s">
        <v>676</v>
      </c>
      <c s="7" r="B76" t="n">
        <v>546</v>
      </c>
    </row>
    <row r="77" spans="1:31">
      <c s="4" r="A77" t="s">
        <v>564</v>
      </c>
      <c s="7" r="Y77" t="n">
        <v>215</v>
      </c>
    </row>
    <row r="78" spans="1:31">
      <c s="4" r="A78" t="s">
        <v>681</v>
      </c>
      <c s="5" r="Y78" t="n">
        <v>150000</v>
      </c>
    </row>
    <row r="79" spans="1:31">
      <c s="4" r="A79" t="s">
        <v>608</v>
      </c>
      <c s="9" r="B79" t="n">
        <v>3.75</v>
      </c>
    </row>
    <row r="80" spans="1:31">
      <c s="4" r="A80" t="s">
        <v>713</v>
      </c>
    </row>
    <row r="81" spans="1:31">
      <c s="3" r="A81" t="s">
        <v>671</v>
      </c>
    </row>
    <row r="82" spans="1:31">
      <c s="4" r="A82" t="s">
        <v>683</v>
      </c>
      <c s="5" r="N82" t="n">
        <v>363853</v>
      </c>
    </row>
    <row r="83" spans="1:31">
      <c s="4" r="A83" t="s">
        <v>714</v>
      </c>
      <c s="5" r="N83" t="n">
        <v>100000</v>
      </c>
    </row>
    <row r="84" spans="1:31">
      <c s="4" r="A84" t="s">
        <v>568</v>
      </c>
    </row>
    <row r="85" spans="1:31">
      <c s="3" r="A85" t="s">
        <v>671</v>
      </c>
    </row>
    <row r="86" spans="1:31">
      <c s="4" r="A86" t="s">
        <v>675</v>
      </c>
      <c s="5" r="T86" t="n">
        <v>32</v>
      </c>
      <c s="5" r="W86" t="n">
        <v>32</v>
      </c>
    </row>
    <row r="87" spans="1:31">
      <c s="4" r="A87" t="s">
        <v>564</v>
      </c>
      <c s="7" r="T87" t="n">
        <v>40</v>
      </c>
      <c s="7" r="W87" t="n">
        <v>40</v>
      </c>
    </row>
    <row r="88" spans="1:31">
      <c s="4" r="A88" t="s">
        <v>715</v>
      </c>
    </row>
    <row r="89" spans="1:31">
      <c s="3" r="A89" t="s">
        <v>671</v>
      </c>
    </row>
    <row r="90" spans="1:31">
      <c s="4" r="A90" t="s">
        <v>683</v>
      </c>
      <c s="5" r="N90" t="n">
        <v>401996</v>
      </c>
    </row>
    <row r="91" spans="1:31">
      <c s="4" r="A91" t="s">
        <v>714</v>
      </c>
      <c s="5" r="N91" t="n">
        <v>125000</v>
      </c>
    </row>
    <row r="92" spans="1:31">
      <c s="4" r="A92" t="s">
        <v>716</v>
      </c>
    </row>
    <row r="93" spans="1:31">
      <c s="3" r="A93" t="s">
        <v>671</v>
      </c>
    </row>
    <row r="94" spans="1:31">
      <c s="4" r="A94" t="s">
        <v>717</v>
      </c>
      <c s="7" r="Y94" t="n">
        <v>180</v>
      </c>
    </row>
    <row r="95" spans="1:31">
      <c s="4" r="A95" t="s">
        <v>718</v>
      </c>
    </row>
    <row r="96" spans="1:31">
      <c s="3" r="A96" t="s">
        <v>671</v>
      </c>
    </row>
    <row r="97" spans="1:31">
      <c s="4" r="A97" t="s">
        <v>674</v>
      </c>
      <c s="5" r="W97" t="n">
        <v>425000</v>
      </c>
    </row>
    <row r="98" spans="1:31">
      <c s="4" r="A98" t="s">
        <v>703</v>
      </c>
      <c s="5" r="T98" t="n">
        <v>80000</v>
      </c>
      <c s="5" r="W98" t="n">
        <v>80000</v>
      </c>
    </row>
    <row r="99" spans="1:31">
      <c s="4" r="A99" t="s">
        <v>675</v>
      </c>
      <c s="7" r="C99" t="n">
        <v>106</v>
      </c>
      <c s="7" r="T99" t="n">
        <v>648</v>
      </c>
      <c s="7" r="W99" t="n">
        <v>648</v>
      </c>
    </row>
    <row r="100" spans="1:31">
      <c s="4" r="A100" t="s">
        <v>677</v>
      </c>
      <c s="5" r="T100" t="n">
        <v>224</v>
      </c>
      <c s="5" r="W100" t="n">
        <v>224</v>
      </c>
    </row>
    <row r="101" spans="1:31">
      <c s="4" r="A101" t="s">
        <v>564</v>
      </c>
      <c s="5" r="T101" t="n">
        <v>721</v>
      </c>
      <c s="5" r="W101" t="n">
        <v>721</v>
      </c>
    </row>
    <row r="102" spans="1:31">
      <c s="4" r="A102" t="s">
        <v>680</v>
      </c>
      <c s="5" r="T102" t="n">
        <v>674</v>
      </c>
      <c s="7" r="W102" t="n">
        <v>674</v>
      </c>
    </row>
    <row r="103" spans="1:31">
      <c s="4" r="A103" t="s">
        <v>681</v>
      </c>
      <c s="5" r="C103" t="n">
        <v>300000</v>
      </c>
    </row>
    <row r="104" spans="1:31">
      <c s="4" r="A104" t="s">
        <v>714</v>
      </c>
      <c s="5" r="C104" t="n">
        <v>80000</v>
      </c>
      <c s="5" r="W104" t="n">
        <v>300000</v>
      </c>
    </row>
    <row r="105" spans="1:31">
      <c s="4" r="A105" t="s">
        <v>719</v>
      </c>
      <c s="7" r="C105" t="n">
        <v>1475</v>
      </c>
      <c s="5" r="T105" t="n">
        <v>1417</v>
      </c>
      <c s="7" r="W105" t="n">
        <v>1417</v>
      </c>
    </row>
    <row r="106" spans="1:31">
      <c s="4" r="A106" t="s">
        <v>720</v>
      </c>
    </row>
    <row r="107" spans="1:31">
      <c s="3" r="A107" t="s">
        <v>671</v>
      </c>
    </row>
    <row r="108" spans="1:31">
      <c s="4" r="A108" t="s">
        <v>564</v>
      </c>
      <c s="7" r="D108" t="n">
        <v>2600</v>
      </c>
    </row>
    <row r="109" spans="1:31">
      <c s="4" r="A109" t="s">
        <v>697</v>
      </c>
      <c s="7" r="X109" t="n">
        <v>7360</v>
      </c>
    </row>
    <row r="110" spans="1:31">
      <c s="4" r="A110" t="s">
        <v>682</v>
      </c>
      <c s="7" r="T110" t="n">
        <v>1400</v>
      </c>
      <c s="7" r="V110" t="n">
        <v>1320</v>
      </c>
      <c s="5" r="W110" t="n">
        <v>580</v>
      </c>
    </row>
    <row r="111" spans="1:31">
      <c s="4" r="A111" t="s">
        <v>558</v>
      </c>
      <c s="5" r="Y111" t="n">
        <v>6475</v>
      </c>
    </row>
    <row r="112" spans="1:31">
      <c s="4" r="A112" t="s">
        <v>689</v>
      </c>
      <c s="7" r="H112" t="n">
        <v>1800</v>
      </c>
      <c s="7" r="O112" t="n">
        <v>1200</v>
      </c>
    </row>
    <row r="113" spans="1:31">
      <c s="4" r="A113" t="s">
        <v>717</v>
      </c>
      <c s="5" r="D113" t="n">
        <v>1915</v>
      </c>
      <c s="7" r="E113" t="n">
        <v>8860</v>
      </c>
      <c s="7" r="M113" t="n">
        <v>910</v>
      </c>
      <c s="7" r="W113" t="n">
        <v>6390</v>
      </c>
      <c s="5" r="Y113" t="n">
        <v>800</v>
      </c>
    </row>
    <row r="114" spans="1:31">
      <c s="4" r="A114" t="s">
        <v>690</v>
      </c>
      <c s="7" r="D114" t="n">
        <v>685</v>
      </c>
    </row>
    <row r="115" spans="1:31">
      <c s="4" r="A115" t="s">
        <v>518</v>
      </c>
      <c s="4" r="H115" t="s">
        <v>721</v>
      </c>
      <c s="4" r="O115" t="s">
        <v>722</v>
      </c>
    </row>
    <row r="116" spans="1:31">
      <c s="4" r="A116" t="s">
        <v>542</v>
      </c>
      <c s="4" r="H116" t="s">
        <v>15</v>
      </c>
      <c s="4" r="O116" t="s">
        <v>15</v>
      </c>
    </row>
    <row r="117" spans="1:31">
      <c s="4" r="A117" t="s">
        <v>571</v>
      </c>
      <c s="9" r="H117" t="n">
        <v>6.36</v>
      </c>
      <c s="9" r="M117" t="n">
        <v>3.93</v>
      </c>
      <c s="9" r="O117" t="n">
        <v>6.36</v>
      </c>
    </row>
    <row r="118" spans="1:31">
      <c s="4" r="A118" t="s">
        <v>723</v>
      </c>
      <c s="5" r="Y118" t="n">
        <v>2385</v>
      </c>
    </row>
    <row r="119" spans="1:31">
      <c s="4" r="A119" t="s">
        <v>724</v>
      </c>
      <c s="4" r="M119" t="s">
        <v>725</v>
      </c>
    </row>
    <row r="120" spans="1:31">
      <c s="4" r="A120" t="s">
        <v>726</v>
      </c>
    </row>
    <row r="121" spans="1:31">
      <c s="3" r="A121" t="s">
        <v>671</v>
      </c>
    </row>
    <row r="122" spans="1:31">
      <c s="4" r="A122" t="s">
        <v>575</v>
      </c>
      <c s="9" r="B122" t="n">
        <v>3.75</v>
      </c>
    </row>
    <row r="123" spans="1:31">
      <c s="4" r="A123" t="s">
        <v>703</v>
      </c>
      <c s="5" r="B123" t="n">
        <v>200000</v>
      </c>
    </row>
    <row r="124" spans="1:31">
      <c s="4" r="A124" t="s">
        <v>727</v>
      </c>
    </row>
    <row r="125" spans="1:31">
      <c s="3" r="A125" t="s">
        <v>671</v>
      </c>
    </row>
    <row r="126" spans="1:31">
      <c s="4" r="A126" t="s">
        <v>564</v>
      </c>
      <c s="7" r="Y126" t="n">
        <v>474</v>
      </c>
    </row>
    <row r="127" spans="1:31">
      <c s="4" r="A127" t="s">
        <v>728</v>
      </c>
      <c s="5" r="Y127" t="n">
        <v>150000</v>
      </c>
    </row>
    <row r="128" spans="1:31">
      <c s="4" r="A128" t="s">
        <v>729</v>
      </c>
      <c s="9" r="Y128" t="n">
        <v>3.72</v>
      </c>
    </row>
    <row r="129" spans="1:31">
      <c s="4" r="A129" t="s">
        <v>730</v>
      </c>
    </row>
    <row r="130" spans="1:31">
      <c s="3" r="A130" t="s">
        <v>671</v>
      </c>
    </row>
    <row r="131" spans="1:31">
      <c s="4" r="A131" t="s">
        <v>564</v>
      </c>
      <c s="7" r="Y131" t="n">
        <v>62</v>
      </c>
    </row>
    <row r="132" spans="1:31">
      <c s="4" r="A132" t="s">
        <v>728</v>
      </c>
      <c s="5" r="Y132" t="n">
        <v>25000</v>
      </c>
    </row>
    <row r="133" spans="1:31">
      <c s="4" r="A133" t="s">
        <v>729</v>
      </c>
      <c s="9" r="Y133" t="n">
        <v>3.72</v>
      </c>
    </row>
    <row r="134" spans="1:31">
      <c s="4" r="A134" t="s">
        <v>731</v>
      </c>
      <c s="4" r="Y134" t="s">
        <v>7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80"/>
    <col customWidth="1" max="3" min="3" width="21"/>
  </cols>
  <sheetData>
    <row r="1" spans="1:3">
      <c s="1" r="A1" t="s">
        <v>733</v>
      </c>
      <c s="2" r="B1" t="s">
        <v>1</v>
      </c>
    </row>
    <row r="2" spans="1:3">
      <c s="2" r="B2" t="s">
        <v>734</v>
      </c>
      <c s="2" r="C2" t="s">
        <v>735</v>
      </c>
    </row>
    <row r="3" spans="1:3">
      <c s="3" r="A3" t="s">
        <v>736</v>
      </c>
    </row>
    <row r="4" spans="1:3">
      <c s="4" r="A4" t="s">
        <v>737</v>
      </c>
      <c s="4" r="B4" t="s">
        <v>738</v>
      </c>
    </row>
    <row r="5" spans="1:3">
      <c s="4" r="A5" t="s">
        <v>739</v>
      </c>
      <c s="7" r="B5" t="n">
        <v>832</v>
      </c>
      <c s="7" r="C5" t="n">
        <v>791</v>
      </c>
    </row>
    <row r="6" spans="1:3">
      <c s="4" r="A6" t="s">
        <v>740</v>
      </c>
      <c s="4" r="B6" t="s">
        <v>741</v>
      </c>
    </row>
    <row r="7" spans="1:3">
      <c s="4" r="A7" t="s">
        <v>742</v>
      </c>
      <c s="5" r="B7" t="n">
        <v>3</v>
      </c>
    </row>
    <row r="8" spans="1:3">
      <c s="4" r="A8" t="s">
        <v>743</v>
      </c>
      <c s="4" r="B8" t="s">
        <v>744</v>
      </c>
    </row>
    <row r="9" spans="1:3">
      <c s="4" r="A9" t="s">
        <v>745</v>
      </c>
      <c s="7" r="B9" t="n">
        <v>597</v>
      </c>
    </row>
    <row r="10" spans="1:3">
      <c s="4" r="A10" t="s">
        <v>746</v>
      </c>
      <c s="5" r="B10" t="n">
        <v>56063</v>
      </c>
      <c s="5" r="C10" t="n">
        <v>44715</v>
      </c>
    </row>
    <row r="11" spans="1:3">
      <c s="4" r="A11" t="s">
        <v>747</v>
      </c>
      <c s="7" r="B11" t="n">
        <v>39158</v>
      </c>
      <c s="7" r="C11" t="n">
        <v>32889</v>
      </c>
    </row>
    <row r="12" spans="1:3">
      <c s="4" r="A12" t="s">
        <v>748</v>
      </c>
    </row>
    <row r="13" spans="1:3">
      <c s="3" r="A13" t="s">
        <v>736</v>
      </c>
    </row>
    <row r="14" spans="1:3">
      <c s="4" r="A14" t="s">
        <v>749</v>
      </c>
      <c s="4" r="B14" t="s">
        <v>7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O125"/>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s="1" r="A1" t="s">
        <v>751</v>
      </c>
      <c s="2" r="B1" t="s">
        <v>550</v>
      </c>
      <c s="2" r="C1" t="s">
        <v>652</v>
      </c>
      <c s="2" r="D1" t="s">
        <v>752</v>
      </c>
      <c s="2" r="E1" t="s">
        <v>753</v>
      </c>
      <c s="2" r="F1" t="s">
        <v>658</v>
      </c>
      <c s="2" r="G1" t="s">
        <v>370</v>
      </c>
      <c s="2" r="H1" t="s">
        <v>754</v>
      </c>
      <c s="2" r="I1" t="s">
        <v>659</v>
      </c>
      <c s="2" r="J1" t="s">
        <v>2</v>
      </c>
      <c s="2" r="K1" t="s">
        <v>77</v>
      </c>
      <c s="2" r="L1" t="s">
        <v>2</v>
      </c>
      <c s="2" r="M1" t="s">
        <v>77</v>
      </c>
      <c s="2" r="N1" t="s">
        <v>389</v>
      </c>
      <c s="2" r="O1" t="s">
        <v>755</v>
      </c>
    </row>
    <row r="2" spans="1:15">
      <c s="3" r="A2" t="s">
        <v>756</v>
      </c>
    </row>
    <row r="3" spans="1:15">
      <c s="4" r="A3" t="s">
        <v>757</v>
      </c>
      <c s="5" r="F3" t="n">
        <v>252525</v>
      </c>
      <c s="5" r="G3" t="n">
        <v>128205</v>
      </c>
      <c s="5" r="I3" t="n">
        <v>79853</v>
      </c>
      <c s="5" r="L3" t="n">
        <v>223031</v>
      </c>
    </row>
    <row r="4" spans="1:15">
      <c s="4" r="A4" t="s">
        <v>758</v>
      </c>
      <c s="9" r="J4" t="n">
        <v>2.92</v>
      </c>
      <c s="9" r="L4" t="n">
        <v>2.92</v>
      </c>
    </row>
    <row r="5" spans="1:15">
      <c s="4" r="A5" t="s">
        <v>86</v>
      </c>
      <c s="7" r="J5" t="n">
        <v>8872000</v>
      </c>
      <c s="7" r="K5" t="n">
        <v>4090000</v>
      </c>
      <c s="7" r="L5" t="n">
        <v>14581000</v>
      </c>
      <c s="7" r="M5" t="n">
        <v>7650000</v>
      </c>
    </row>
    <row r="6" spans="1:15">
      <c s="4" r="A6" t="s">
        <v>400</v>
      </c>
      <c s="5" r="J6" t="n">
        <v>5071000</v>
      </c>
      <c s="5" r="L6" t="n">
        <v>4690000</v>
      </c>
    </row>
    <row r="7" spans="1:15">
      <c s="4" r="A7" t="s">
        <v>759</v>
      </c>
      <c s="5" r="L7" t="n">
        <v>651000</v>
      </c>
    </row>
    <row r="8" spans="1:15">
      <c s="4" r="A8" t="s">
        <v>95</v>
      </c>
      <c s="5" r="L8" t="n">
        <v>-1113000</v>
      </c>
      <c s="7" r="M8" t="n">
        <v>-1679000</v>
      </c>
    </row>
    <row r="9" spans="1:15">
      <c s="4" r="A9" t="s">
        <v>760</v>
      </c>
      <c s="5" r="G9" t="n">
        <v>144508</v>
      </c>
    </row>
    <row r="10" spans="1:15">
      <c s="4" r="A10" t="s">
        <v>761</v>
      </c>
      <c s="7" r="D10" t="n">
        <v>920000</v>
      </c>
      <c s="7" r="F10" t="n">
        <v>500000</v>
      </c>
      <c s="7" r="G10" t="n">
        <v>343000</v>
      </c>
      <c s="7" r="I10" t="n">
        <v>306000</v>
      </c>
      <c s="7" r="L10" t="n">
        <v>5510000</v>
      </c>
    </row>
    <row r="11" spans="1:15">
      <c s="4" r="A11" t="s">
        <v>762</v>
      </c>
      <c s="7" r="I11" t="n">
        <v>343000</v>
      </c>
    </row>
    <row r="12" spans="1:15">
      <c s="4" r="A12" t="s">
        <v>763</v>
      </c>
    </row>
    <row r="13" spans="1:15">
      <c s="3" r="A13" t="s">
        <v>756</v>
      </c>
    </row>
    <row r="14" spans="1:15">
      <c s="4" r="A14" t="s">
        <v>757</v>
      </c>
      <c s="5" r="I14" t="n">
        <v>1961</v>
      </c>
    </row>
    <row r="15" spans="1:15">
      <c s="4" r="A15" t="s">
        <v>758</v>
      </c>
      <c s="9" r="B15" t="n">
        <v>3.74</v>
      </c>
      <c s="9" r="G15" t="n">
        <v>2.16</v>
      </c>
      <c s="9" r="I15" t="n">
        <v>2.53</v>
      </c>
    </row>
    <row r="16" spans="1:15">
      <c s="4" r="A16" t="s">
        <v>764</v>
      </c>
      <c s="7" r="B16" t="n">
        <v>1000000</v>
      </c>
      <c s="7" r="E16" t="n">
        <v>1000000</v>
      </c>
      <c s="7" r="F16" t="n">
        <v>1000000</v>
      </c>
    </row>
    <row r="17" spans="1:15">
      <c s="4" r="A17" t="s">
        <v>759</v>
      </c>
      <c s="7" r="G17" t="n">
        <v>648000</v>
      </c>
    </row>
    <row r="18" spans="1:15">
      <c s="4" r="A18" t="s">
        <v>95</v>
      </c>
      <c s="7" r="B18" t="n">
        <v>264000</v>
      </c>
    </row>
    <row r="19" spans="1:15">
      <c s="4" r="A19" t="s">
        <v>760</v>
      </c>
      <c s="5" r="B19" t="n">
        <v>348164</v>
      </c>
      <c s="5" r="E19" t="n">
        <v>1262803</v>
      </c>
      <c s="5" r="F19" t="n">
        <v>1262803</v>
      </c>
      <c s="5" r="G19" t="n">
        <v>300000</v>
      </c>
      <c s="5" r="L19" t="n">
        <v>621831</v>
      </c>
    </row>
    <row r="20" spans="1:15">
      <c s="4" r="A20" t="s">
        <v>761</v>
      </c>
      <c s="7" r="B20" t="n">
        <v>1302000</v>
      </c>
      <c s="7" r="E20" t="n">
        <v>2289000</v>
      </c>
      <c s="7" r="F20" t="n">
        <v>2289000</v>
      </c>
      <c s="7" r="I20" t="n">
        <v>5000</v>
      </c>
      <c s="7" r="L20" t="n">
        <v>527000</v>
      </c>
    </row>
    <row r="21" spans="1:15">
      <c s="4" r="A21" t="s">
        <v>762</v>
      </c>
      <c s="5" r="B21" t="n">
        <v>68000</v>
      </c>
      <c s="5" r="E21" t="n">
        <v>68000</v>
      </c>
      <c s="7" r="F21" t="n">
        <v>68000</v>
      </c>
    </row>
    <row r="22" spans="1:15">
      <c s="4" r="A22" t="s">
        <v>765</v>
      </c>
      <c s="7" r="B22" t="n">
        <v>30000</v>
      </c>
    </row>
    <row r="23" spans="1:15">
      <c s="4" r="A23" t="s">
        <v>766</v>
      </c>
    </row>
    <row r="24" spans="1:15">
      <c s="3" r="A24" t="s">
        <v>756</v>
      </c>
    </row>
    <row r="25" spans="1:15">
      <c s="4" r="A25" t="s">
        <v>758</v>
      </c>
      <c s="9" r="I25" t="n">
        <v>2.92</v>
      </c>
      <c s="9" r="O25" t="n">
        <v>2.76</v>
      </c>
    </row>
    <row r="26" spans="1:15">
      <c s="4" r="A26" t="s">
        <v>764</v>
      </c>
      <c s="5" r="E26" t="n">
        <v>565000</v>
      </c>
      <c s="7" r="J26" t="n">
        <v>565000</v>
      </c>
      <c s="5" r="L26" t="n">
        <v>565000</v>
      </c>
      <c s="7" r="O26" t="n">
        <v>100000</v>
      </c>
    </row>
    <row r="27" spans="1:15">
      <c s="4" r="A27" t="s">
        <v>759</v>
      </c>
      <c s="7" r="I27" t="n">
        <v>292000</v>
      </c>
    </row>
    <row r="28" spans="1:15">
      <c s="4" r="A28" t="s">
        <v>95</v>
      </c>
      <c s="7" r="E28" t="n">
        <v>279000</v>
      </c>
      <c s="7" r="H28" t="n">
        <v>17000</v>
      </c>
      <c s="7" r="L28" t="n">
        <v>279000</v>
      </c>
    </row>
    <row r="29" spans="1:15">
      <c s="4" r="A29" t="s">
        <v>760</v>
      </c>
      <c s="5" r="E29" t="n">
        <v>251749</v>
      </c>
      <c s="5" r="H29" t="n">
        <v>42553</v>
      </c>
      <c s="5" r="I29" t="n">
        <v>100000</v>
      </c>
      <c s="5" r="L29" t="n">
        <v>251749</v>
      </c>
    </row>
    <row r="30" spans="1:15">
      <c s="4" r="A30" t="s">
        <v>761</v>
      </c>
      <c s="7" r="E30" t="n">
        <v>844000</v>
      </c>
      <c s="7" r="H30" t="n">
        <v>117000</v>
      </c>
      <c s="7" r="L30" t="n">
        <v>844000</v>
      </c>
    </row>
    <row r="31" spans="1:15">
      <c s="4" r="A31" t="s">
        <v>767</v>
      </c>
    </row>
    <row r="32" spans="1:15">
      <c s="3" r="A32" t="s">
        <v>756</v>
      </c>
    </row>
    <row r="33" spans="1:15">
      <c s="4" r="A33" t="s">
        <v>757</v>
      </c>
      <c s="5" r="N33" t="n">
        <v>1437500</v>
      </c>
    </row>
    <row r="34" spans="1:15">
      <c s="4" r="A34" t="s">
        <v>760</v>
      </c>
      <c s="5" r="E34" t="n">
        <v>621831</v>
      </c>
      <c s="5" r="F34" t="n">
        <v>621831</v>
      </c>
      <c s="5" r="L34" t="n">
        <v>2249599</v>
      </c>
    </row>
    <row r="35" spans="1:15">
      <c s="4" r="A35" t="s">
        <v>761</v>
      </c>
      <c s="7" r="E35" t="n">
        <v>527000</v>
      </c>
      <c s="7" r="F35" t="n">
        <v>527000</v>
      </c>
      <c s="7" r="L35" t="n">
        <v>1000</v>
      </c>
    </row>
    <row r="36" spans="1:15">
      <c s="4" r="A36" t="s">
        <v>768</v>
      </c>
    </row>
    <row r="37" spans="1:15">
      <c s="3" r="A37" t="s">
        <v>756</v>
      </c>
    </row>
    <row r="38" spans="1:15">
      <c s="4" r="A38" t="s">
        <v>95</v>
      </c>
      <c s="7" r="E38" t="n">
        <v>25000</v>
      </c>
    </row>
    <row r="39" spans="1:15">
      <c s="4" r="A39" t="s">
        <v>760</v>
      </c>
      <c s="5" r="E39" t="n">
        <v>16801</v>
      </c>
    </row>
    <row r="40" spans="1:15">
      <c s="4" r="A40" t="s">
        <v>761</v>
      </c>
      <c s="7" r="E40" t="n">
        <v>67000</v>
      </c>
    </row>
    <row r="41" spans="1:15">
      <c s="4" r="A41" t="s">
        <v>769</v>
      </c>
    </row>
    <row r="42" spans="1:15">
      <c s="3" r="A42" t="s">
        <v>756</v>
      </c>
    </row>
    <row r="43" spans="1:15">
      <c s="4" r="A43" t="s">
        <v>757</v>
      </c>
      <c s="5" r="E43" t="n">
        <v>112995</v>
      </c>
      <c s="5" r="F43" t="n">
        <v>112995</v>
      </c>
      <c s="5" r="L43" t="n">
        <v>112995</v>
      </c>
    </row>
    <row r="44" spans="1:15">
      <c s="4" r="A44" t="s">
        <v>758</v>
      </c>
      <c s="8" r="E44" t="n">
        <v>0.0001</v>
      </c>
      <c s="8" r="F44" t="n">
        <v>0.0001</v>
      </c>
      <c s="8" r="J44" t="n">
        <v>0.0001</v>
      </c>
      <c s="8" r="L44" t="n">
        <v>0.0001</v>
      </c>
    </row>
    <row r="45" spans="1:15">
      <c s="4" r="A45" t="s">
        <v>760</v>
      </c>
    </row>
    <row r="46" spans="1:15">
      <c s="4" r="A46" t="s">
        <v>761</v>
      </c>
    </row>
    <row r="47" spans="1:15">
      <c s="4" r="A47" t="s">
        <v>770</v>
      </c>
      <c s="5" r="E47" t="n">
        <v>425000</v>
      </c>
      <c s="5" r="F47" t="n">
        <v>425000</v>
      </c>
      <c s="5" r="L47" t="n">
        <v>425000</v>
      </c>
    </row>
    <row r="48" spans="1:15">
      <c s="4" r="A48" t="s">
        <v>771</v>
      </c>
      <c s="5" r="E48" t="n">
        <v>80000</v>
      </c>
      <c s="5" r="F48" t="n">
        <v>80000</v>
      </c>
      <c s="5" r="J48" t="n">
        <v>80000</v>
      </c>
      <c s="5" r="L48" t="n">
        <v>80000</v>
      </c>
    </row>
    <row r="49" spans="1:15">
      <c s="4" r="A49" t="s">
        <v>772</v>
      </c>
    </row>
    <row r="50" spans="1:15">
      <c s="3" r="A50" t="s">
        <v>756</v>
      </c>
    </row>
    <row r="51" spans="1:15">
      <c s="4" r="A51" t="s">
        <v>758</v>
      </c>
      <c s="9" r="C51" t="n">
        <v>2.16</v>
      </c>
    </row>
    <row r="52" spans="1:15">
      <c s="4" r="A52" t="s">
        <v>760</v>
      </c>
      <c s="5" r="C52" t="n">
        <v>22222</v>
      </c>
    </row>
    <row r="53" spans="1:15">
      <c s="4" r="A53" t="s">
        <v>761</v>
      </c>
      <c s="7" r="C53" t="n">
        <v>48000</v>
      </c>
    </row>
    <row r="54" spans="1:15">
      <c s="4" r="A54" t="s">
        <v>773</v>
      </c>
    </row>
    <row r="55" spans="1:15">
      <c s="3" r="A55" t="s">
        <v>756</v>
      </c>
    </row>
    <row r="56" spans="1:15">
      <c s="4" r="A56" t="s">
        <v>757</v>
      </c>
      <c s="5" r="D56" t="n">
        <v>375890</v>
      </c>
    </row>
    <row r="57" spans="1:15">
      <c s="4" r="A57" t="s">
        <v>758</v>
      </c>
      <c s="9" r="D57" t="n">
        <v>2.45</v>
      </c>
    </row>
    <row r="58" spans="1:15">
      <c s="4" r="A58" t="s">
        <v>759</v>
      </c>
      <c s="7" r="D58" t="n">
        <v>920000</v>
      </c>
    </row>
    <row r="59" spans="1:15">
      <c s="4" r="A59" t="s">
        <v>760</v>
      </c>
      <c s="5" r="D59" t="n">
        <v>423200</v>
      </c>
    </row>
    <row r="60" spans="1:15">
      <c s="4" r="A60" t="s">
        <v>761</v>
      </c>
      <c s="7" r="D60" t="n">
        <v>1038000</v>
      </c>
    </row>
    <row r="61" spans="1:15">
      <c s="4" r="A61" t="s">
        <v>774</v>
      </c>
    </row>
    <row r="62" spans="1:15">
      <c s="3" r="A62" t="s">
        <v>756</v>
      </c>
    </row>
    <row r="63" spans="1:15">
      <c s="4" r="A63" t="s">
        <v>764</v>
      </c>
      <c s="7" r="G63" t="n">
        <v>2530</v>
      </c>
    </row>
    <row r="64" spans="1:15">
      <c s="4" r="A64" t="s">
        <v>775</v>
      </c>
    </row>
    <row r="65" spans="1:15">
      <c s="3" r="A65" t="s">
        <v>756</v>
      </c>
    </row>
    <row r="66" spans="1:15">
      <c s="4" r="A66" t="s">
        <v>758</v>
      </c>
      <c s="9" r="E66" t="n">
        <v>1.66</v>
      </c>
    </row>
    <row r="67" spans="1:15">
      <c s="4" r="A67" t="s">
        <v>764</v>
      </c>
      <c s="7" r="F67" t="n">
        <v>1660</v>
      </c>
    </row>
    <row r="68" spans="1:15">
      <c s="4" r="A68" t="s">
        <v>776</v>
      </c>
    </row>
    <row r="69" spans="1:15">
      <c s="3" r="A69" t="s">
        <v>756</v>
      </c>
    </row>
    <row r="70" spans="1:15">
      <c s="4" r="A70" t="s">
        <v>758</v>
      </c>
      <c s="12" r="E70" t="n">
        <v>2.55</v>
      </c>
      <c s="9" r="J70" t="n">
        <v>2.55</v>
      </c>
      <c s="9" r="L70" t="n">
        <v>2.55</v>
      </c>
    </row>
    <row r="71" spans="1:15">
      <c s="4" r="A71" t="s">
        <v>777</v>
      </c>
    </row>
    <row r="72" spans="1:15">
      <c s="3" r="A72" t="s">
        <v>756</v>
      </c>
    </row>
    <row r="73" spans="1:15">
      <c s="4" r="A73" t="s">
        <v>758</v>
      </c>
      <c s="12" r="E73" t="n">
        <v>1.85</v>
      </c>
      <c s="9" r="F73" t="n">
        <v>1.85</v>
      </c>
    </row>
    <row r="74" spans="1:15">
      <c s="4" r="A74" t="s">
        <v>778</v>
      </c>
    </row>
    <row r="75" spans="1:15">
      <c s="3" r="A75" t="s">
        <v>756</v>
      </c>
    </row>
    <row r="76" spans="1:15">
      <c s="4" r="A76" t="s">
        <v>758</v>
      </c>
      <c s="12" r="E76" t="n">
        <v>3.74</v>
      </c>
    </row>
    <row r="77" spans="1:15">
      <c s="4" r="A77" t="s">
        <v>779</v>
      </c>
    </row>
    <row r="78" spans="1:15">
      <c s="3" r="A78" t="s">
        <v>756</v>
      </c>
    </row>
    <row r="79" spans="1:15">
      <c s="4" r="A79" t="s">
        <v>758</v>
      </c>
      <c s="9" r="I79" t="n">
        <v>2.16</v>
      </c>
      <c s="9" r="N79" t="n">
        <v>0.08</v>
      </c>
    </row>
    <row r="80" spans="1:15">
      <c s="4" r="A80" t="s">
        <v>764</v>
      </c>
      <c s="5" r="G80" t="n">
        <v>2160</v>
      </c>
    </row>
    <row r="81" spans="1:15">
      <c s="4" r="A81" t="s">
        <v>780</v>
      </c>
    </row>
    <row r="82" spans="1:15">
      <c s="3" r="A82" t="s">
        <v>756</v>
      </c>
    </row>
    <row r="83" spans="1:15">
      <c s="4" r="A83" t="s">
        <v>757</v>
      </c>
      <c s="12" r="L83" t="n">
        <v>4.15</v>
      </c>
    </row>
    <row r="84" spans="1:15">
      <c s="4" r="A84" t="s">
        <v>758</v>
      </c>
      <c s="12" r="E84" t="n">
        <v>3.53</v>
      </c>
    </row>
    <row r="85" spans="1:15">
      <c s="4" r="A85" t="s">
        <v>764</v>
      </c>
      <c s="7" r="F85" t="n">
        <v>3530</v>
      </c>
    </row>
    <row r="86" spans="1:15">
      <c s="4" r="A86" t="s">
        <v>781</v>
      </c>
    </row>
    <row r="87" spans="1:15">
      <c s="3" r="A87" t="s">
        <v>756</v>
      </c>
    </row>
    <row r="88" spans="1:15">
      <c s="4" r="A88" t="s">
        <v>758</v>
      </c>
      <c s="12" r="E88" t="n">
        <v>3.38</v>
      </c>
      <c s="12" r="J88" t="n">
        <v>3.38</v>
      </c>
      <c s="9" r="L88" t="n">
        <v>3.38</v>
      </c>
    </row>
    <row r="89" spans="1:15">
      <c s="4" r="A89" t="s">
        <v>782</v>
      </c>
    </row>
    <row r="90" spans="1:15">
      <c s="3" r="A90" t="s">
        <v>756</v>
      </c>
    </row>
    <row r="91" spans="1:15">
      <c s="4" r="A91" t="s">
        <v>758</v>
      </c>
      <c s="12" r="E91" t="n">
        <v>4.15</v>
      </c>
      <c s="9" r="F91" t="n">
        <v>4.15</v>
      </c>
    </row>
    <row r="92" spans="1:15">
      <c s="4" r="A92" t="s">
        <v>783</v>
      </c>
    </row>
    <row r="93" spans="1:15">
      <c s="3" r="A93" t="s">
        <v>756</v>
      </c>
    </row>
    <row r="94" spans="1:15">
      <c s="4" r="A94" t="s">
        <v>758</v>
      </c>
      <c s="9" r="E94" t="n">
        <v>4.15</v>
      </c>
    </row>
    <row r="95" spans="1:15">
      <c s="4" r="A95" t="s">
        <v>784</v>
      </c>
    </row>
    <row r="96" spans="1:15">
      <c s="3" r="A96" t="s">
        <v>756</v>
      </c>
    </row>
    <row r="97" spans="1:15">
      <c s="4" r="A97" t="s">
        <v>757</v>
      </c>
      <c s="5" r="H97" t="n">
        <v>147586</v>
      </c>
      <c s="5" r="I97" t="n">
        <v>147586</v>
      </c>
    </row>
    <row r="98" spans="1:15">
      <c s="4" r="A98" t="s">
        <v>758</v>
      </c>
      <c s="9" r="F98" t="n">
        <v>1.98</v>
      </c>
    </row>
    <row r="99" spans="1:15">
      <c s="4" r="A99" t="s">
        <v>86</v>
      </c>
      <c s="7" r="F99" t="n">
        <v>59000</v>
      </c>
      <c s="7" r="G99" t="n">
        <v>374000</v>
      </c>
      <c s="7" r="H99" t="n">
        <v>374000</v>
      </c>
      <c s="7" r="I99" t="n">
        <v>374000</v>
      </c>
    </row>
    <row r="100" spans="1:15">
      <c s="4" r="A100" t="s">
        <v>785</v>
      </c>
      <c s="5" r="F100" t="n">
        <v>30000</v>
      </c>
      <c s="5" r="G100" t="n">
        <v>147586</v>
      </c>
    </row>
    <row r="101" spans="1:15">
      <c s="4" r="A101" t="s">
        <v>786</v>
      </c>
    </row>
    <row r="102" spans="1:15">
      <c s="3" r="A102" t="s">
        <v>756</v>
      </c>
    </row>
    <row r="103" spans="1:15">
      <c s="4" r="A103" t="s">
        <v>758</v>
      </c>
      <c s="9" r="I103" t="n">
        <v>2.16</v>
      </c>
      <c s="12" r="J103" t="n">
        <v>2.16</v>
      </c>
      <c s="12" r="L103" t="n">
        <v>2.16</v>
      </c>
      <c s="9" r="O103" t="n">
        <v>2.16</v>
      </c>
    </row>
    <row r="104" spans="1:15">
      <c s="4" r="A104" t="s">
        <v>787</v>
      </c>
    </row>
    <row r="105" spans="1:15">
      <c s="3" r="A105" t="s">
        <v>756</v>
      </c>
    </row>
    <row r="106" spans="1:15">
      <c s="4" r="A106" t="s">
        <v>758</v>
      </c>
      <c s="9" r="I106" t="n">
        <v>2.87</v>
      </c>
      <c s="9" r="J106" t="n">
        <v>2.87</v>
      </c>
      <c s="9" r="L106" t="n">
        <v>2.87</v>
      </c>
      <c s="12" r="O106" t="n">
        <v>2.87</v>
      </c>
    </row>
    <row r="107" spans="1:15">
      <c s="4" r="A107" t="s">
        <v>788</v>
      </c>
    </row>
    <row r="108" spans="1:15">
      <c s="3" r="A108" t="s">
        <v>756</v>
      </c>
    </row>
    <row r="109" spans="1:15">
      <c s="4" r="A109" t="s">
        <v>86</v>
      </c>
      <c s="7" r="F109" t="n">
        <v>4367000</v>
      </c>
      <c s="7" r="H109" t="n">
        <v>30000</v>
      </c>
      <c s="7" r="I109" t="n">
        <v>30000</v>
      </c>
      <c s="7" r="L109" t="n">
        <v>4367000</v>
      </c>
    </row>
    <row r="110" spans="1:15">
      <c s="4" r="A110" t="s">
        <v>785</v>
      </c>
      <c s="5" r="F110" t="n">
        <v>2864953</v>
      </c>
      <c s="5" r="H110" t="n">
        <v>216000</v>
      </c>
      <c s="5" r="I110" t="n">
        <v>216000</v>
      </c>
      <c s="5" r="L110" t="n">
        <v>2864953</v>
      </c>
    </row>
    <row r="111" spans="1:15">
      <c s="4" r="A111" t="s">
        <v>400</v>
      </c>
      <c s="7" r="H111" t="n">
        <v>849000</v>
      </c>
      <c s="7" r="I111" t="n">
        <v>849000</v>
      </c>
      <c s="7" r="J111" t="n">
        <v>4367000</v>
      </c>
    </row>
    <row r="112" spans="1:15">
      <c s="4" r="A112" t="s">
        <v>789</v>
      </c>
    </row>
    <row r="113" spans="1:15">
      <c s="3" r="A113" t="s">
        <v>756</v>
      </c>
    </row>
    <row r="114" spans="1:15">
      <c s="4" r="A114" t="s">
        <v>758</v>
      </c>
      <c s="9" r="F114" t="n">
        <v>1.98</v>
      </c>
      <c s="9" r="I114" t="n">
        <v>2.53</v>
      </c>
      <c s="9" r="J114" t="n">
        <v>1.98</v>
      </c>
      <c s="9" r="L114" t="n">
        <v>1.98</v>
      </c>
      <c s="12" r="O114" t="n">
        <v>2.53</v>
      </c>
    </row>
    <row r="115" spans="1:15">
      <c s="4" r="A115" t="s">
        <v>790</v>
      </c>
    </row>
    <row r="116" spans="1:15">
      <c s="3" r="A116" t="s">
        <v>756</v>
      </c>
    </row>
    <row r="117" spans="1:15">
      <c s="4" r="A117" t="s">
        <v>758</v>
      </c>
      <c s="9" r="F117" t="n">
        <v>2.92</v>
      </c>
      <c s="9" r="I117" t="n">
        <v>2.87</v>
      </c>
      <c s="9" r="J117" t="n">
        <v>2.92</v>
      </c>
      <c s="9" r="L117" t="n">
        <v>2.92</v>
      </c>
      <c s="9" r="O117" t="n">
        <v>2.87</v>
      </c>
    </row>
    <row r="118" spans="1:15">
      <c s="4" r="A118" t="s">
        <v>791</v>
      </c>
    </row>
    <row r="119" spans="1:15">
      <c s="3" r="A119" t="s">
        <v>756</v>
      </c>
    </row>
    <row r="120" spans="1:15">
      <c s="4" r="A120" t="s">
        <v>757</v>
      </c>
      <c s="5" r="L120" t="n">
        <v>231788</v>
      </c>
    </row>
    <row r="121" spans="1:15">
      <c s="4" r="A121" t="s">
        <v>400</v>
      </c>
      <c s="7" r="G121" t="n">
        <v>70000</v>
      </c>
      <c s="7" r="I121" t="n">
        <v>70000</v>
      </c>
      <c s="7" r="L121" t="n">
        <v>70000</v>
      </c>
    </row>
    <row r="122" spans="1:15">
      <c s="4" r="A122" t="s">
        <v>760</v>
      </c>
      <c s="5" r="G122" t="n">
        <v>231788</v>
      </c>
      <c s="5" r="I122" t="n">
        <v>231788</v>
      </c>
    </row>
    <row r="123" spans="1:15">
      <c s="4" r="A123" t="s">
        <v>792</v>
      </c>
    </row>
    <row r="124" spans="1:15">
      <c s="3" r="A124" t="s">
        <v>756</v>
      </c>
    </row>
    <row r="125" spans="1:15">
      <c s="4" r="A125" t="s">
        <v>758</v>
      </c>
      <c s="9" r="G125" t="n">
        <v>2.16</v>
      </c>
      <c s="9" r="I125" t="n">
        <v>2.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r="1" spans="1:2">
      <c s="1" r="A1" t="s">
        <v>793</v>
      </c>
      <c s="2" r="B1" t="s">
        <v>111</v>
      </c>
    </row>
    <row r="2" spans="1:2">
      <c s="3" r="A2" t="s">
        <v>794</v>
      </c>
    </row>
    <row r="3" spans="1:2">
      <c s="4" r="A3" t="s">
        <v>795</v>
      </c>
      <c s="5" r="B3" t="n">
        <v>1373987</v>
      </c>
    </row>
    <row r="4" spans="1:2">
      <c s="4" r="A4" t="s">
        <v>796</v>
      </c>
      <c s="5" r="B4" t="n">
        <v>1560987</v>
      </c>
    </row>
    <row r="5" spans="1:2">
      <c s="3" r="A5" t="s">
        <v>797</v>
      </c>
    </row>
    <row r="6" spans="1:2">
      <c s="4" r="A6" t="s">
        <v>798</v>
      </c>
      <c s="9" r="B6" t="n">
        <v>5.67</v>
      </c>
    </row>
    <row r="7" spans="1:2">
      <c s="4" r="A7" t="s">
        <v>799</v>
      </c>
      <c s="9" r="B7" t="n">
        <v>5.26</v>
      </c>
    </row>
    <row r="8" spans="1:2">
      <c s="4" r="A8" t="s">
        <v>800</v>
      </c>
    </row>
    <row r="9" spans="1:2">
      <c s="3" r="A9" t="s">
        <v>794</v>
      </c>
    </row>
    <row r="10" spans="1:2">
      <c s="4" r="A10" t="s">
        <v>795</v>
      </c>
      <c s="5" r="B10" t="n">
        <v>1373987</v>
      </c>
    </row>
    <row r="11" spans="1:2">
      <c s="4" r="A11" t="s">
        <v>801</v>
      </c>
      <c s="5" r="B11" t="n">
        <v>1391531</v>
      </c>
    </row>
    <row r="12" spans="1:2">
      <c s="4" r="A12" t="s">
        <v>802</v>
      </c>
      <c s="5" r="B12" t="n">
        <v>-317297</v>
      </c>
    </row>
    <row r="13" spans="1:2">
      <c s="4" r="A13" t="s">
        <v>803</v>
      </c>
      <c s="5" r="B13" t="n">
        <v>-112995</v>
      </c>
    </row>
    <row r="14" spans="1:2">
      <c s="4" r="A14" t="s">
        <v>796</v>
      </c>
      <c s="5" r="B14" t="n">
        <v>2335226</v>
      </c>
    </row>
    <row r="15" spans="1:2">
      <c s="3" r="A15" t="s">
        <v>797</v>
      </c>
    </row>
    <row r="16" spans="1:2">
      <c s="4" r="A16" t="s">
        <v>798</v>
      </c>
      <c s="9" r="B16" t="n">
        <v>5.67</v>
      </c>
    </row>
    <row r="17" spans="1:2">
      <c s="4" r="A17" t="s">
        <v>804</v>
      </c>
      <c s="12" r="B17" t="n">
        <v>2.31</v>
      </c>
    </row>
    <row r="18" spans="1:2">
      <c s="4" r="A18" t="s">
        <v>805</v>
      </c>
      <c s="12" r="B18" t="n">
        <v>5.81</v>
      </c>
    </row>
    <row r="19" spans="1:2">
      <c s="4" r="A19" t="s">
        <v>806</v>
      </c>
      <c s="12" r="B19" t="n">
        <v>4.88</v>
      </c>
    </row>
    <row r="20" spans="1:2">
      <c s="4" r="A20" t="s">
        <v>799</v>
      </c>
      <c s="9" r="B20" t="n">
        <v>3.69</v>
      </c>
    </row>
    <row r="21" spans="1:2">
      <c s="4" r="A21" t="s">
        <v>807</v>
      </c>
      <c s="7" r="B21" t="n">
        <v>8617</v>
      </c>
    </row>
    <row r="22" spans="1:2">
      <c s="4" r="A22" t="s">
        <v>808</v>
      </c>
      <c s="4" r="B22" t="s">
        <v>80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810</v>
      </c>
      <c s="2" r="B1" t="s">
        <v>1</v>
      </c>
      <c s="2" r="C1" t="s">
        <v>369</v>
      </c>
    </row>
    <row r="2" spans="1:3">
      <c s="2" r="B2" t="s">
        <v>2</v>
      </c>
      <c s="2" r="C2" t="s">
        <v>23</v>
      </c>
    </row>
    <row r="3" spans="1:3">
      <c s="3" r="A3" t="s">
        <v>811</v>
      </c>
    </row>
    <row r="4" spans="1:3">
      <c s="4" r="A4" t="s">
        <v>812</v>
      </c>
      <c s="5" r="B4" t="n">
        <v>175000</v>
      </c>
    </row>
    <row r="5" spans="1:3">
      <c s="4" r="A5" t="s">
        <v>813</v>
      </c>
    </row>
    <row r="6" spans="1:3">
      <c s="4" r="A6" t="s">
        <v>814</v>
      </c>
    </row>
    <row r="7" spans="1:3">
      <c s="4" r="A7" t="s">
        <v>815</v>
      </c>
    </row>
    <row r="8" spans="1:3">
      <c s="4" r="A8" t="s">
        <v>816</v>
      </c>
      <c s="5" r="B8" t="n">
        <v>175000</v>
      </c>
      <c s="5" r="C8" t="n">
        <v>175000</v>
      </c>
    </row>
    <row r="9" spans="1:3">
      <c s="4" r="A9" t="s">
        <v>817</v>
      </c>
      <c s="5" r="B9" t="n">
        <v>150000</v>
      </c>
    </row>
    <row r="10" spans="1:3">
      <c s="4" r="A10" t="s">
        <v>818</v>
      </c>
      <c s="9" r="B10" t="n">
        <v>3.72</v>
      </c>
    </row>
    <row r="11" spans="1:3">
      <c s="4" r="A11" t="s">
        <v>729</v>
      </c>
    </row>
    <row r="12" spans="1:3">
      <c s="4" r="A12" t="s">
        <v>819</v>
      </c>
    </row>
    <row r="13" spans="1:3">
      <c s="4" r="A13" t="s">
        <v>820</v>
      </c>
    </row>
    <row r="14" spans="1:3">
      <c s="4" r="A14" t="s">
        <v>821</v>
      </c>
      <c s="9" r="B14" t="n">
        <v>3.72</v>
      </c>
      <c s="9" r="C14" t="n">
        <v>3.72</v>
      </c>
    </row>
    <row r="15" spans="1:3">
      <c s="4" r="A15" t="s">
        <v>822</v>
      </c>
      <c s="9" r="B15" t="n">
        <v>3.72</v>
      </c>
    </row>
    <row r="16" spans="1:3">
      <c s="4" r="A16" t="s">
        <v>823</v>
      </c>
      <c s="4" r="B16" t="s">
        <v>824</v>
      </c>
    </row>
    <row r="17" spans="1:3">
      <c s="4" r="A17" t="s">
        <v>825</v>
      </c>
      <c s="4" r="B17" t="s">
        <v>826</v>
      </c>
    </row>
    <row r="18" spans="1:3">
      <c s="4" r="A18" t="s">
        <v>827</v>
      </c>
      <c s="4" r="B18" t="s">
        <v>828</v>
      </c>
    </row>
    <row r="19" spans="1:3">
      <c s="4" r="A19" t="s">
        <v>829</v>
      </c>
      <c s="7" r="B19" t="n">
        <v>140</v>
      </c>
    </row>
    <row r="20" spans="1:3">
      <c s="4" r="A20" t="s">
        <v>830</v>
      </c>
      <c s="5" r="B20" t="n">
        <v>186</v>
      </c>
      <c s="7" r="C20" t="n">
        <v>140</v>
      </c>
    </row>
    <row r="21" spans="1:3">
      <c s="4" r="A21" t="s">
        <v>831</v>
      </c>
      <c s="7" r="B21" t="n">
        <v>15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s="1" r="A1" t="s">
        <v>832</v>
      </c>
      <c s="2" r="B1" t="s">
        <v>833</v>
      </c>
      <c s="2" r="D1" t="s">
        <v>76</v>
      </c>
      <c s="2" r="F1" t="s">
        <v>1</v>
      </c>
      <c s="2" r="H1" t="s">
        <v>369</v>
      </c>
    </row>
    <row r="2" spans="1:8">
      <c s="2" r="B2" t="s">
        <v>370</v>
      </c>
      <c s="2" r="C2" t="s">
        <v>659</v>
      </c>
      <c s="2" r="D2" t="s">
        <v>2</v>
      </c>
      <c s="2" r="E2" t="s">
        <v>77</v>
      </c>
      <c s="2" r="F2" t="s">
        <v>2</v>
      </c>
      <c s="2" r="G2" t="s">
        <v>77</v>
      </c>
      <c s="2" r="H2" t="s">
        <v>23</v>
      </c>
    </row>
    <row r="3" spans="1:8">
      <c s="3" r="A3" t="s">
        <v>834</v>
      </c>
    </row>
    <row r="4" spans="1:8">
      <c s="4" r="A4" t="s">
        <v>400</v>
      </c>
      <c s="7" r="D4" t="n">
        <v>5071</v>
      </c>
      <c s="7" r="F4" t="n">
        <v>4690</v>
      </c>
    </row>
    <row r="5" spans="1:8">
      <c s="4" r="A5" t="s">
        <v>835</v>
      </c>
    </row>
    <row r="6" spans="1:8">
      <c s="3" r="A6" t="s">
        <v>834</v>
      </c>
    </row>
    <row r="7" spans="1:8">
      <c s="4" r="A7" t="s">
        <v>728</v>
      </c>
      <c s="5" r="F7" t="n">
        <v>1366531</v>
      </c>
    </row>
    <row r="8" spans="1:8">
      <c s="4" r="A8" t="s">
        <v>836</v>
      </c>
      <c s="4" r="F8" t="s">
        <v>488</v>
      </c>
    </row>
    <row r="9" spans="1:8">
      <c s="4" r="A9" t="s">
        <v>837</v>
      </c>
    </row>
    <row r="10" spans="1:8">
      <c s="3" r="A10" t="s">
        <v>834</v>
      </c>
    </row>
    <row r="11" spans="1:8">
      <c s="4" r="A11" t="s">
        <v>728</v>
      </c>
      <c s="5" r="F11" t="n">
        <v>25000</v>
      </c>
    </row>
    <row r="12" spans="1:8">
      <c s="4" r="A12" t="s">
        <v>836</v>
      </c>
      <c s="4" r="F12" t="s">
        <v>620</v>
      </c>
    </row>
    <row r="13" spans="1:8">
      <c s="4" r="A13" t="s">
        <v>838</v>
      </c>
    </row>
    <row r="14" spans="1:8">
      <c s="3" r="A14" t="s">
        <v>834</v>
      </c>
    </row>
    <row r="15" spans="1:8">
      <c s="4" r="A15" t="s">
        <v>728</v>
      </c>
      <c s="5" r="F15" t="n">
        <v>1867008</v>
      </c>
    </row>
    <row r="16" spans="1:8">
      <c s="4" r="A16" t="s">
        <v>836</v>
      </c>
    </row>
    <row r="17" spans="1:8">
      <c s="4" r="A17" t="s">
        <v>839</v>
      </c>
    </row>
    <row r="18" spans="1:8">
      <c s="3" r="A18" t="s">
        <v>834</v>
      </c>
    </row>
    <row r="19" spans="1:8">
      <c s="4" r="A19" t="s">
        <v>728</v>
      </c>
    </row>
    <row r="20" spans="1:8">
      <c s="4" r="A20" t="s">
        <v>840</v>
      </c>
      <c s="9" r="F20" t="n">
        <v>2.66</v>
      </c>
      <c s="9" r="H20" t="n">
        <v>2.92</v>
      </c>
    </row>
    <row r="21" spans="1:8">
      <c s="4" r="A21" t="s">
        <v>400</v>
      </c>
      <c s="7" r="F21" t="n">
        <v>82</v>
      </c>
    </row>
    <row r="22" spans="1:8">
      <c s="4" r="A22" t="s">
        <v>841</v>
      </c>
      <c s="5" r="F22" t="n">
        <v>29000</v>
      </c>
    </row>
    <row r="23" spans="1:8">
      <c s="4" r="A23" t="s">
        <v>842</v>
      </c>
    </row>
    <row r="24" spans="1:8">
      <c s="3" r="A24" t="s">
        <v>834</v>
      </c>
    </row>
    <row r="25" spans="1:8">
      <c s="4" r="A25" t="s">
        <v>728</v>
      </c>
      <c s="5" r="F25" t="n">
        <v>3362121</v>
      </c>
    </row>
    <row r="26" spans="1:8">
      <c s="4" r="A26" t="s">
        <v>400</v>
      </c>
      <c s="7" r="D26" t="n">
        <v>5160</v>
      </c>
      <c s="7" r="E26" t="n">
        <v>1076</v>
      </c>
      <c s="7" r="F26" t="n">
        <v>6483</v>
      </c>
      <c s="7" r="G26" t="n">
        <v>1259</v>
      </c>
    </row>
    <row r="27" spans="1:8">
      <c s="4" r="A27" t="s">
        <v>843</v>
      </c>
      <c s="13" r="B27" t="n">
        <v>103.582</v>
      </c>
      <c s="13" r="C27" t="n">
        <v>103.582</v>
      </c>
    </row>
  </sheetData>
  <mergeCells count="4">
    <mergeCell ref="A1:A2"/>
    <mergeCell ref="B1:C1"/>
    <mergeCell ref="D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844</v>
      </c>
      <c s="2" r="B1" t="s">
        <v>2</v>
      </c>
      <c s="2" r="C1" t="s">
        <v>23</v>
      </c>
    </row>
    <row r="2" spans="1:3">
      <c s="3" r="A2" t="s">
        <v>338</v>
      </c>
    </row>
    <row r="3" spans="1:3">
      <c s="4" r="A3" t="s">
        <v>845</v>
      </c>
      <c s="7" r="B3" t="n">
        <v>17739000</v>
      </c>
      <c s="7" r="C3" t="n">
        <v>19027000</v>
      </c>
    </row>
    <row r="4" spans="1:3">
      <c s="4" r="A4" t="s">
        <v>846</v>
      </c>
      <c s="5" r="B4" t="n">
        <v>-6055000</v>
      </c>
      <c s="5" r="C4" t="n">
        <v>-7238000</v>
      </c>
    </row>
    <row r="5" spans="1:3">
      <c s="4" r="A5" t="s">
        <v>847</v>
      </c>
      <c s="5" r="B5" t="n">
        <v>11684000</v>
      </c>
      <c s="5" r="C5" t="n">
        <v>11789000</v>
      </c>
    </row>
    <row r="6" spans="1:3">
      <c s="4" r="A6" t="s">
        <v>848</v>
      </c>
    </row>
    <row r="7" spans="1:3">
      <c s="3" r="A7" t="s">
        <v>338</v>
      </c>
    </row>
    <row r="8" spans="1:3">
      <c s="4" r="A8" t="s">
        <v>845</v>
      </c>
      <c s="5" r="B8" t="n">
        <v>597</v>
      </c>
      <c s="5" r="C8" t="n">
        <v>597000</v>
      </c>
    </row>
    <row r="9" spans="1:3">
      <c s="4" r="A9" t="s">
        <v>849</v>
      </c>
    </row>
    <row r="10" spans="1:3">
      <c s="3" r="A10" t="s">
        <v>338</v>
      </c>
    </row>
    <row r="11" spans="1:3">
      <c s="4" r="A11" t="s">
        <v>845</v>
      </c>
      <c s="5" r="B11" t="n">
        <v>450000</v>
      </c>
      <c s="5" r="C11" t="n">
        <v>575000</v>
      </c>
    </row>
    <row r="12" spans="1:3">
      <c s="4" r="A12" t="s">
        <v>850</v>
      </c>
    </row>
    <row r="13" spans="1:3">
      <c s="3" r="A13" t="s">
        <v>338</v>
      </c>
    </row>
    <row r="14" spans="1:3">
      <c s="4" r="A14" t="s">
        <v>845</v>
      </c>
      <c s="5" r="B14" t="n">
        <v>375000</v>
      </c>
      <c s="5" r="C14" t="n">
        <v>375000</v>
      </c>
    </row>
    <row r="15" spans="1:3">
      <c s="4" r="A15" t="s">
        <v>851</v>
      </c>
    </row>
    <row r="16" spans="1:3">
      <c s="3" r="A16" t="s">
        <v>338</v>
      </c>
    </row>
    <row r="17" spans="1:3">
      <c s="4" r="A17" t="s">
        <v>845</v>
      </c>
      <c s="5" r="B17" t="n">
        <v>1337000</v>
      </c>
      <c s="5" r="C17" t="n">
        <v>1337000</v>
      </c>
    </row>
    <row r="18" spans="1:3">
      <c s="4" r="A18" t="s">
        <v>852</v>
      </c>
    </row>
    <row r="19" spans="1:3">
      <c s="3" r="A19" t="s">
        <v>338</v>
      </c>
    </row>
    <row r="20" spans="1:3">
      <c s="4" r="A20" t="s">
        <v>845</v>
      </c>
      <c s="5" r="B20" t="n">
        <v>2650000</v>
      </c>
      <c s="5" r="C20" t="n">
        <v>2650000</v>
      </c>
    </row>
    <row r="21" spans="1:3">
      <c s="4" r="A21" t="s">
        <v>853</v>
      </c>
    </row>
    <row r="22" spans="1:3">
      <c s="3" r="A22" t="s">
        <v>338</v>
      </c>
    </row>
    <row r="23" spans="1:3">
      <c s="4" r="A23" t="s">
        <v>845</v>
      </c>
      <c s="5" r="B23" t="n">
        <v>3541000</v>
      </c>
      <c s="5" r="C23" t="n">
        <v>4243000</v>
      </c>
    </row>
    <row r="24" spans="1:3">
      <c s="4" r="A24" t="s">
        <v>854</v>
      </c>
    </row>
    <row r="25" spans="1:3">
      <c s="3" r="A25" t="s">
        <v>338</v>
      </c>
    </row>
    <row r="26" spans="1:3">
      <c s="4" r="A26" t="s">
        <v>845</v>
      </c>
      <c s="5" r="B26" t="n">
        <v>2569000</v>
      </c>
      <c s="7" r="C26" t="n">
        <v>2645000</v>
      </c>
    </row>
    <row r="27" spans="1:3">
      <c s="4" r="A27" t="s">
        <v>855</v>
      </c>
    </row>
    <row r="28" spans="1:3">
      <c s="3" r="A28" t="s">
        <v>338</v>
      </c>
    </row>
    <row r="29" spans="1:3">
      <c s="4" r="A29" t="s">
        <v>845</v>
      </c>
      <c s="5" r="B29" t="n">
        <v>165</v>
      </c>
    </row>
    <row r="30" spans="1:3">
      <c s="4" r="A30" t="s">
        <v>856</v>
      </c>
    </row>
    <row r="31" spans="1:3">
      <c s="3" r="A31" t="s">
        <v>338</v>
      </c>
    </row>
    <row r="32" spans="1:3">
      <c s="4" r="A32" t="s">
        <v>845</v>
      </c>
      <c s="5" r="B32" t="n">
        <v>5755000</v>
      </c>
      <c s="7" r="C32" t="n">
        <v>6255000</v>
      </c>
    </row>
    <row r="33" spans="1:3">
      <c s="4" r="A33" t="s">
        <v>857</v>
      </c>
    </row>
    <row r="34" spans="1:3">
      <c s="3" r="A34" t="s">
        <v>338</v>
      </c>
    </row>
    <row r="35" spans="1:3">
      <c s="4" r="A35" t="s">
        <v>845</v>
      </c>
      <c s="5" r="B35" t="n">
        <v>75000</v>
      </c>
      <c s="5" r="C35" t="n">
        <v>100000</v>
      </c>
    </row>
    <row r="36" spans="1:3">
      <c s="4" r="A36" t="s">
        <v>858</v>
      </c>
    </row>
    <row r="37" spans="1:3">
      <c s="3" r="A37" t="s">
        <v>338</v>
      </c>
    </row>
    <row r="38" spans="1:3">
      <c s="4" r="A38" t="s">
        <v>845</v>
      </c>
      <c s="7" r="B38" t="n">
        <v>225000</v>
      </c>
      <c s="7" r="C38" t="n">
        <v>25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64</v>
      </c>
      <c s="2" r="B1" t="s">
        <v>1</v>
      </c>
    </row>
    <row r="2" spans="1:3">
      <c s="2" r="B2" t="s">
        <v>2</v>
      </c>
      <c s="2" r="C2" t="s">
        <v>77</v>
      </c>
    </row>
    <row r="3" spans="1:3">
      <c s="3" r="A3" t="s">
        <v>165</v>
      </c>
    </row>
    <row r="4" spans="1:3">
      <c s="4" r="A4" t="s">
        <v>166</v>
      </c>
      <c s="7" r="B4" t="n">
        <v>-24680</v>
      </c>
      <c s="7" r="C4" t="n">
        <v>456</v>
      </c>
    </row>
    <row r="5" spans="1:3">
      <c s="3" r="A5" t="s">
        <v>167</v>
      </c>
    </row>
    <row r="6" spans="1:3">
      <c s="4" r="A6" t="s">
        <v>85</v>
      </c>
      <c s="5" r="B6" t="n">
        <v>3373</v>
      </c>
      <c s="7" r="C6" t="n">
        <v>1386</v>
      </c>
    </row>
    <row r="7" spans="1:3">
      <c s="4" r="A7" t="s">
        <v>168</v>
      </c>
      <c s="5" r="B7" t="n">
        <v>103</v>
      </c>
    </row>
    <row r="8" spans="1:3">
      <c s="4" r="A8" t="s">
        <v>169</v>
      </c>
      <c s="5" r="B8" t="n">
        <v>3037</v>
      </c>
      <c s="7" r="C8" t="n">
        <v>4404</v>
      </c>
    </row>
    <row r="9" spans="1:3">
      <c s="4" r="A9" t="s">
        <v>170</v>
      </c>
      <c s="5" r="B9" t="n">
        <v>14</v>
      </c>
    </row>
    <row r="10" spans="1:3">
      <c s="4" r="A10" t="s">
        <v>171</v>
      </c>
      <c s="5" r="B10" t="n">
        <v>6049</v>
      </c>
      <c s="7" r="C10" t="n">
        <v>2001</v>
      </c>
    </row>
    <row r="11" spans="1:3">
      <c s="4" r="A11" t="s">
        <v>124</v>
      </c>
      <c s="5" r="B11" t="n">
        <v>434</v>
      </c>
    </row>
    <row r="12" spans="1:3">
      <c s="4" r="A12" t="s">
        <v>92</v>
      </c>
      <c s="5" r="B12" t="n">
        <v>196</v>
      </c>
      <c s="7" r="C12" t="n">
        <v>-22791</v>
      </c>
    </row>
    <row r="13" spans="1:3">
      <c s="4" r="A13" t="s">
        <v>140</v>
      </c>
      <c s="5" r="B13" t="n">
        <v>5</v>
      </c>
    </row>
    <row r="14" spans="1:3">
      <c s="4" r="A14" t="s">
        <v>97</v>
      </c>
      <c s="5" r="B14" t="n">
        <v>2991</v>
      </c>
      <c s="7" r="C14" t="n">
        <v>2385</v>
      </c>
    </row>
    <row r="15" spans="1:3">
      <c s="4" r="A15" t="s">
        <v>51</v>
      </c>
      <c s="5" r="B15" t="n">
        <v>-1298</v>
      </c>
      <c s="5" r="C15" t="n">
        <v>-3693</v>
      </c>
    </row>
    <row r="16" spans="1:3">
      <c s="4" r="A16" t="s">
        <v>95</v>
      </c>
      <c s="5" r="B16" t="n">
        <v>1113</v>
      </c>
      <c s="5" r="C16" t="n">
        <v>1679</v>
      </c>
    </row>
    <row r="17" spans="1:3">
      <c s="4" r="A17" t="s">
        <v>96</v>
      </c>
      <c s="5" r="B17" t="n">
        <v>2960</v>
      </c>
      <c s="7" r="C17" t="n">
        <v>9948</v>
      </c>
    </row>
    <row r="18" spans="1:3">
      <c s="4" r="A18" t="s">
        <v>98</v>
      </c>
      <c s="5" r="B18" t="n">
        <v>2331</v>
      </c>
    </row>
    <row r="19" spans="1:3">
      <c s="4" r="A19" t="s">
        <v>93</v>
      </c>
      <c s="5" r="B19" t="n">
        <v>205</v>
      </c>
    </row>
    <row r="20" spans="1:3">
      <c s="4" r="A20" t="s">
        <v>88</v>
      </c>
      <c s="5" r="B20" t="n">
        <v>-370</v>
      </c>
    </row>
    <row r="21" spans="1:3">
      <c s="3" r="A21" t="s">
        <v>172</v>
      </c>
    </row>
    <row r="22" spans="1:3">
      <c s="4" r="A22" t="s">
        <v>173</v>
      </c>
      <c s="5" r="B22" t="n">
        <v>2117</v>
      </c>
      <c s="7" r="C22" t="n">
        <v>-5263</v>
      </c>
    </row>
    <row r="23" spans="1:3">
      <c s="4" r="A23" t="s">
        <v>174</v>
      </c>
      <c s="5" r="B23" t="n">
        <v>-52</v>
      </c>
      <c s="5" r="C23" t="n">
        <v>-1258</v>
      </c>
    </row>
    <row r="24" spans="1:3">
      <c s="4" r="A24" t="s">
        <v>35</v>
      </c>
      <c s="5" r="B24" t="n">
        <v>1124</v>
      </c>
      <c s="5" r="C24" t="n">
        <v>-577</v>
      </c>
    </row>
    <row r="25" spans="1:3">
      <c s="4" r="A25" t="s">
        <v>39</v>
      </c>
      <c s="5" r="B25" t="n">
        <v>243</v>
      </c>
      <c s="5" r="C25" t="n">
        <v>3676</v>
      </c>
    </row>
    <row r="26" spans="1:3">
      <c s="4" r="A26" t="s">
        <v>38</v>
      </c>
      <c s="5" r="B26" t="n">
        <v>857</v>
      </c>
      <c s="5" r="C26" t="n">
        <v>1415</v>
      </c>
    </row>
    <row r="27" spans="1:3">
      <c s="4" r="A27" t="s">
        <v>175</v>
      </c>
      <c s="5" r="B27" t="n">
        <v>752</v>
      </c>
      <c s="5" r="C27" t="n">
        <v>-6232</v>
      </c>
    </row>
    <row r="28" spans="1:3">
      <c s="3" r="A28" t="s">
        <v>176</v>
      </c>
    </row>
    <row r="29" spans="1:3">
      <c s="4" r="A29" t="s">
        <v>177</v>
      </c>
      <c s="5" r="B29" t="n">
        <v>-162</v>
      </c>
      <c s="7" r="C29" t="n">
        <v>-211</v>
      </c>
    </row>
    <row r="30" spans="1:3">
      <c s="4" r="A30" t="s">
        <v>178</v>
      </c>
      <c s="5" r="B30" t="n">
        <v>-700</v>
      </c>
    </row>
    <row r="31" spans="1:3">
      <c s="4" r="A31" t="s">
        <v>179</v>
      </c>
      <c s="7" r="B31" t="n">
        <v>-400</v>
      </c>
    </row>
    <row r="32" spans="1:3">
      <c s="4" r="A32" t="s">
        <v>180</v>
      </c>
      <c s="7" r="C32" t="n">
        <v>-12008</v>
      </c>
    </row>
    <row r="33" spans="1:3">
      <c s="4" r="A33" t="s">
        <v>181</v>
      </c>
      <c s="7" r="B33" t="n">
        <v>-1262</v>
      </c>
      <c s="5" r="C33" t="n">
        <v>-12219</v>
      </c>
    </row>
    <row r="34" spans="1:3">
      <c s="3" r="A34" t="s">
        <v>182</v>
      </c>
    </row>
    <row r="35" spans="1:3">
      <c s="4" r="A35" t="s">
        <v>183</v>
      </c>
      <c s="5" r="C35" t="n">
        <v>-1779</v>
      </c>
    </row>
    <row r="36" spans="1:3">
      <c s="4" r="A36" t="s">
        <v>184</v>
      </c>
      <c s="5" r="C36" t="n">
        <v>182</v>
      </c>
    </row>
    <row r="37" spans="1:3">
      <c s="4" r="A37" t="s">
        <v>185</v>
      </c>
      <c s="7" r="B37" t="n">
        <v>-115</v>
      </c>
      <c s="5" r="C37" t="n">
        <v>-82</v>
      </c>
    </row>
    <row r="38" spans="1:3">
      <c s="4" r="A38" t="s">
        <v>186</v>
      </c>
      <c s="5" r="B38" t="n">
        <v>-2200</v>
      </c>
      <c s="5" r="C38" t="n">
        <v>-11128</v>
      </c>
    </row>
    <row r="39" spans="1:3">
      <c s="4" r="A39" t="s">
        <v>187</v>
      </c>
      <c s="7" r="B39" t="n">
        <v>2654</v>
      </c>
      <c s="5" r="C39" t="n">
        <v>10801</v>
      </c>
    </row>
    <row r="40" spans="1:3">
      <c s="4" r="A40" t="s">
        <v>188</v>
      </c>
      <c s="5" r="C40" t="n">
        <v>4100</v>
      </c>
    </row>
    <row r="41" spans="1:3">
      <c s="4" r="A41" t="s">
        <v>189</v>
      </c>
      <c s="7" r="B41" t="n">
        <v>-25</v>
      </c>
      <c s="5" r="C41" t="n">
        <v>-3</v>
      </c>
    </row>
    <row r="42" spans="1:3">
      <c s="4" r="A42" t="s">
        <v>190</v>
      </c>
      <c s="5" r="C42" t="n">
        <v>675</v>
      </c>
    </row>
    <row r="43" spans="1:3">
      <c s="4" r="A43" t="s">
        <v>191</v>
      </c>
      <c s="7" r="B43" t="n">
        <v>314</v>
      </c>
      <c s="5" r="C43" t="n">
        <v>2766</v>
      </c>
    </row>
    <row r="44" spans="1:3">
      <c s="4" r="A44" t="s">
        <v>192</v>
      </c>
      <c s="5" r="B44" t="n">
        <v>-196</v>
      </c>
      <c s="5" r="C44" t="n">
        <v>-15685</v>
      </c>
    </row>
    <row r="45" spans="1:3">
      <c s="4" r="A45" t="s">
        <v>193</v>
      </c>
      <c s="5" r="B45" t="n">
        <v>5470</v>
      </c>
      <c s="5" r="C45" t="n">
        <v>17867</v>
      </c>
    </row>
    <row r="46" spans="1:3">
      <c s="4" r="A46" t="s">
        <v>194</v>
      </c>
      <c s="5" r="B46" t="n">
        <v>5274</v>
      </c>
      <c s="5" r="C46" t="n">
        <v>2182</v>
      </c>
    </row>
    <row r="47" spans="1:3">
      <c s="3" r="A47" t="s">
        <v>195</v>
      </c>
    </row>
    <row r="48" spans="1:3">
      <c s="4" r="A48" t="s">
        <v>196</v>
      </c>
      <c s="5" r="B48" t="n">
        <v>1152</v>
      </c>
      <c s="5" r="C48" t="n">
        <v>1027</v>
      </c>
    </row>
    <row r="49" spans="1:3">
      <c s="4" r="A49" t="s">
        <v>197</v>
      </c>
      <c s="7" r="B49" t="n">
        <v>95</v>
      </c>
      <c s="5" r="C49" t="n">
        <v>18</v>
      </c>
    </row>
    <row r="50" spans="1:3">
      <c s="3" r="A50" t="s">
        <v>198</v>
      </c>
    </row>
    <row r="51" spans="1:3">
      <c s="4" r="A51" t="s">
        <v>199</v>
      </c>
      <c s="5" r="C51" t="n">
        <v>900</v>
      </c>
    </row>
    <row r="52" spans="1:3">
      <c s="4" r="A52" t="s">
        <v>200</v>
      </c>
      <c s="5" r="C52" t="n">
        <v>814</v>
      </c>
    </row>
    <row r="53" spans="1:3">
      <c s="4" r="A53" t="s">
        <v>201</v>
      </c>
      <c s="7" r="B53" t="n">
        <v>5510</v>
      </c>
      <c s="7" r="C53" t="n">
        <v>8126</v>
      </c>
    </row>
    <row r="54" spans="1:3">
      <c s="4" r="A54" t="s">
        <v>202</v>
      </c>
      <c s="5" r="B54" t="n">
        <v>920</v>
      </c>
    </row>
    <row r="55" spans="1:3">
      <c s="4" r="A55" t="s">
        <v>203</v>
      </c>
      <c s="5" r="B55" t="n">
        <v>1086</v>
      </c>
      <c s="7" r="C55" t="n">
        <v>18108</v>
      </c>
    </row>
    <row r="56" spans="1:3">
      <c s="4" r="A56" t="s">
        <v>204</v>
      </c>
      <c s="5" r="B56" t="n">
        <v>292</v>
      </c>
    </row>
    <row r="57" spans="1:3">
      <c s="4" r="A57" t="s">
        <v>122</v>
      </c>
      <c s="7" r="B57" t="n">
        <v>844</v>
      </c>
    </row>
    <row r="58" spans="1:3">
      <c s="4" r="A58" t="s">
        <v>205</v>
      </c>
      <c s="7" r="C58" t="n">
        <v>7273</v>
      </c>
    </row>
    <row r="59" spans="1:3">
      <c s="4" r="A59" t="s">
        <v>206</v>
      </c>
      <c s="7" r="B59" t="n">
        <v>1728</v>
      </c>
    </row>
    <row r="60" spans="1:3">
      <c s="4" r="A60" t="s">
        <v>207</v>
      </c>
      <c s="5" r="B60" t="n">
        <v>6365</v>
      </c>
      <c s="7" r="C60" t="n">
        <v>7034</v>
      </c>
    </row>
    <row r="61" spans="1:3">
      <c s="4" r="A61" t="s">
        <v>208</v>
      </c>
      <c s="5" r="B61" t="n">
        <v>390</v>
      </c>
    </row>
    <row r="62" spans="1:3">
      <c s="4" r="A62" t="s">
        <v>209</v>
      </c>
      <c s="5" r="B62" t="n">
        <v>1457</v>
      </c>
    </row>
    <row r="63" spans="1:3">
      <c s="4" r="A63" t="s">
        <v>132</v>
      </c>
      <c s="5" r="B63" t="n">
        <v>343</v>
      </c>
    </row>
    <row r="64" spans="1:3">
      <c s="4" r="A64" t="s">
        <v>210</v>
      </c>
      <c s="5" r="B64" t="n">
        <v>674</v>
      </c>
    </row>
    <row r="65" spans="1:3">
      <c s="4" r="A65" t="s">
        <v>211</v>
      </c>
      <c s="5" r="B65" t="n">
        <v>1276</v>
      </c>
    </row>
    <row r="66" spans="1:3">
      <c s="4" r="A66" t="s">
        <v>138</v>
      </c>
      <c s="7" r="B66" t="n">
        <v>3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J44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5"/>
    <col customWidth="1" max="16" min="16" width="16"/>
    <col customWidth="1" max="17" min="17" width="16"/>
    <col customWidth="1" max="18" min="18" width="16"/>
    <col customWidth="1" max="19" min="19" width="16"/>
    <col customWidth="1" max="20" min="20" width="16"/>
    <col customWidth="1" max="21" min="21" width="16"/>
    <col customWidth="1" max="22" min="22" width="14"/>
    <col customWidth="1" max="23" min="23" width="16"/>
    <col customWidth="1" max="24" min="24" width="14"/>
    <col customWidth="1" max="25" min="25" width="14"/>
    <col customWidth="1" max="26" min="26" width="14"/>
    <col customWidth="1" max="27" min="27" width="16"/>
    <col customWidth="1" max="28" min="28" width="14"/>
    <col customWidth="1" max="29" min="29" width="16"/>
    <col customWidth="1" max="30" min="30" width="16"/>
    <col customWidth="1" max="31" min="31" width="14"/>
    <col customWidth="1" max="32" min="32" width="14"/>
    <col customWidth="1" max="33" min="33" width="14"/>
    <col customWidth="1" max="34" min="34" width="14"/>
    <col customWidth="1" max="35" min="35" width="14"/>
    <col customWidth="1" max="36" min="36" width="14"/>
  </cols>
  <sheetData>
    <row r="1" spans="1:36">
      <c s="1" r="A1" t="s">
        <v>859</v>
      </c>
      <c s="2" r="B1" t="s">
        <v>652</v>
      </c>
      <c s="2" r="C1" t="s">
        <v>653</v>
      </c>
      <c s="2" r="D1" t="s">
        <v>860</v>
      </c>
      <c s="2" r="E1" t="s">
        <v>861</v>
      </c>
      <c s="2" r="F1" t="s">
        <v>862</v>
      </c>
      <c s="2" r="G1" t="s">
        <v>863</v>
      </c>
      <c s="2" r="H1" t="s">
        <v>864</v>
      </c>
      <c s="2" r="I1" t="s">
        <v>865</v>
      </c>
      <c s="2" r="J1" t="s">
        <v>866</v>
      </c>
      <c s="2" r="K1" t="s">
        <v>867</v>
      </c>
      <c s="2" r="L1" t="s">
        <v>868</v>
      </c>
      <c s="2" r="M1" t="s">
        <v>869</v>
      </c>
      <c s="2" r="N1" t="s">
        <v>669</v>
      </c>
      <c s="2" r="O1" t="s">
        <v>655</v>
      </c>
      <c s="2" r="P1" t="s">
        <v>870</v>
      </c>
      <c s="2" r="Q1" t="s">
        <v>871</v>
      </c>
      <c s="2" r="R1" t="s">
        <v>872</v>
      </c>
      <c s="2" r="S1" t="s">
        <v>656</v>
      </c>
      <c s="2" r="T1" t="s">
        <v>873</v>
      </c>
      <c s="2" r="U1" t="s">
        <v>754</v>
      </c>
      <c s="2" r="V1" t="s">
        <v>874</v>
      </c>
      <c s="2" r="W1" t="s">
        <v>662</v>
      </c>
      <c s="2" r="X1" t="s">
        <v>2</v>
      </c>
      <c s="2" r="Y1" t="s">
        <v>77</v>
      </c>
      <c s="2" r="Z1" t="s">
        <v>875</v>
      </c>
      <c s="2" r="AA1" t="s">
        <v>2</v>
      </c>
      <c s="2" r="AB1" t="s">
        <v>77</v>
      </c>
      <c s="2" r="AC1" t="s">
        <v>23</v>
      </c>
      <c s="2" r="AD1" t="s">
        <v>389</v>
      </c>
      <c s="2" r="AE1" t="s">
        <v>876</v>
      </c>
      <c s="2" r="AF1" t="s">
        <v>877</v>
      </c>
      <c s="2" r="AG1" t="s">
        <v>878</v>
      </c>
      <c s="2" r="AH1" t="s">
        <v>879</v>
      </c>
      <c s="2" r="AI1" t="s">
        <v>657</v>
      </c>
      <c s="2" r="AJ1" t="s">
        <v>880</v>
      </c>
    </row>
    <row r="2" spans="1:36">
      <c s="3" r="A2" t="s">
        <v>881</v>
      </c>
    </row>
    <row r="3" spans="1:36">
      <c s="4" r="A3" t="s">
        <v>882</v>
      </c>
      <c s="7" r="X3" t="n">
        <v>1000000</v>
      </c>
      <c s="7" r="AA3" t="n">
        <v>1000000</v>
      </c>
    </row>
    <row r="4" spans="1:36">
      <c s="4" r="A4" t="s">
        <v>542</v>
      </c>
      <c s="4" r="AA4" t="s">
        <v>398</v>
      </c>
    </row>
    <row r="5" spans="1:36">
      <c s="4" r="A5" t="s">
        <v>845</v>
      </c>
      <c s="5" r="X5" t="n">
        <v>17739000</v>
      </c>
      <c s="7" r="AA5" t="n">
        <v>17739000</v>
      </c>
      <c s="7" r="AC5" t="n">
        <v>19027000</v>
      </c>
    </row>
    <row r="6" spans="1:36">
      <c s="4" r="A6" t="s">
        <v>883</v>
      </c>
      <c s="5" r="X6" t="n">
        <v>599000</v>
      </c>
      <c s="7" r="Y6" t="n">
        <v>139000</v>
      </c>
      <c s="5" r="AA6" t="n">
        <v>1106000</v>
      </c>
      <c s="7" r="AB6" t="n">
        <v>418000</v>
      </c>
      <c s="5" r="AC6" t="n">
        <v>1743000</v>
      </c>
      <c s="7" r="AD6" t="n">
        <v>1046000</v>
      </c>
    </row>
    <row r="7" spans="1:36">
      <c s="4" r="A7" t="s">
        <v>884</v>
      </c>
      <c s="5" r="V7" t="n">
        <v>868838</v>
      </c>
    </row>
    <row r="8" spans="1:36">
      <c s="4" r="A8" t="s">
        <v>885</v>
      </c>
      <c s="7" r="V8" t="n">
        <v>5</v>
      </c>
      <c s="7" r="AI8" t="n">
        <v>4</v>
      </c>
    </row>
    <row r="9" spans="1:36">
      <c s="4" r="A9" t="s">
        <v>886</v>
      </c>
      <c s="7" r="N9" t="n">
        <v>3000000</v>
      </c>
    </row>
    <row r="10" spans="1:36">
      <c s="4" r="A10" t="s">
        <v>887</v>
      </c>
      <c s="4" r="N10" t="s">
        <v>888</v>
      </c>
    </row>
    <row r="11" spans="1:36">
      <c s="4" r="A11" t="s">
        <v>889</v>
      </c>
      <c s="4" r="N11" t="s">
        <v>685</v>
      </c>
    </row>
    <row r="12" spans="1:36">
      <c s="4" r="A12" t="s">
        <v>890</v>
      </c>
      <c s="7" r="AD12" t="n">
        <v>1000000</v>
      </c>
    </row>
    <row r="13" spans="1:36">
      <c s="4" r="A13" t="s">
        <v>853</v>
      </c>
    </row>
    <row r="14" spans="1:36">
      <c s="3" r="A14" t="s">
        <v>881</v>
      </c>
    </row>
    <row r="15" spans="1:36">
      <c s="4" r="A15" t="s">
        <v>518</v>
      </c>
      <c s="4" r="S15" t="s">
        <v>722</v>
      </c>
      <c s="4" r="W15" t="s">
        <v>722</v>
      </c>
    </row>
    <row r="16" spans="1:36">
      <c s="4" r="A16" t="s">
        <v>542</v>
      </c>
      <c s="4" r="S16" t="s">
        <v>15</v>
      </c>
      <c s="4" r="W16" t="s">
        <v>15</v>
      </c>
    </row>
    <row r="17" spans="1:36">
      <c s="4" r="A17" t="s">
        <v>845</v>
      </c>
      <c s="5" r="X17" t="n">
        <v>3541000</v>
      </c>
      <c s="5" r="AA17" t="n">
        <v>3541000</v>
      </c>
      <c s="5" r="AC17" t="n">
        <v>4243000</v>
      </c>
    </row>
    <row r="18" spans="1:36">
      <c s="4" r="A18" t="s">
        <v>891</v>
      </c>
      <c s="7" r="S18" t="n">
        <v>1800000</v>
      </c>
      <c s="7" r="W18" t="n">
        <v>1200000</v>
      </c>
    </row>
    <row r="19" spans="1:36">
      <c s="4" r="A19" t="s">
        <v>544</v>
      </c>
      <c s="5" r="AC19" t="n">
        <v>8860000</v>
      </c>
    </row>
    <row r="20" spans="1:36">
      <c s="4" r="A20" t="s">
        <v>892</v>
      </c>
    </row>
    <row r="21" spans="1:36">
      <c s="3" r="A21" t="s">
        <v>881</v>
      </c>
    </row>
    <row r="22" spans="1:36">
      <c s="4" r="A22" t="s">
        <v>882</v>
      </c>
      <c s="7" r="X22" t="n">
        <v>275000</v>
      </c>
      <c s="7" r="AA22" t="n">
        <v>275000</v>
      </c>
      <c s="7" r="AF22" t="n">
        <v>575000</v>
      </c>
    </row>
    <row r="23" spans="1:36">
      <c s="4" r="A23" t="s">
        <v>518</v>
      </c>
      <c s="4" r="X23" t="s">
        <v>548</v>
      </c>
      <c s="4" r="AA23" t="s">
        <v>548</v>
      </c>
    </row>
    <row r="24" spans="1:36">
      <c s="4" r="A24" t="s">
        <v>542</v>
      </c>
      <c s="4" r="AA24" t="s">
        <v>888</v>
      </c>
    </row>
    <row r="25" spans="1:36">
      <c s="4" r="A25" t="s">
        <v>893</v>
      </c>
    </row>
    <row r="26" spans="1:36">
      <c s="3" r="A26" t="s">
        <v>881</v>
      </c>
    </row>
    <row r="27" spans="1:36">
      <c s="4" r="A27" t="s">
        <v>884</v>
      </c>
      <c s="5" r="Z27" t="n">
        <v>2725</v>
      </c>
    </row>
    <row r="28" spans="1:36">
      <c s="4" r="A28" t="s">
        <v>885</v>
      </c>
      <c s="7" r="Z28" t="n">
        <v>1000</v>
      </c>
    </row>
    <row r="29" spans="1:36">
      <c s="4" r="A29" t="s">
        <v>894</v>
      </c>
      <c s="7" r="Z29" t="n">
        <v>2725000</v>
      </c>
    </row>
    <row r="30" spans="1:36">
      <c s="4" r="A30" t="s">
        <v>895</v>
      </c>
    </row>
    <row r="31" spans="1:36">
      <c s="3" r="A31" t="s">
        <v>881</v>
      </c>
    </row>
    <row r="32" spans="1:36">
      <c s="4" r="A32" t="s">
        <v>884</v>
      </c>
      <c s="5" r="Z32" t="n">
        <v>25</v>
      </c>
      <c s="5" r="AE32" t="n">
        <v>25</v>
      </c>
    </row>
    <row r="33" spans="1:36">
      <c s="4" r="A33" t="s">
        <v>894</v>
      </c>
      <c s="7" r="Z33" t="n">
        <v>25000</v>
      </c>
      <c s="7" r="AE33" t="n">
        <v>25000</v>
      </c>
    </row>
    <row r="34" spans="1:36">
      <c s="4" r="A34" t="s">
        <v>896</v>
      </c>
    </row>
    <row r="35" spans="1:36">
      <c s="3" r="A35" t="s">
        <v>881</v>
      </c>
    </row>
    <row r="36" spans="1:36">
      <c s="4" r="A36" t="s">
        <v>518</v>
      </c>
      <c s="4" r="X36" t="s">
        <v>695</v>
      </c>
      <c s="4" r="AA36" t="s">
        <v>695</v>
      </c>
    </row>
    <row r="37" spans="1:36">
      <c s="4" r="A37" t="s">
        <v>542</v>
      </c>
      <c s="4" r="AA37" t="s">
        <v>897</v>
      </c>
    </row>
    <row r="38" spans="1:36">
      <c s="4" r="A38" t="s">
        <v>898</v>
      </c>
    </row>
    <row r="39" spans="1:36">
      <c s="3" r="A39" t="s">
        <v>881</v>
      </c>
    </row>
    <row r="40" spans="1:36">
      <c s="4" r="A40" t="s">
        <v>882</v>
      </c>
      <c s="7" r="AC40" t="n">
        <v>737000</v>
      </c>
    </row>
    <row r="41" spans="1:36">
      <c s="4" r="A41" t="s">
        <v>518</v>
      </c>
      <c s="4" r="AC41" t="s">
        <v>548</v>
      </c>
    </row>
    <row r="42" spans="1:36">
      <c s="4" r="A42" t="s">
        <v>542</v>
      </c>
      <c s="4" r="AD42" t="s">
        <v>888</v>
      </c>
    </row>
    <row r="43" spans="1:36">
      <c s="4" r="A43" t="s">
        <v>899</v>
      </c>
    </row>
    <row r="44" spans="1:36">
      <c s="3" r="A44" t="s">
        <v>881</v>
      </c>
    </row>
    <row r="45" spans="1:36">
      <c s="4" r="A45" t="s">
        <v>882</v>
      </c>
      <c s="7" r="AD45" t="n">
        <v>650000</v>
      </c>
    </row>
    <row r="46" spans="1:36">
      <c s="4" r="A46" t="s">
        <v>518</v>
      </c>
      <c s="4" r="AD46" t="s">
        <v>722</v>
      </c>
    </row>
    <row r="47" spans="1:36">
      <c s="4" r="A47" t="s">
        <v>542</v>
      </c>
      <c s="4" r="AA47" t="s">
        <v>398</v>
      </c>
      <c s="4" r="AD47" t="s">
        <v>15</v>
      </c>
    </row>
    <row r="48" spans="1:36">
      <c s="4" r="A48" t="s">
        <v>571</v>
      </c>
      <c s="9" r="AD48" t="n">
        <v>6.36</v>
      </c>
    </row>
    <row r="49" spans="1:36">
      <c s="4" r="A49" t="s">
        <v>544</v>
      </c>
      <c s="7" r="X49" t="n">
        <v>2934000</v>
      </c>
      <c s="7" r="AA49" t="n">
        <v>2934000</v>
      </c>
    </row>
    <row r="50" spans="1:36">
      <c s="4" r="A50" t="s">
        <v>900</v>
      </c>
    </row>
    <row r="51" spans="1:36">
      <c s="3" r="A51" t="s">
        <v>881</v>
      </c>
    </row>
    <row r="52" spans="1:36">
      <c s="4" r="A52" t="s">
        <v>542</v>
      </c>
      <c s="4" r="AD52" t="s">
        <v>888</v>
      </c>
    </row>
    <row r="53" spans="1:36">
      <c s="4" r="A53" t="s">
        <v>901</v>
      </c>
    </row>
    <row r="54" spans="1:36">
      <c s="3" r="A54" t="s">
        <v>881</v>
      </c>
    </row>
    <row r="55" spans="1:36">
      <c s="4" r="A55" t="s">
        <v>882</v>
      </c>
      <c s="7" r="AH55" t="n">
        <v>500000</v>
      </c>
    </row>
    <row r="56" spans="1:36">
      <c s="4" r="A56" t="s">
        <v>518</v>
      </c>
      <c s="4" r="AH56" t="s">
        <v>902</v>
      </c>
    </row>
    <row r="57" spans="1:36">
      <c s="4" r="A57" t="s">
        <v>542</v>
      </c>
      <c s="4" r="Q57" t="s">
        <v>15</v>
      </c>
    </row>
    <row r="58" spans="1:36">
      <c s="4" r="A58" t="s">
        <v>903</v>
      </c>
    </row>
    <row r="59" spans="1:36">
      <c s="3" r="A59" t="s">
        <v>881</v>
      </c>
    </row>
    <row r="60" spans="1:36">
      <c s="4" r="A60" t="s">
        <v>882</v>
      </c>
      <c s="7" r="L60" t="n">
        <v>200000</v>
      </c>
    </row>
    <row r="61" spans="1:36">
      <c s="4" r="A61" t="s">
        <v>518</v>
      </c>
      <c s="4" r="L61" t="s">
        <v>902</v>
      </c>
    </row>
    <row r="62" spans="1:36">
      <c s="4" r="A62" t="s">
        <v>542</v>
      </c>
      <c s="4" r="L62" t="s">
        <v>15</v>
      </c>
    </row>
    <row r="63" spans="1:36">
      <c s="4" r="A63" t="s">
        <v>904</v>
      </c>
    </row>
    <row r="64" spans="1:36">
      <c s="3" r="A64" t="s">
        <v>881</v>
      </c>
    </row>
    <row r="65" spans="1:36">
      <c s="4" r="A65" t="s">
        <v>882</v>
      </c>
      <c s="7" r="K65" t="n">
        <v>600000</v>
      </c>
    </row>
    <row r="66" spans="1:36">
      <c s="4" r="A66" t="s">
        <v>518</v>
      </c>
      <c s="4" r="K66" t="s">
        <v>902</v>
      </c>
    </row>
    <row r="67" spans="1:36">
      <c s="4" r="A67" t="s">
        <v>542</v>
      </c>
      <c s="4" r="K67" t="s">
        <v>15</v>
      </c>
    </row>
    <row r="68" spans="1:36">
      <c s="4" r="A68" t="s">
        <v>905</v>
      </c>
    </row>
    <row r="69" spans="1:36">
      <c s="3" r="A69" t="s">
        <v>881</v>
      </c>
    </row>
    <row r="70" spans="1:36">
      <c s="4" r="A70" t="s">
        <v>882</v>
      </c>
      <c s="7" r="J70" t="n">
        <v>100000</v>
      </c>
    </row>
    <row r="71" spans="1:36">
      <c s="4" r="A71" t="s">
        <v>518</v>
      </c>
      <c s="4" r="J71" t="s">
        <v>902</v>
      </c>
    </row>
    <row r="72" spans="1:36">
      <c s="4" r="A72" t="s">
        <v>542</v>
      </c>
      <c s="4" r="J72" t="s">
        <v>15</v>
      </c>
    </row>
    <row r="73" spans="1:36">
      <c s="4" r="A73" t="s">
        <v>906</v>
      </c>
    </row>
    <row r="74" spans="1:36">
      <c s="3" r="A74" t="s">
        <v>881</v>
      </c>
    </row>
    <row r="75" spans="1:36">
      <c s="4" r="A75" t="s">
        <v>882</v>
      </c>
      <c s="7" r="AG75" t="n">
        <v>150000</v>
      </c>
    </row>
    <row r="76" spans="1:36">
      <c s="4" r="A76" t="s">
        <v>518</v>
      </c>
      <c s="4" r="AG76" t="s">
        <v>902</v>
      </c>
    </row>
    <row r="77" spans="1:36">
      <c s="4" r="A77" t="s">
        <v>542</v>
      </c>
      <c s="4" r="I77" t="s">
        <v>15</v>
      </c>
    </row>
    <row r="78" spans="1:36">
      <c s="4" r="A78" t="s">
        <v>907</v>
      </c>
    </row>
    <row r="79" spans="1:36">
      <c s="3" r="A79" t="s">
        <v>881</v>
      </c>
    </row>
    <row r="80" spans="1:36">
      <c s="4" r="A80" t="s">
        <v>882</v>
      </c>
      <c s="7" r="F80" t="n">
        <v>250000</v>
      </c>
    </row>
    <row r="81" spans="1:36">
      <c s="4" r="A81" t="s">
        <v>518</v>
      </c>
      <c s="4" r="F81" t="s">
        <v>902</v>
      </c>
    </row>
    <row r="82" spans="1:36">
      <c s="4" r="A82" t="s">
        <v>542</v>
      </c>
      <c s="4" r="F82" t="s">
        <v>15</v>
      </c>
    </row>
    <row r="83" spans="1:36">
      <c s="4" r="A83" t="s">
        <v>908</v>
      </c>
    </row>
    <row r="84" spans="1:36">
      <c s="3" r="A84" t="s">
        <v>881</v>
      </c>
    </row>
    <row r="85" spans="1:36">
      <c s="4" r="A85" t="s">
        <v>882</v>
      </c>
      <c s="7" r="E85" t="n">
        <v>395000</v>
      </c>
    </row>
    <row r="86" spans="1:36">
      <c s="4" r="A86" t="s">
        <v>518</v>
      </c>
      <c s="4" r="E86" t="s">
        <v>902</v>
      </c>
    </row>
    <row r="87" spans="1:36">
      <c s="4" r="A87" t="s">
        <v>542</v>
      </c>
      <c s="4" r="E87" t="s">
        <v>15</v>
      </c>
    </row>
    <row r="88" spans="1:36">
      <c s="4" r="A88" t="s">
        <v>909</v>
      </c>
    </row>
    <row r="89" spans="1:36">
      <c s="3" r="A89" t="s">
        <v>881</v>
      </c>
    </row>
    <row r="90" spans="1:36">
      <c s="4" r="A90" t="s">
        <v>882</v>
      </c>
      <c s="7" r="D90" t="n">
        <v>400000</v>
      </c>
    </row>
    <row r="91" spans="1:36">
      <c s="4" r="A91" t="s">
        <v>518</v>
      </c>
      <c s="4" r="D91" t="s">
        <v>902</v>
      </c>
    </row>
    <row r="92" spans="1:36">
      <c s="4" r="A92" t="s">
        <v>542</v>
      </c>
      <c s="4" r="D92" t="s">
        <v>15</v>
      </c>
    </row>
    <row r="93" spans="1:36">
      <c s="4" r="A93" t="s">
        <v>849</v>
      </c>
    </row>
    <row r="94" spans="1:36">
      <c s="3" r="A94" t="s">
        <v>881</v>
      </c>
    </row>
    <row r="95" spans="1:36">
      <c s="4" r="A95" t="s">
        <v>542</v>
      </c>
      <c s="4" r="AC95" t="s">
        <v>888</v>
      </c>
    </row>
    <row r="96" spans="1:36">
      <c s="4" r="A96" t="s">
        <v>910</v>
      </c>
      <c s="4" r="AC96" t="s">
        <v>548</v>
      </c>
    </row>
    <row r="97" spans="1:36">
      <c s="4" r="A97" t="s">
        <v>911</v>
      </c>
    </row>
    <row r="98" spans="1:36">
      <c s="3" r="A98" t="s">
        <v>881</v>
      </c>
    </row>
    <row r="99" spans="1:36">
      <c s="4" r="A99" t="s">
        <v>518</v>
      </c>
      <c s="4" r="X99" t="s">
        <v>695</v>
      </c>
      <c s="4" r="AA99" t="s">
        <v>695</v>
      </c>
    </row>
    <row r="100" spans="1:36">
      <c s="4" r="A100" t="s">
        <v>542</v>
      </c>
      <c s="4" r="AA100" t="s">
        <v>897</v>
      </c>
    </row>
    <row r="101" spans="1:36">
      <c s="4" r="A101" t="s">
        <v>912</v>
      </c>
    </row>
    <row r="102" spans="1:36">
      <c s="3" r="A102" t="s">
        <v>881</v>
      </c>
    </row>
    <row r="103" spans="1:36">
      <c s="4" r="A103" t="s">
        <v>882</v>
      </c>
      <c s="7" r="M103" t="n">
        <v>200000</v>
      </c>
    </row>
    <row r="104" spans="1:36">
      <c s="4" r="A104" t="s">
        <v>518</v>
      </c>
      <c s="4" r="M104" t="s">
        <v>902</v>
      </c>
    </row>
    <row r="105" spans="1:36">
      <c s="4" r="A105" t="s">
        <v>542</v>
      </c>
      <c s="4" r="M105" t="s">
        <v>888</v>
      </c>
      <c s="4" r="AD105" t="s">
        <v>888</v>
      </c>
    </row>
    <row r="106" spans="1:36">
      <c s="4" r="A106" t="s">
        <v>913</v>
      </c>
    </row>
    <row r="107" spans="1:36">
      <c s="3" r="A107" t="s">
        <v>881</v>
      </c>
    </row>
    <row r="108" spans="1:36">
      <c s="4" r="A108" t="s">
        <v>518</v>
      </c>
      <c s="4" r="X108" t="s">
        <v>695</v>
      </c>
      <c s="4" r="AA108" t="s">
        <v>695</v>
      </c>
    </row>
    <row r="109" spans="1:36">
      <c s="4" r="A109" t="s">
        <v>542</v>
      </c>
      <c s="4" r="AA109" t="s">
        <v>897</v>
      </c>
    </row>
    <row r="110" spans="1:36">
      <c s="4" r="A110" t="s">
        <v>914</v>
      </c>
    </row>
    <row r="111" spans="1:36">
      <c s="3" r="A111" t="s">
        <v>881</v>
      </c>
    </row>
    <row r="112" spans="1:36">
      <c s="4" r="A112" t="s">
        <v>882</v>
      </c>
      <c s="7" r="AF112" t="n">
        <v>637000</v>
      </c>
    </row>
    <row r="113" spans="1:36">
      <c s="4" r="A113" t="s">
        <v>915</v>
      </c>
    </row>
    <row r="114" spans="1:36">
      <c s="3" r="A114" t="s">
        <v>881</v>
      </c>
    </row>
    <row r="115" spans="1:36">
      <c s="4" r="A115" t="s">
        <v>518</v>
      </c>
      <c s="4" r="AF115" t="s">
        <v>695</v>
      </c>
    </row>
    <row r="116" spans="1:36">
      <c s="4" r="A116" t="s">
        <v>542</v>
      </c>
      <c s="4" r="U116" t="s">
        <v>888</v>
      </c>
    </row>
    <row r="117" spans="1:36">
      <c s="4" r="A117" t="s">
        <v>916</v>
      </c>
    </row>
    <row r="118" spans="1:36">
      <c s="3" r="A118" t="s">
        <v>881</v>
      </c>
    </row>
    <row r="119" spans="1:36">
      <c s="4" r="A119" t="s">
        <v>518</v>
      </c>
      <c s="4" r="AF119" t="s">
        <v>548</v>
      </c>
    </row>
    <row r="120" spans="1:36">
      <c s="4" r="A120" t="s">
        <v>542</v>
      </c>
      <c s="4" r="U120" t="s">
        <v>897</v>
      </c>
    </row>
    <row r="121" spans="1:36">
      <c s="4" r="A121" t="s">
        <v>917</v>
      </c>
    </row>
    <row r="122" spans="1:36">
      <c s="3" r="A122" t="s">
        <v>881</v>
      </c>
    </row>
    <row r="123" spans="1:36">
      <c s="4" r="A123" t="s">
        <v>882</v>
      </c>
      <c s="7" r="AF123" t="n">
        <v>397000</v>
      </c>
    </row>
    <row r="124" spans="1:36">
      <c s="4" r="A124" t="s">
        <v>918</v>
      </c>
    </row>
    <row r="125" spans="1:36">
      <c s="3" r="A125" t="s">
        <v>881</v>
      </c>
    </row>
    <row r="126" spans="1:36">
      <c s="4" r="A126" t="s">
        <v>518</v>
      </c>
      <c s="4" r="AF126" t="s">
        <v>695</v>
      </c>
    </row>
    <row r="127" spans="1:36">
      <c s="4" r="A127" t="s">
        <v>542</v>
      </c>
      <c s="4" r="U127" t="s">
        <v>888</v>
      </c>
    </row>
    <row r="128" spans="1:36">
      <c s="4" r="A128" t="s">
        <v>919</v>
      </c>
    </row>
    <row r="129" spans="1:36">
      <c s="3" r="A129" t="s">
        <v>881</v>
      </c>
    </row>
    <row r="130" spans="1:36">
      <c s="4" r="A130" t="s">
        <v>518</v>
      </c>
      <c s="4" r="AF130" t="s">
        <v>548</v>
      </c>
    </row>
    <row r="131" spans="1:36">
      <c s="4" r="A131" t="s">
        <v>542</v>
      </c>
      <c s="4" r="U131" t="s">
        <v>897</v>
      </c>
    </row>
    <row r="132" spans="1:36">
      <c s="4" r="A132" t="s">
        <v>920</v>
      </c>
    </row>
    <row r="133" spans="1:36">
      <c s="3" r="A133" t="s">
        <v>881</v>
      </c>
    </row>
    <row r="134" spans="1:36">
      <c s="4" r="A134" t="s">
        <v>882</v>
      </c>
      <c s="7" r="AF134" t="n">
        <v>700000</v>
      </c>
    </row>
    <row r="135" spans="1:36">
      <c s="4" r="A135" t="s">
        <v>921</v>
      </c>
    </row>
    <row r="136" spans="1:36">
      <c s="3" r="A136" t="s">
        <v>881</v>
      </c>
    </row>
    <row r="137" spans="1:36">
      <c s="4" r="A137" t="s">
        <v>518</v>
      </c>
      <c s="4" r="AF137" t="s">
        <v>695</v>
      </c>
    </row>
    <row r="138" spans="1:36">
      <c s="4" r="A138" t="s">
        <v>542</v>
      </c>
      <c s="4" r="U138" t="s">
        <v>888</v>
      </c>
    </row>
    <row r="139" spans="1:36">
      <c s="4" r="A139" t="s">
        <v>922</v>
      </c>
    </row>
    <row r="140" spans="1:36">
      <c s="3" r="A140" t="s">
        <v>881</v>
      </c>
    </row>
    <row r="141" spans="1:36">
      <c s="4" r="A141" t="s">
        <v>518</v>
      </c>
      <c s="4" r="AF141" t="s">
        <v>902</v>
      </c>
    </row>
    <row r="142" spans="1:36">
      <c s="4" r="A142" t="s">
        <v>542</v>
      </c>
      <c s="4" r="U142" t="s">
        <v>897</v>
      </c>
    </row>
    <row r="143" spans="1:36">
      <c s="4" r="A143" t="s">
        <v>923</v>
      </c>
    </row>
    <row r="144" spans="1:36">
      <c s="3" r="A144" t="s">
        <v>881</v>
      </c>
    </row>
    <row r="145" spans="1:36">
      <c s="4" r="A145" t="s">
        <v>882</v>
      </c>
      <c s="7" r="AF145" t="n">
        <v>200000</v>
      </c>
    </row>
    <row r="146" spans="1:36">
      <c s="4" r="A146" t="s">
        <v>924</v>
      </c>
    </row>
    <row r="147" spans="1:36">
      <c s="3" r="A147" t="s">
        <v>881</v>
      </c>
    </row>
    <row r="148" spans="1:36">
      <c s="4" r="A148" t="s">
        <v>518</v>
      </c>
      <c s="4" r="AF148" t="s">
        <v>695</v>
      </c>
    </row>
    <row r="149" spans="1:36">
      <c s="4" r="A149" t="s">
        <v>542</v>
      </c>
      <c s="4" r="U149" t="s">
        <v>888</v>
      </c>
    </row>
    <row r="150" spans="1:36">
      <c s="4" r="A150" t="s">
        <v>925</v>
      </c>
    </row>
    <row r="151" spans="1:36">
      <c s="3" r="A151" t="s">
        <v>881</v>
      </c>
    </row>
    <row r="152" spans="1:36">
      <c s="4" r="A152" t="s">
        <v>518</v>
      </c>
      <c s="4" r="AF152" t="s">
        <v>548</v>
      </c>
    </row>
    <row r="153" spans="1:36">
      <c s="4" r="A153" t="s">
        <v>542</v>
      </c>
      <c s="4" r="U153" t="s">
        <v>897</v>
      </c>
    </row>
    <row r="154" spans="1:36">
      <c s="4" r="A154" t="s">
        <v>926</v>
      </c>
    </row>
    <row r="155" spans="1:36">
      <c s="3" r="A155" t="s">
        <v>881</v>
      </c>
    </row>
    <row r="156" spans="1:36">
      <c s="4" r="A156" t="s">
        <v>882</v>
      </c>
      <c s="7" r="AF156" t="n">
        <v>300000</v>
      </c>
    </row>
    <row r="157" spans="1:36">
      <c s="4" r="A157" t="s">
        <v>927</v>
      </c>
    </row>
    <row r="158" spans="1:36">
      <c s="3" r="A158" t="s">
        <v>881</v>
      </c>
    </row>
    <row r="159" spans="1:36">
      <c s="4" r="A159" t="s">
        <v>518</v>
      </c>
      <c s="4" r="AF159" t="s">
        <v>695</v>
      </c>
    </row>
    <row r="160" spans="1:36">
      <c s="4" r="A160" t="s">
        <v>542</v>
      </c>
      <c s="4" r="U160" t="s">
        <v>888</v>
      </c>
    </row>
    <row r="161" spans="1:36">
      <c s="4" r="A161" t="s">
        <v>928</v>
      </c>
    </row>
    <row r="162" spans="1:36">
      <c s="3" r="A162" t="s">
        <v>881</v>
      </c>
    </row>
    <row r="163" spans="1:36">
      <c s="4" r="A163" t="s">
        <v>518</v>
      </c>
      <c s="4" r="AF163" t="s">
        <v>902</v>
      </c>
    </row>
    <row r="164" spans="1:36">
      <c s="4" r="A164" t="s">
        <v>542</v>
      </c>
      <c s="4" r="U164" t="s">
        <v>897</v>
      </c>
    </row>
    <row r="165" spans="1:36">
      <c s="4" r="A165" t="s">
        <v>850</v>
      </c>
    </row>
    <row r="166" spans="1:36">
      <c s="3" r="A166" t="s">
        <v>881</v>
      </c>
    </row>
    <row r="167" spans="1:36">
      <c s="4" r="A167" t="s">
        <v>542</v>
      </c>
      <c s="4" r="AC167" t="s">
        <v>888</v>
      </c>
    </row>
    <row r="168" spans="1:36">
      <c s="4" r="A168" t="s">
        <v>910</v>
      </c>
      <c s="4" r="AC168" t="s">
        <v>548</v>
      </c>
    </row>
    <row r="169" spans="1:36">
      <c s="4" r="A169" t="s">
        <v>929</v>
      </c>
    </row>
    <row r="170" spans="1:36">
      <c s="3" r="A170" t="s">
        <v>881</v>
      </c>
    </row>
    <row r="171" spans="1:36">
      <c s="4" r="A171" t="s">
        <v>882</v>
      </c>
      <c s="7" r="AD171" t="n">
        <v>375000</v>
      </c>
    </row>
    <row r="172" spans="1:36">
      <c s="4" r="A172" t="s">
        <v>518</v>
      </c>
      <c s="4" r="X172" t="s">
        <v>695</v>
      </c>
      <c s="4" r="AA172" t="s">
        <v>695</v>
      </c>
      <c s="4" r="AD172" t="s">
        <v>548</v>
      </c>
    </row>
    <row r="173" spans="1:36">
      <c s="4" r="A173" t="s">
        <v>542</v>
      </c>
      <c s="4" r="AA173" t="s">
        <v>897</v>
      </c>
      <c s="4" r="AD173" t="s">
        <v>888</v>
      </c>
    </row>
    <row r="174" spans="1:36">
      <c s="4" r="A174" t="s">
        <v>930</v>
      </c>
    </row>
    <row r="175" spans="1:36">
      <c s="3" r="A175" t="s">
        <v>881</v>
      </c>
    </row>
    <row r="176" spans="1:36">
      <c s="4" r="A176" t="s">
        <v>882</v>
      </c>
      <c s="7" r="B176" t="n">
        <v>375000</v>
      </c>
    </row>
    <row r="177" spans="1:36">
      <c s="4" r="A177" t="s">
        <v>931</v>
      </c>
    </row>
    <row r="178" spans="1:36">
      <c s="3" r="A178" t="s">
        <v>881</v>
      </c>
    </row>
    <row r="179" spans="1:36">
      <c s="4" r="A179" t="s">
        <v>518</v>
      </c>
      <c s="4" r="B179" t="s">
        <v>695</v>
      </c>
    </row>
    <row r="180" spans="1:36">
      <c s="4" r="A180" t="s">
        <v>542</v>
      </c>
      <c s="4" r="B180" t="s">
        <v>888</v>
      </c>
    </row>
    <row r="181" spans="1:36">
      <c s="4" r="A181" t="s">
        <v>932</v>
      </c>
    </row>
    <row r="182" spans="1:36">
      <c s="3" r="A182" t="s">
        <v>881</v>
      </c>
    </row>
    <row r="183" spans="1:36">
      <c s="4" r="A183" t="s">
        <v>518</v>
      </c>
      <c s="4" r="B183" t="s">
        <v>548</v>
      </c>
    </row>
    <row r="184" spans="1:36">
      <c s="4" r="A184" t="s">
        <v>542</v>
      </c>
      <c s="4" r="B184" t="s">
        <v>897</v>
      </c>
    </row>
    <row r="185" spans="1:36">
      <c s="4" r="A185" t="s">
        <v>852</v>
      </c>
    </row>
    <row r="186" spans="1:36">
      <c s="3" r="A186" t="s">
        <v>881</v>
      </c>
    </row>
    <row r="187" spans="1:36">
      <c s="4" r="A187" t="s">
        <v>542</v>
      </c>
      <c s="4" r="AC187" t="s">
        <v>888</v>
      </c>
    </row>
    <row r="188" spans="1:36">
      <c s="4" r="A188" t="s">
        <v>933</v>
      </c>
    </row>
    <row r="189" spans="1:36">
      <c s="3" r="A189" t="s">
        <v>881</v>
      </c>
    </row>
    <row r="190" spans="1:36">
      <c s="4" r="A190" t="s">
        <v>910</v>
      </c>
      <c s="4" r="AC190" t="s">
        <v>548</v>
      </c>
    </row>
    <row r="191" spans="1:36">
      <c s="4" r="A191" t="s">
        <v>934</v>
      </c>
    </row>
    <row r="192" spans="1:36">
      <c s="3" r="A192" t="s">
        <v>881</v>
      </c>
    </row>
    <row r="193" spans="1:36">
      <c s="4" r="A193" t="s">
        <v>910</v>
      </c>
      <c s="4" r="AC193" t="s">
        <v>902</v>
      </c>
    </row>
    <row r="194" spans="1:36">
      <c s="4" r="A194" t="s">
        <v>935</v>
      </c>
    </row>
    <row r="195" spans="1:36">
      <c s="3" r="A195" t="s">
        <v>881</v>
      </c>
    </row>
    <row r="196" spans="1:36">
      <c s="4" r="A196" t="s">
        <v>882</v>
      </c>
      <c s="7" r="AD196" t="n">
        <v>1575000</v>
      </c>
    </row>
    <row r="197" spans="1:36">
      <c s="4" r="A197" t="s">
        <v>518</v>
      </c>
      <c s="4" r="X197" t="s">
        <v>695</v>
      </c>
      <c s="4" r="AA197" t="s">
        <v>695</v>
      </c>
      <c s="4" r="AD197" t="s">
        <v>548</v>
      </c>
    </row>
    <row r="198" spans="1:36">
      <c s="4" r="A198" t="s">
        <v>542</v>
      </c>
      <c s="4" r="AA198" t="s">
        <v>897</v>
      </c>
      <c s="4" r="AD198" t="s">
        <v>888</v>
      </c>
    </row>
    <row r="199" spans="1:36">
      <c s="4" r="A199" t="s">
        <v>936</v>
      </c>
    </row>
    <row r="200" spans="1:36">
      <c s="3" r="A200" t="s">
        <v>881</v>
      </c>
    </row>
    <row r="201" spans="1:36">
      <c s="4" r="A201" t="s">
        <v>882</v>
      </c>
      <c s="7" r="P201" t="n">
        <v>300000</v>
      </c>
    </row>
    <row r="202" spans="1:36">
      <c s="4" r="A202" t="s">
        <v>518</v>
      </c>
      <c s="4" r="P202" t="s">
        <v>902</v>
      </c>
    </row>
    <row r="203" spans="1:36">
      <c s="4" r="A203" t="s">
        <v>542</v>
      </c>
      <c s="4" r="P203" t="s">
        <v>888</v>
      </c>
    </row>
    <row r="204" spans="1:36">
      <c s="4" r="A204" t="s">
        <v>937</v>
      </c>
    </row>
    <row r="205" spans="1:36">
      <c s="3" r="A205" t="s">
        <v>881</v>
      </c>
    </row>
    <row r="206" spans="1:36">
      <c s="4" r="A206" t="s">
        <v>882</v>
      </c>
      <c s="7" r="R206" t="n">
        <v>200000</v>
      </c>
    </row>
    <row r="207" spans="1:36">
      <c s="4" r="A207" t="s">
        <v>518</v>
      </c>
      <c s="4" r="R207" t="s">
        <v>902</v>
      </c>
    </row>
    <row r="208" spans="1:36">
      <c s="4" r="A208" t="s">
        <v>542</v>
      </c>
      <c s="4" r="R208" t="s">
        <v>15</v>
      </c>
    </row>
    <row r="209" spans="1:36">
      <c s="4" r="A209" t="s">
        <v>938</v>
      </c>
    </row>
    <row r="210" spans="1:36">
      <c s="3" r="A210" t="s">
        <v>881</v>
      </c>
    </row>
    <row r="211" spans="1:36">
      <c s="4" r="A211" t="s">
        <v>882</v>
      </c>
      <c s="7" r="J211" t="n">
        <v>100000</v>
      </c>
    </row>
    <row r="212" spans="1:36">
      <c s="4" r="A212" t="s">
        <v>518</v>
      </c>
      <c s="4" r="J212" t="s">
        <v>902</v>
      </c>
    </row>
    <row r="213" spans="1:36">
      <c s="4" r="A213" t="s">
        <v>542</v>
      </c>
      <c s="4" r="J213" t="s">
        <v>888</v>
      </c>
    </row>
    <row r="214" spans="1:36">
      <c s="4" r="A214" t="s">
        <v>939</v>
      </c>
    </row>
    <row r="215" spans="1:36">
      <c s="3" r="A215" t="s">
        <v>881</v>
      </c>
    </row>
    <row r="216" spans="1:36">
      <c s="4" r="A216" t="s">
        <v>882</v>
      </c>
      <c s="7" r="AG216" t="n">
        <v>150000</v>
      </c>
    </row>
    <row r="217" spans="1:36">
      <c s="4" r="A217" t="s">
        <v>518</v>
      </c>
      <c s="4" r="AG217" t="s">
        <v>902</v>
      </c>
    </row>
    <row r="218" spans="1:36">
      <c s="4" r="A218" t="s">
        <v>542</v>
      </c>
      <c s="4" r="I218" t="s">
        <v>888</v>
      </c>
    </row>
    <row r="219" spans="1:36">
      <c s="4" r="A219" t="s">
        <v>940</v>
      </c>
    </row>
    <row r="220" spans="1:36">
      <c s="3" r="A220" t="s">
        <v>881</v>
      </c>
    </row>
    <row r="221" spans="1:36">
      <c s="4" r="A221" t="s">
        <v>882</v>
      </c>
      <c s="7" r="E221" t="n">
        <v>575000</v>
      </c>
    </row>
    <row r="222" spans="1:36">
      <c s="4" r="A222" t="s">
        <v>518</v>
      </c>
      <c s="4" r="E222" t="s">
        <v>902</v>
      </c>
    </row>
    <row r="223" spans="1:36">
      <c s="4" r="A223" t="s">
        <v>542</v>
      </c>
      <c s="4" r="E223" t="s">
        <v>888</v>
      </c>
    </row>
    <row r="224" spans="1:36">
      <c s="4" r="A224" t="s">
        <v>941</v>
      </c>
    </row>
    <row r="225" spans="1:36">
      <c s="3" r="A225" t="s">
        <v>881</v>
      </c>
    </row>
    <row r="226" spans="1:36">
      <c s="4" r="A226" t="s">
        <v>882</v>
      </c>
      <c s="7" r="AF226" t="n">
        <v>1575000</v>
      </c>
    </row>
    <row r="227" spans="1:36">
      <c s="4" r="A227" t="s">
        <v>942</v>
      </c>
    </row>
    <row r="228" spans="1:36">
      <c s="3" r="A228" t="s">
        <v>881</v>
      </c>
    </row>
    <row r="229" spans="1:36">
      <c s="4" r="A229" t="s">
        <v>518</v>
      </c>
      <c s="4" r="AF229" t="s">
        <v>695</v>
      </c>
    </row>
    <row r="230" spans="1:36">
      <c s="4" r="A230" t="s">
        <v>542</v>
      </c>
      <c s="4" r="U230" t="s">
        <v>888</v>
      </c>
    </row>
    <row r="231" spans="1:36">
      <c s="4" r="A231" t="s">
        <v>943</v>
      </c>
    </row>
    <row r="232" spans="1:36">
      <c s="3" r="A232" t="s">
        <v>881</v>
      </c>
    </row>
    <row r="233" spans="1:36">
      <c s="4" r="A233" t="s">
        <v>518</v>
      </c>
      <c s="4" r="AF233" t="s">
        <v>548</v>
      </c>
    </row>
    <row r="234" spans="1:36">
      <c s="4" r="A234" t="s">
        <v>542</v>
      </c>
      <c s="4" r="U234" t="s">
        <v>897</v>
      </c>
    </row>
    <row r="235" spans="1:36">
      <c s="4" r="A235" t="s">
        <v>944</v>
      </c>
    </row>
    <row r="236" spans="1:36">
      <c s="3" r="A236" t="s">
        <v>881</v>
      </c>
    </row>
    <row r="237" spans="1:36">
      <c s="4" r="A237" t="s">
        <v>882</v>
      </c>
      <c s="7" r="AF237" t="n">
        <v>1075000</v>
      </c>
    </row>
    <row r="238" spans="1:36">
      <c s="4" r="A238" t="s">
        <v>945</v>
      </c>
    </row>
    <row r="239" spans="1:36">
      <c s="3" r="A239" t="s">
        <v>881</v>
      </c>
    </row>
    <row r="240" spans="1:36">
      <c s="4" r="A240" t="s">
        <v>518</v>
      </c>
      <c s="4" r="AF240" t="s">
        <v>695</v>
      </c>
    </row>
    <row r="241" spans="1:36">
      <c s="4" r="A241" t="s">
        <v>542</v>
      </c>
      <c s="4" r="U241" t="s">
        <v>888</v>
      </c>
    </row>
    <row r="242" spans="1:36">
      <c s="4" r="A242" t="s">
        <v>946</v>
      </c>
    </row>
    <row r="243" spans="1:36">
      <c s="3" r="A243" t="s">
        <v>881</v>
      </c>
    </row>
    <row r="244" spans="1:36">
      <c s="4" r="A244" t="s">
        <v>518</v>
      </c>
      <c s="4" r="AF244" t="s">
        <v>902</v>
      </c>
    </row>
    <row r="245" spans="1:36">
      <c s="4" r="A245" t="s">
        <v>542</v>
      </c>
      <c s="4" r="U245" t="s">
        <v>897</v>
      </c>
    </row>
    <row r="246" spans="1:36">
      <c s="4" r="A246" t="s">
        <v>947</v>
      </c>
    </row>
    <row r="247" spans="1:36">
      <c s="3" r="A247" t="s">
        <v>881</v>
      </c>
    </row>
    <row r="248" spans="1:36">
      <c s="4" r="A248" t="s">
        <v>948</v>
      </c>
      <c s="4" r="AJ248" t="s">
        <v>949</v>
      </c>
    </row>
    <row r="249" spans="1:36">
      <c s="4" r="A249" t="s">
        <v>950</v>
      </c>
    </row>
    <row r="250" spans="1:36">
      <c s="3" r="A250" t="s">
        <v>881</v>
      </c>
    </row>
    <row r="251" spans="1:36">
      <c s="4" r="A251" t="s">
        <v>518</v>
      </c>
      <c s="4" r="AD251" t="s">
        <v>951</v>
      </c>
    </row>
    <row r="252" spans="1:36">
      <c s="4" r="A252" t="s">
        <v>542</v>
      </c>
      <c s="4" r="AC252" t="s">
        <v>952</v>
      </c>
    </row>
    <row r="253" spans="1:36">
      <c s="4" r="A253" t="s">
        <v>910</v>
      </c>
      <c s="4" r="AC253" t="s">
        <v>546</v>
      </c>
    </row>
    <row r="254" spans="1:36">
      <c s="4" r="A254" t="s">
        <v>953</v>
      </c>
    </row>
    <row r="255" spans="1:36">
      <c s="3" r="A255" t="s">
        <v>881</v>
      </c>
    </row>
    <row r="256" spans="1:36">
      <c s="4" r="A256" t="s">
        <v>882</v>
      </c>
      <c s="7" r="AD256" t="n">
        <v>3925000</v>
      </c>
    </row>
    <row r="257" spans="1:36">
      <c s="4" r="A257" t="s">
        <v>954</v>
      </c>
      <c s="5" r="AD257" t="n">
        <v>964000</v>
      </c>
    </row>
    <row r="258" spans="1:36">
      <c s="4" r="A258" t="s">
        <v>955</v>
      </c>
    </row>
    <row r="259" spans="1:36">
      <c s="3" r="A259" t="s">
        <v>881</v>
      </c>
    </row>
    <row r="260" spans="1:36">
      <c s="4" r="A260" t="s">
        <v>542</v>
      </c>
      <c s="4" r="T260" t="s">
        <v>956</v>
      </c>
    </row>
    <row r="261" spans="1:36">
      <c s="4" r="A261" t="s">
        <v>845</v>
      </c>
      <c s="7" r="AD261" t="n">
        <v>3925000</v>
      </c>
    </row>
    <row r="262" spans="1:36">
      <c s="4" r="A262" t="s">
        <v>910</v>
      </c>
      <c s="4" r="T262" t="s">
        <v>957</v>
      </c>
      <c s="4" r="AD262" t="s">
        <v>958</v>
      </c>
    </row>
    <row r="263" spans="1:36">
      <c s="4" r="A263" t="s">
        <v>959</v>
      </c>
    </row>
    <row r="264" spans="1:36">
      <c s="3" r="A264" t="s">
        <v>881</v>
      </c>
    </row>
    <row r="265" spans="1:36">
      <c s="4" r="A265" t="s">
        <v>518</v>
      </c>
      <c s="4" r="T265" t="s">
        <v>958</v>
      </c>
    </row>
    <row r="266" spans="1:36">
      <c s="4" r="A266" t="s">
        <v>960</v>
      </c>
    </row>
    <row r="267" spans="1:36">
      <c s="3" r="A267" t="s">
        <v>881</v>
      </c>
    </row>
    <row r="268" spans="1:36">
      <c s="4" r="A268" t="s">
        <v>542</v>
      </c>
      <c s="4" r="AC268" t="s">
        <v>961</v>
      </c>
    </row>
    <row r="269" spans="1:36">
      <c s="4" r="A269" t="s">
        <v>910</v>
      </c>
      <c s="4" r="AC269" t="s">
        <v>958</v>
      </c>
    </row>
    <row r="270" spans="1:36">
      <c s="4" r="A270" t="s">
        <v>851</v>
      </c>
    </row>
    <row r="271" spans="1:36">
      <c s="3" r="A271" t="s">
        <v>881</v>
      </c>
    </row>
    <row r="272" spans="1:36">
      <c s="4" r="A272" t="s">
        <v>542</v>
      </c>
      <c s="4" r="AC272" t="s">
        <v>888</v>
      </c>
    </row>
    <row r="273" spans="1:36">
      <c s="4" r="A273" t="s">
        <v>962</v>
      </c>
    </row>
    <row r="274" spans="1:36">
      <c s="3" r="A274" t="s">
        <v>881</v>
      </c>
    </row>
    <row r="275" spans="1:36">
      <c s="4" r="A275" t="s">
        <v>910</v>
      </c>
      <c s="4" r="AC275" t="s">
        <v>548</v>
      </c>
    </row>
    <row r="276" spans="1:36">
      <c s="4" r="A276" t="s">
        <v>963</v>
      </c>
    </row>
    <row r="277" spans="1:36">
      <c s="3" r="A277" t="s">
        <v>881</v>
      </c>
    </row>
    <row r="278" spans="1:36">
      <c s="4" r="A278" t="s">
        <v>910</v>
      </c>
      <c s="4" r="AC278" t="s">
        <v>902</v>
      </c>
    </row>
    <row r="279" spans="1:36">
      <c s="4" r="A279" t="s">
        <v>964</v>
      </c>
    </row>
    <row r="280" spans="1:36">
      <c s="3" r="A280" t="s">
        <v>881</v>
      </c>
    </row>
    <row r="281" spans="1:36">
      <c s="4" r="A281" t="s">
        <v>882</v>
      </c>
      <c s="7" r="J281" t="n">
        <v>100000</v>
      </c>
    </row>
    <row r="282" spans="1:36">
      <c s="4" r="A282" t="s">
        <v>518</v>
      </c>
      <c s="4" r="J282" t="s">
        <v>902</v>
      </c>
    </row>
    <row r="283" spans="1:36">
      <c s="4" r="A283" t="s">
        <v>542</v>
      </c>
      <c s="4" r="J283" t="s">
        <v>15</v>
      </c>
    </row>
    <row r="284" spans="1:36">
      <c s="4" r="A284" t="s">
        <v>965</v>
      </c>
    </row>
    <row r="285" spans="1:36">
      <c s="3" r="A285" t="s">
        <v>881</v>
      </c>
    </row>
    <row r="286" spans="1:36">
      <c s="4" r="A286" t="s">
        <v>882</v>
      </c>
      <c s="7" r="H286" t="n">
        <v>150000</v>
      </c>
    </row>
    <row r="287" spans="1:36">
      <c s="4" r="A287" t="s">
        <v>518</v>
      </c>
      <c s="4" r="H287" t="s">
        <v>902</v>
      </c>
    </row>
    <row r="288" spans="1:36">
      <c s="4" r="A288" t="s">
        <v>542</v>
      </c>
      <c s="4" r="H288" t="s">
        <v>888</v>
      </c>
    </row>
    <row r="289" spans="1:36">
      <c s="4" r="A289" t="s">
        <v>966</v>
      </c>
    </row>
    <row r="290" spans="1:36">
      <c s="3" r="A290" t="s">
        <v>881</v>
      </c>
    </row>
    <row r="291" spans="1:36">
      <c s="4" r="A291" t="s">
        <v>882</v>
      </c>
      <c s="7" r="G291" t="n">
        <v>250000</v>
      </c>
    </row>
    <row r="292" spans="1:36">
      <c s="4" r="A292" t="s">
        <v>518</v>
      </c>
      <c s="4" r="G292" t="s">
        <v>902</v>
      </c>
    </row>
    <row r="293" spans="1:36">
      <c s="4" r="A293" t="s">
        <v>542</v>
      </c>
      <c s="4" r="G293" t="s">
        <v>888</v>
      </c>
    </row>
    <row r="294" spans="1:36">
      <c s="4" r="A294" t="s">
        <v>853</v>
      </c>
    </row>
    <row r="295" spans="1:36">
      <c s="3" r="A295" t="s">
        <v>881</v>
      </c>
    </row>
    <row r="296" spans="1:36">
      <c s="4" r="A296" t="s">
        <v>518</v>
      </c>
      <c s="4" r="S296" t="s">
        <v>722</v>
      </c>
      <c s="4" r="W296" t="s">
        <v>722</v>
      </c>
    </row>
    <row r="297" spans="1:36">
      <c s="4" r="A297" t="s">
        <v>542</v>
      </c>
      <c s="4" r="S297" t="s">
        <v>15</v>
      </c>
      <c s="4" r="W297" t="s">
        <v>15</v>
      </c>
      <c s="4" r="AC297" t="s">
        <v>15</v>
      </c>
    </row>
    <row r="298" spans="1:36">
      <c s="4" r="A298" t="s">
        <v>571</v>
      </c>
      <c s="9" r="S298" t="n">
        <v>6.36</v>
      </c>
      <c s="9" r="W298" t="n">
        <v>6.36</v>
      </c>
    </row>
    <row r="299" spans="1:36">
      <c s="4" r="A299" t="s">
        <v>891</v>
      </c>
      <c s="7" r="S299" t="n">
        <v>1800000</v>
      </c>
      <c s="7" r="W299" t="n">
        <v>1200000</v>
      </c>
    </row>
    <row r="300" spans="1:36">
      <c s="4" r="A300" t="s">
        <v>544</v>
      </c>
      <c s="7" r="AC300" t="n">
        <v>2232000</v>
      </c>
    </row>
    <row r="301" spans="1:36">
      <c s="4" r="A301" t="s">
        <v>967</v>
      </c>
    </row>
    <row r="302" spans="1:36">
      <c s="3" r="A302" t="s">
        <v>881</v>
      </c>
    </row>
    <row r="303" spans="1:36">
      <c s="4" r="A303" t="s">
        <v>910</v>
      </c>
      <c s="4" r="AC303" t="s">
        <v>721</v>
      </c>
    </row>
    <row r="304" spans="1:36">
      <c s="4" r="A304" t="s">
        <v>968</v>
      </c>
    </row>
    <row r="305" spans="1:36">
      <c s="3" r="A305" t="s">
        <v>881</v>
      </c>
    </row>
    <row r="306" spans="1:36">
      <c s="4" r="A306" t="s">
        <v>910</v>
      </c>
      <c s="4" r="AC306" t="s">
        <v>722</v>
      </c>
    </row>
    <row r="307" spans="1:36">
      <c s="4" r="A307" t="s">
        <v>969</v>
      </c>
    </row>
    <row r="308" spans="1:36">
      <c s="3" r="A308" t="s">
        <v>881</v>
      </c>
    </row>
    <row r="309" spans="1:36">
      <c s="4" r="A309" t="s">
        <v>882</v>
      </c>
      <c s="7" r="C309" t="n">
        <v>3650000</v>
      </c>
    </row>
    <row r="310" spans="1:36">
      <c s="4" r="A310" t="s">
        <v>518</v>
      </c>
      <c s="4" r="C310" t="s">
        <v>722</v>
      </c>
    </row>
    <row r="311" spans="1:36">
      <c s="4" r="A311" t="s">
        <v>970</v>
      </c>
    </row>
    <row r="312" spans="1:36">
      <c s="3" r="A312" t="s">
        <v>881</v>
      </c>
    </row>
    <row r="313" spans="1:36">
      <c s="4" r="A313" t="s">
        <v>542</v>
      </c>
      <c s="4" r="C313" t="s">
        <v>15</v>
      </c>
    </row>
    <row r="314" spans="1:36">
      <c s="4" r="A314" t="s">
        <v>971</v>
      </c>
    </row>
    <row r="315" spans="1:36">
      <c s="3" r="A315" t="s">
        <v>881</v>
      </c>
    </row>
    <row r="316" spans="1:36">
      <c s="4" r="A316" t="s">
        <v>542</v>
      </c>
      <c s="4" r="C316" t="s">
        <v>398</v>
      </c>
    </row>
    <row r="317" spans="1:36">
      <c s="4" r="A317" t="s">
        <v>972</v>
      </c>
    </row>
    <row r="318" spans="1:36">
      <c s="3" r="A318" t="s">
        <v>881</v>
      </c>
    </row>
    <row r="319" spans="1:36">
      <c s="4" r="A319" t="s">
        <v>882</v>
      </c>
      <c s="7" r="C319" t="n">
        <v>2825000</v>
      </c>
    </row>
    <row r="320" spans="1:36">
      <c s="4" r="A320" t="s">
        <v>518</v>
      </c>
      <c s="4" r="C320" t="s">
        <v>721</v>
      </c>
    </row>
    <row r="321" spans="1:36">
      <c s="4" r="A321" t="s">
        <v>973</v>
      </c>
    </row>
    <row r="322" spans="1:36">
      <c s="3" r="A322" t="s">
        <v>881</v>
      </c>
    </row>
    <row r="323" spans="1:36">
      <c s="4" r="A323" t="s">
        <v>542</v>
      </c>
      <c s="4" r="C323" t="s">
        <v>15</v>
      </c>
    </row>
    <row r="324" spans="1:36">
      <c s="4" r="A324" t="s">
        <v>974</v>
      </c>
    </row>
    <row r="325" spans="1:36">
      <c s="3" r="A325" t="s">
        <v>881</v>
      </c>
    </row>
    <row r="326" spans="1:36">
      <c s="4" r="A326" t="s">
        <v>542</v>
      </c>
      <c s="4" r="C326" t="s">
        <v>398</v>
      </c>
    </row>
    <row r="327" spans="1:36">
      <c s="4" r="A327" t="s">
        <v>975</v>
      </c>
    </row>
    <row r="328" spans="1:36">
      <c s="3" r="A328" t="s">
        <v>881</v>
      </c>
    </row>
    <row r="329" spans="1:36">
      <c s="4" r="A329" t="s">
        <v>882</v>
      </c>
      <c s="7" r="C329" t="n">
        <v>2645000</v>
      </c>
    </row>
    <row r="330" spans="1:36">
      <c s="4" r="A330" t="s">
        <v>542</v>
      </c>
      <c s="4" r="C330" t="s">
        <v>897</v>
      </c>
    </row>
    <row r="331" spans="1:36">
      <c s="4" r="A331" t="s">
        <v>571</v>
      </c>
      <c s="9" r="C331" t="n">
        <v>6.36</v>
      </c>
    </row>
    <row r="332" spans="1:36">
      <c s="4" r="A332" t="s">
        <v>885</v>
      </c>
      <c s="9" r="C332" t="n">
        <v>2.35</v>
      </c>
    </row>
    <row r="333" spans="1:36">
      <c s="4" r="A333" t="s">
        <v>976</v>
      </c>
    </row>
    <row r="334" spans="1:36">
      <c s="3" r="A334" t="s">
        <v>881</v>
      </c>
    </row>
    <row r="335" spans="1:36">
      <c s="4" r="A335" t="s">
        <v>518</v>
      </c>
      <c s="4" r="C335" t="s">
        <v>695</v>
      </c>
    </row>
    <row r="336" spans="1:36">
      <c s="4" r="A336" t="s">
        <v>977</v>
      </c>
    </row>
    <row r="337" spans="1:36">
      <c s="3" r="A337" t="s">
        <v>881</v>
      </c>
    </row>
    <row r="338" spans="1:36">
      <c s="4" r="A338" t="s">
        <v>518</v>
      </c>
      <c s="4" r="C338" t="s">
        <v>902</v>
      </c>
    </row>
    <row r="339" spans="1:36">
      <c s="4" r="A339" t="s">
        <v>978</v>
      </c>
    </row>
    <row r="340" spans="1:36">
      <c s="3" r="A340" t="s">
        <v>881</v>
      </c>
    </row>
    <row r="341" spans="1:36">
      <c s="4" r="A341" t="s">
        <v>882</v>
      </c>
      <c s="7" r="X341" t="n">
        <v>1730000</v>
      </c>
      <c s="7" r="AA341" t="n">
        <v>1730000</v>
      </c>
    </row>
    <row r="342" spans="1:36">
      <c s="4" r="A342" t="s">
        <v>518</v>
      </c>
      <c s="4" r="X342" t="s">
        <v>695</v>
      </c>
      <c s="4" r="AA342" t="s">
        <v>695</v>
      </c>
    </row>
    <row r="343" spans="1:36">
      <c s="4" r="A343" t="s">
        <v>542</v>
      </c>
      <c s="4" r="AA343" t="s">
        <v>897</v>
      </c>
    </row>
    <row r="344" spans="1:36">
      <c s="4" r="A344" t="s">
        <v>571</v>
      </c>
      <c s="9" r="X344" t="n">
        <v>6.36</v>
      </c>
      <c s="9" r="AA344" t="n">
        <v>6.36</v>
      </c>
    </row>
    <row r="345" spans="1:36">
      <c s="4" r="A345" t="s">
        <v>885</v>
      </c>
      <c s="9" r="X345" t="n">
        <v>2.35</v>
      </c>
      <c s="9" r="AA345" t="n">
        <v>2.35</v>
      </c>
    </row>
    <row r="346" spans="1:36">
      <c s="4" r="A346" t="s">
        <v>979</v>
      </c>
    </row>
    <row r="347" spans="1:36">
      <c s="3" r="A347" t="s">
        <v>881</v>
      </c>
    </row>
    <row r="348" spans="1:36">
      <c s="4" r="A348" t="s">
        <v>882</v>
      </c>
      <c s="7" r="AD348" t="n">
        <v>650000</v>
      </c>
    </row>
    <row r="349" spans="1:36">
      <c s="4" r="A349" t="s">
        <v>542</v>
      </c>
      <c s="4" r="AD349" t="s">
        <v>15</v>
      </c>
    </row>
    <row r="350" spans="1:36">
      <c s="4" r="A350" t="s">
        <v>571</v>
      </c>
      <c s="9" r="AD350" t="n">
        <v>6.36</v>
      </c>
    </row>
    <row r="351" spans="1:36">
      <c s="4" r="A351" t="s">
        <v>544</v>
      </c>
      <c s="7" r="AC351" t="n">
        <v>2232</v>
      </c>
    </row>
    <row r="352" spans="1:36">
      <c s="4" r="A352" t="s">
        <v>980</v>
      </c>
    </row>
    <row r="353" spans="1:36">
      <c s="3" r="A353" t="s">
        <v>881</v>
      </c>
    </row>
    <row r="354" spans="1:36">
      <c s="4" r="A354" t="s">
        <v>518</v>
      </c>
      <c s="4" r="X354" t="s">
        <v>721</v>
      </c>
      <c s="4" r="AA354" t="s">
        <v>721</v>
      </c>
    </row>
    <row r="355" spans="1:36">
      <c s="4" r="A355" t="s">
        <v>981</v>
      </c>
    </row>
    <row r="356" spans="1:36">
      <c s="3" r="A356" t="s">
        <v>881</v>
      </c>
    </row>
    <row r="357" spans="1:36">
      <c s="4" r="A357" t="s">
        <v>518</v>
      </c>
      <c s="4" r="X357" t="s">
        <v>722</v>
      </c>
      <c s="4" r="AA357" t="s">
        <v>722</v>
      </c>
    </row>
    <row r="358" spans="1:36">
      <c s="4" r="A358" t="s">
        <v>982</v>
      </c>
    </row>
    <row r="359" spans="1:36">
      <c s="3" r="A359" t="s">
        <v>881</v>
      </c>
    </row>
    <row r="360" spans="1:36">
      <c s="4" r="A360" t="s">
        <v>882</v>
      </c>
      <c s="7" r="X360" t="n">
        <v>2825000</v>
      </c>
      <c s="7" r="AA360" t="n">
        <v>2825000</v>
      </c>
    </row>
    <row r="361" spans="1:36">
      <c s="4" r="A361" t="s">
        <v>518</v>
      </c>
      <c s="4" r="X361" t="s">
        <v>721</v>
      </c>
      <c s="4" r="AA361" t="s">
        <v>721</v>
      </c>
    </row>
    <row r="362" spans="1:36">
      <c s="4" r="A362" t="s">
        <v>885</v>
      </c>
      <c s="9" r="AD362" t="n">
        <v>6.36</v>
      </c>
    </row>
    <row r="363" spans="1:36">
      <c s="4" r="A363" t="s">
        <v>890</v>
      </c>
      <c s="7" r="AD363" t="n">
        <v>1000000</v>
      </c>
    </row>
    <row r="364" spans="1:36">
      <c s="4" r="A364" t="s">
        <v>983</v>
      </c>
    </row>
    <row r="365" spans="1:36">
      <c s="3" r="A365" t="s">
        <v>881</v>
      </c>
    </row>
    <row r="366" spans="1:36">
      <c s="4" r="A366" t="s">
        <v>518</v>
      </c>
      <c s="4" r="X366" t="s">
        <v>693</v>
      </c>
      <c s="4" r="AA366" t="s">
        <v>693</v>
      </c>
    </row>
    <row r="367" spans="1:36">
      <c s="4" r="A367" t="s">
        <v>542</v>
      </c>
      <c s="4" r="AA367" t="s">
        <v>398</v>
      </c>
    </row>
    <row r="368" spans="1:36">
      <c s="4" r="A368" t="s">
        <v>544</v>
      </c>
      <c s="7" r="X368" t="n">
        <v>225000</v>
      </c>
      <c s="7" r="AA368" t="n">
        <v>225000</v>
      </c>
    </row>
    <row r="369" spans="1:36">
      <c s="4" r="A369" t="s">
        <v>984</v>
      </c>
    </row>
    <row r="370" spans="1:36">
      <c s="3" r="A370" t="s">
        <v>881</v>
      </c>
    </row>
    <row r="371" spans="1:36">
      <c s="4" r="A371" t="s">
        <v>542</v>
      </c>
      <c s="4" r="AA371" t="s">
        <v>952</v>
      </c>
    </row>
    <row r="372" spans="1:36">
      <c s="4" r="A372" t="s">
        <v>985</v>
      </c>
    </row>
    <row r="373" spans="1:36">
      <c s="3" r="A373" t="s">
        <v>881</v>
      </c>
    </row>
    <row r="374" spans="1:36">
      <c s="4" r="A374" t="s">
        <v>882</v>
      </c>
      <c s="7" r="AH374" t="n">
        <v>500000</v>
      </c>
    </row>
    <row r="375" spans="1:36">
      <c s="4" r="A375" t="s">
        <v>542</v>
      </c>
      <c s="4" r="Q375" t="s">
        <v>15</v>
      </c>
    </row>
    <row r="376" spans="1:36">
      <c s="4" r="A376" t="s">
        <v>986</v>
      </c>
    </row>
    <row r="377" spans="1:36">
      <c s="3" r="A377" t="s">
        <v>881</v>
      </c>
    </row>
    <row r="378" spans="1:36">
      <c s="4" r="A378" t="s">
        <v>882</v>
      </c>
      <c s="7" r="L378" t="n">
        <v>200000</v>
      </c>
    </row>
    <row r="379" spans="1:36">
      <c s="4" r="A379" t="s">
        <v>542</v>
      </c>
      <c s="4" r="L379" t="s">
        <v>15</v>
      </c>
    </row>
    <row r="380" spans="1:36">
      <c s="4" r="A380" t="s">
        <v>987</v>
      </c>
    </row>
    <row r="381" spans="1:36">
      <c s="3" r="A381" t="s">
        <v>881</v>
      </c>
    </row>
    <row r="382" spans="1:36">
      <c s="4" r="A382" t="s">
        <v>882</v>
      </c>
      <c s="7" r="K382" t="n">
        <v>600000</v>
      </c>
    </row>
    <row r="383" spans="1:36">
      <c s="4" r="A383" t="s">
        <v>542</v>
      </c>
      <c s="4" r="K383" t="s">
        <v>15</v>
      </c>
    </row>
    <row r="384" spans="1:36">
      <c s="4" r="A384" t="s">
        <v>988</v>
      </c>
    </row>
    <row r="385" spans="1:36">
      <c s="3" r="A385" t="s">
        <v>881</v>
      </c>
    </row>
    <row r="386" spans="1:36">
      <c s="4" r="A386" t="s">
        <v>882</v>
      </c>
      <c s="7" r="J386" t="n">
        <v>100000</v>
      </c>
    </row>
    <row r="387" spans="1:36">
      <c s="4" r="A387" t="s">
        <v>542</v>
      </c>
      <c s="4" r="J387" t="s">
        <v>15</v>
      </c>
    </row>
    <row r="388" spans="1:36">
      <c s="4" r="A388" t="s">
        <v>989</v>
      </c>
    </row>
    <row r="389" spans="1:36">
      <c s="3" r="A389" t="s">
        <v>881</v>
      </c>
    </row>
    <row r="390" spans="1:36">
      <c s="4" r="A390" t="s">
        <v>882</v>
      </c>
      <c s="7" r="AG390" t="n">
        <v>150000</v>
      </c>
    </row>
    <row r="391" spans="1:36">
      <c s="4" r="A391" t="s">
        <v>542</v>
      </c>
      <c s="4" r="I391" t="s">
        <v>15</v>
      </c>
    </row>
    <row r="392" spans="1:36">
      <c s="4" r="A392" t="s">
        <v>990</v>
      </c>
    </row>
    <row r="393" spans="1:36">
      <c s="3" r="A393" t="s">
        <v>881</v>
      </c>
    </row>
    <row r="394" spans="1:36">
      <c s="4" r="A394" t="s">
        <v>882</v>
      </c>
      <c s="7" r="F394" t="n">
        <v>250000</v>
      </c>
    </row>
    <row r="395" spans="1:36">
      <c s="4" r="A395" t="s">
        <v>542</v>
      </c>
      <c s="4" r="F395" t="s">
        <v>15</v>
      </c>
    </row>
    <row r="396" spans="1:36">
      <c s="4" r="A396" t="s">
        <v>991</v>
      </c>
    </row>
    <row r="397" spans="1:36">
      <c s="3" r="A397" t="s">
        <v>881</v>
      </c>
    </row>
    <row r="398" spans="1:36">
      <c s="4" r="A398" t="s">
        <v>882</v>
      </c>
      <c s="7" r="E398" t="n">
        <v>395000</v>
      </c>
    </row>
    <row r="399" spans="1:36">
      <c s="4" r="A399" t="s">
        <v>542</v>
      </c>
      <c s="4" r="E399" t="s">
        <v>15</v>
      </c>
    </row>
    <row r="400" spans="1:36">
      <c s="4" r="A400" t="s">
        <v>992</v>
      </c>
    </row>
    <row r="401" spans="1:36">
      <c s="3" r="A401" t="s">
        <v>881</v>
      </c>
    </row>
    <row r="402" spans="1:36">
      <c s="4" r="A402" t="s">
        <v>882</v>
      </c>
      <c s="7" r="D402" t="n">
        <v>400000</v>
      </c>
    </row>
    <row r="403" spans="1:36">
      <c s="4" r="A403" t="s">
        <v>542</v>
      </c>
      <c s="4" r="D403" t="s">
        <v>15</v>
      </c>
    </row>
    <row r="404" spans="1:36">
      <c s="4" r="A404" t="s">
        <v>854</v>
      </c>
    </row>
    <row r="405" spans="1:36">
      <c s="3" r="A405" t="s">
        <v>881</v>
      </c>
    </row>
    <row r="406" spans="1:36">
      <c s="4" r="A406" t="s">
        <v>542</v>
      </c>
      <c s="4" r="AC406" t="s">
        <v>15</v>
      </c>
    </row>
    <row r="407" spans="1:36">
      <c s="4" r="A407" t="s">
        <v>910</v>
      </c>
      <c s="4" r="AC407" t="s">
        <v>902</v>
      </c>
    </row>
    <row r="408" spans="1:36">
      <c s="4" r="A408" t="s">
        <v>993</v>
      </c>
    </row>
    <row r="409" spans="1:36">
      <c s="3" r="A409" t="s">
        <v>881</v>
      </c>
    </row>
    <row r="410" spans="1:36">
      <c s="4" r="A410" t="s">
        <v>518</v>
      </c>
      <c s="4" r="X410" t="s">
        <v>693</v>
      </c>
      <c s="4" r="AA410" t="s">
        <v>693</v>
      </c>
    </row>
    <row r="411" spans="1:36">
      <c s="4" r="A411" t="s">
        <v>954</v>
      </c>
      <c s="7" r="AA411" t="n">
        <v>390000</v>
      </c>
    </row>
    <row r="412" spans="1:36">
      <c s="4" r="A412" t="s">
        <v>544</v>
      </c>
      <c s="7" r="X412" t="n">
        <v>1916000</v>
      </c>
      <c s="7" r="AA412" t="n">
        <v>1916000</v>
      </c>
    </row>
    <row r="413" spans="1:36">
      <c s="4" r="A413" t="s">
        <v>994</v>
      </c>
    </row>
    <row r="414" spans="1:36">
      <c s="3" r="A414" t="s">
        <v>881</v>
      </c>
    </row>
    <row r="415" spans="1:36">
      <c s="4" r="A415" t="s">
        <v>948</v>
      </c>
      <c s="4" r="X415" t="s">
        <v>721</v>
      </c>
      <c s="4" r="AA415" t="s">
        <v>721</v>
      </c>
    </row>
    <row r="416" spans="1:36">
      <c s="4" r="A416" t="s">
        <v>995</v>
      </c>
    </row>
    <row r="417" spans="1:36">
      <c s="3" r="A417" t="s">
        <v>881</v>
      </c>
    </row>
    <row r="418" spans="1:36">
      <c s="4" r="A418" t="s">
        <v>948</v>
      </c>
      <c s="4" r="X418" t="s">
        <v>722</v>
      </c>
      <c s="4" r="AA418" t="s">
        <v>722</v>
      </c>
    </row>
    <row r="419" spans="1:36">
      <c s="4" r="A419" t="s">
        <v>996</v>
      </c>
    </row>
    <row r="420" spans="1:36">
      <c s="3" r="A420" t="s">
        <v>881</v>
      </c>
    </row>
    <row r="421" spans="1:36">
      <c s="4" r="A421" t="s">
        <v>518</v>
      </c>
      <c s="4" r="X421" t="s">
        <v>695</v>
      </c>
      <c s="4" r="AA421" t="s">
        <v>695</v>
      </c>
    </row>
    <row r="422" spans="1:36">
      <c s="4" r="A422" t="s">
        <v>542</v>
      </c>
      <c s="4" r="AA422" t="s">
        <v>997</v>
      </c>
    </row>
    <row r="423" spans="1:36">
      <c s="4" r="A423" t="s">
        <v>544</v>
      </c>
      <c s="7" r="X423" t="n">
        <v>1804000</v>
      </c>
      <c s="7" r="AA423" t="n">
        <v>1804000</v>
      </c>
    </row>
    <row r="424" spans="1:36">
      <c s="4" r="A424" t="s">
        <v>857</v>
      </c>
    </row>
    <row r="425" spans="1:36">
      <c s="3" r="A425" t="s">
        <v>881</v>
      </c>
    </row>
    <row r="426" spans="1:36">
      <c s="4" r="A426" t="s">
        <v>910</v>
      </c>
      <c s="4" r="AC426" t="s">
        <v>951</v>
      </c>
    </row>
    <row r="427" spans="1:36">
      <c s="4" r="A427" t="s">
        <v>998</v>
      </c>
    </row>
    <row r="428" spans="1:36">
      <c s="3" r="A428" t="s">
        <v>881</v>
      </c>
    </row>
    <row r="429" spans="1:36">
      <c s="4" r="A429" t="s">
        <v>518</v>
      </c>
      <c s="4" r="X429" t="s">
        <v>546</v>
      </c>
      <c s="4" r="AA429" t="s">
        <v>546</v>
      </c>
    </row>
    <row r="430" spans="1:36">
      <c s="4" r="A430" t="s">
        <v>999</v>
      </c>
    </row>
    <row r="431" spans="1:36">
      <c s="3" r="A431" t="s">
        <v>881</v>
      </c>
    </row>
    <row r="432" spans="1:36">
      <c s="4" r="A432" t="s">
        <v>518</v>
      </c>
      <c s="4" r="X432" t="s">
        <v>951</v>
      </c>
      <c s="4" r="AA432" t="s">
        <v>951</v>
      </c>
    </row>
    <row r="433" spans="1:36">
      <c s="4" r="A433" t="s">
        <v>1000</v>
      </c>
    </row>
    <row r="434" spans="1:36">
      <c s="3" r="A434" t="s">
        <v>881</v>
      </c>
    </row>
    <row r="435" spans="1:36">
      <c s="4" r="A435" t="s">
        <v>518</v>
      </c>
      <c s="4" r="X435" t="s">
        <v>546</v>
      </c>
      <c s="4" r="AA435" t="s">
        <v>546</v>
      </c>
    </row>
    <row r="436" spans="1:36">
      <c s="4" r="A436" t="s">
        <v>542</v>
      </c>
      <c s="4" r="AA436" t="s">
        <v>952</v>
      </c>
    </row>
    <row r="437" spans="1:36">
      <c s="4" r="A437" t="s">
        <v>1001</v>
      </c>
    </row>
    <row r="438" spans="1:36">
      <c s="3" r="A438" t="s">
        <v>881</v>
      </c>
    </row>
    <row r="439" spans="1:36">
      <c s="4" r="A439" t="s">
        <v>882</v>
      </c>
      <c s="7" r="B439" t="n">
        <v>250000</v>
      </c>
      <c s="7" r="O439" t="n">
        <v>250000</v>
      </c>
    </row>
    <row r="440" spans="1:36">
      <c s="4" r="A440" t="s">
        <v>518</v>
      </c>
      <c s="4" r="O440" t="s">
        <v>546</v>
      </c>
    </row>
    <row r="441" spans="1:36">
      <c s="4" r="A441" t="s">
        <v>542</v>
      </c>
      <c s="4" r="B441" t="s">
        <v>952</v>
      </c>
      <c s="4" r="O441" t="s">
        <v>1002</v>
      </c>
      <c s="4" r="AC441" t="s">
        <v>1002</v>
      </c>
    </row>
    <row r="442" spans="1:36">
      <c s="4" r="A442" t="s">
        <v>571</v>
      </c>
      <c s="9" r="O442" t="n">
        <v>6.59</v>
      </c>
    </row>
    <row r="443" spans="1:36">
      <c s="4" r="A443" t="s">
        <v>884</v>
      </c>
      <c s="5" r="B443" t="n">
        <v>22222</v>
      </c>
    </row>
    <row r="444" spans="1:36">
      <c s="4" r="A444" t="s">
        <v>885</v>
      </c>
      <c s="9" r="B444" t="n">
        <v>6.59</v>
      </c>
    </row>
    <row r="445" spans="1:36">
      <c s="4" r="A445" t="s">
        <v>910</v>
      </c>
      <c s="4" r="AC445" t="s">
        <v>5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H1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5"/>
    <col customWidth="1" max="6" min="6" width="14"/>
    <col customWidth="1" max="7" min="7" width="16"/>
    <col customWidth="1" max="8" min="8" width="14"/>
  </cols>
  <sheetData>
    <row r="1" spans="1:8">
      <c s="1" r="A1" t="s">
        <v>1003</v>
      </c>
      <c s="2" r="B1" t="s">
        <v>76</v>
      </c>
      <c s="2" r="E1" t="s">
        <v>1</v>
      </c>
      <c s="2" r="G1" t="s">
        <v>369</v>
      </c>
    </row>
    <row r="2" spans="1:8">
      <c s="2" r="B2" t="s">
        <v>2</v>
      </c>
      <c s="2" r="C2" t="s">
        <v>370</v>
      </c>
      <c s="2" r="D2" t="s">
        <v>77</v>
      </c>
      <c s="2" r="E2" t="s">
        <v>2</v>
      </c>
      <c s="2" r="F2" t="s">
        <v>77</v>
      </c>
      <c s="2" r="G2" t="s">
        <v>23</v>
      </c>
      <c s="2" r="H2" t="s">
        <v>389</v>
      </c>
    </row>
    <row r="3" spans="1:8">
      <c s="3" r="A3" t="s">
        <v>1004</v>
      </c>
    </row>
    <row r="4" spans="1:8">
      <c s="4" r="A4" t="s">
        <v>1005</v>
      </c>
      <c s="7" r="B4" t="n">
        <v>22246</v>
      </c>
      <c s="7" r="D4" t="n">
        <v>17838</v>
      </c>
      <c s="7" r="E4" t="n">
        <v>43239</v>
      </c>
      <c s="7" r="F4" t="n">
        <v>31913</v>
      </c>
    </row>
    <row r="5" spans="1:8">
      <c s="4" r="A5" t="s">
        <v>1006</v>
      </c>
      <c s="5" r="B5" t="n">
        <v>6637</v>
      </c>
      <c s="7" r="C5" t="n">
        <v>6637</v>
      </c>
      <c s="5" r="D5" t="n">
        <v>5670</v>
      </c>
      <c s="5" r="E5" t="n">
        <v>14012</v>
      </c>
      <c s="5" r="F5" t="n">
        <v>9604</v>
      </c>
    </row>
    <row r="6" spans="1:8">
      <c s="4" r="A6" t="s">
        <v>1007</v>
      </c>
      <c s="5" r="B6" t="n">
        <v>-6842</v>
      </c>
      <c s="5" r="C6" t="n">
        <v>-6842</v>
      </c>
      <c s="5" r="D6" t="n">
        <v>-2333</v>
      </c>
      <c s="5" r="E6" t="n">
        <v>-9938</v>
      </c>
      <c s="5" r="F6" t="n">
        <v>-5064</v>
      </c>
    </row>
    <row r="7" spans="1:8">
      <c s="4" r="A7" t="s">
        <v>94</v>
      </c>
      <c s="5" r="C7" t="n">
        <v>2411</v>
      </c>
      <c s="5" r="D7" t="n">
        <v>-3358</v>
      </c>
      <c s="5" r="E7" t="n">
        <v>6071</v>
      </c>
      <c s="5" r="F7" t="n">
        <v>6634</v>
      </c>
      <c s="7" r="G7" t="n">
        <v>-291</v>
      </c>
      <c s="7" r="H7" t="n">
        <v>-2395</v>
      </c>
    </row>
    <row r="8" spans="1:8">
      <c s="4" r="A8" t="s">
        <v>1008</v>
      </c>
      <c s="5" r="B8" t="n">
        <v>116029</v>
      </c>
      <c s="5" r="E8" t="n">
        <v>116029</v>
      </c>
      <c s="5" r="G8" t="n">
        <v>122917</v>
      </c>
    </row>
    <row r="9" spans="1:8">
      <c s="4" r="A9" t="s">
        <v>33</v>
      </c>
      <c s="5" r="B9" t="n">
        <v>57914</v>
      </c>
      <c s="5" r="E9" t="n">
        <v>57914</v>
      </c>
      <c s="5" r="G9" t="n">
        <v>57914</v>
      </c>
    </row>
    <row r="10" spans="1:8">
      <c s="4" r="A10" t="s">
        <v>1009</v>
      </c>
    </row>
    <row r="11" spans="1:8">
      <c s="3" r="A11" t="s">
        <v>1004</v>
      </c>
    </row>
    <row r="12" spans="1:8">
      <c s="4" r="A12" t="s">
        <v>1005</v>
      </c>
      <c s="5" r="B12" t="n">
        <v>4761</v>
      </c>
      <c s="5" r="D12" t="n">
        <v>4596</v>
      </c>
      <c s="5" r="E12" t="n">
        <v>9491</v>
      </c>
      <c s="5" r="F12" t="n">
        <v>8472</v>
      </c>
    </row>
    <row r="13" spans="1:8">
      <c s="4" r="A13" t="s">
        <v>1006</v>
      </c>
      <c s="5" r="B13" t="n">
        <v>1459</v>
      </c>
      <c s="5" r="C13" t="n">
        <v>1459</v>
      </c>
      <c s="5" r="D13" t="n">
        <v>1869</v>
      </c>
      <c s="5" r="E13" t="n">
        <v>2656</v>
      </c>
      <c s="5" r="F13" t="n">
        <v>3542</v>
      </c>
    </row>
    <row r="14" spans="1:8">
      <c s="4" r="A14" t="s">
        <v>1007</v>
      </c>
      <c s="5" r="B14" t="n">
        <v>316</v>
      </c>
      <c s="5" r="C14" t="n">
        <v>316</v>
      </c>
      <c s="5" r="D14" t="n">
        <v>557</v>
      </c>
      <c s="5" r="E14" t="n">
        <v>248</v>
      </c>
      <c s="5" r="F14" t="n">
        <v>1134</v>
      </c>
    </row>
    <row r="15" spans="1:8">
      <c s="4" r="A15" t="s">
        <v>94</v>
      </c>
      <c s="5" r="C15" t="n">
        <v>7</v>
      </c>
      <c s="5" r="D15" t="n">
        <v>15</v>
      </c>
      <c s="5" r="E15" t="n">
        <v>15</v>
      </c>
      <c s="5" r="F15" t="n">
        <v>36</v>
      </c>
    </row>
    <row r="16" spans="1:8">
      <c s="4" r="A16" t="s">
        <v>1008</v>
      </c>
      <c s="5" r="B16" t="n">
        <v>18283</v>
      </c>
      <c s="5" r="E16" t="n">
        <v>18283</v>
      </c>
      <c s="5" r="G16" t="n">
        <v>19517</v>
      </c>
    </row>
    <row r="17" spans="1:8">
      <c s="4" r="A17" t="s">
        <v>33</v>
      </c>
      <c s="5" r="B17" t="n">
        <v>6906</v>
      </c>
      <c s="5" r="D17" t="n">
        <v>6906</v>
      </c>
      <c s="5" r="E17" t="n">
        <v>6906</v>
      </c>
      <c s="5" r="F17" t="n">
        <v>6906</v>
      </c>
      <c s="5" r="G17" t="n">
        <v>6906</v>
      </c>
    </row>
    <row r="18" spans="1:8">
      <c s="4" r="A18" t="s">
        <v>472</v>
      </c>
    </row>
    <row r="19" spans="1:8">
      <c s="3" r="A19" t="s">
        <v>1004</v>
      </c>
    </row>
    <row r="20" spans="1:8">
      <c s="4" r="A20" t="s">
        <v>1005</v>
      </c>
      <c s="5" r="B20" t="n">
        <v>6310</v>
      </c>
      <c s="5" r="D20" t="n">
        <v>5367</v>
      </c>
      <c s="5" r="E20" t="n">
        <v>13174</v>
      </c>
      <c s="5" r="F20" t="n">
        <v>10310</v>
      </c>
    </row>
    <row r="21" spans="1:8">
      <c s="4" r="A21" t="s">
        <v>1006</v>
      </c>
      <c s="5" r="B21" t="n">
        <v>1236</v>
      </c>
      <c s="5" r="C21" t="n">
        <v>1236</v>
      </c>
      <c s="5" r="D21" t="n">
        <v>1130</v>
      </c>
      <c s="5" r="E21" t="n">
        <v>2689</v>
      </c>
      <c s="5" r="F21" t="n">
        <v>2087</v>
      </c>
    </row>
    <row r="22" spans="1:8">
      <c s="4" r="A22" t="s">
        <v>1007</v>
      </c>
      <c s="5" r="B22" t="n">
        <v>-16</v>
      </c>
      <c s="7" r="C22" t="n">
        <v>-16</v>
      </c>
      <c s="7" r="D22" t="n">
        <v>-36</v>
      </c>
      <c s="7" r="E22" t="n">
        <v>-99</v>
      </c>
      <c s="5" r="F22" t="n">
        <v>-512</v>
      </c>
    </row>
    <row r="23" spans="1:8">
      <c s="4" r="A23" t="s">
        <v>94</v>
      </c>
      <c s="5" r="F23" t="n">
        <v>1</v>
      </c>
    </row>
    <row r="24" spans="1:8">
      <c s="4" r="A24" t="s">
        <v>1008</v>
      </c>
      <c s="5" r="B24" t="n">
        <v>17973</v>
      </c>
      <c s="7" r="E24" t="n">
        <v>17973</v>
      </c>
      <c s="5" r="G24" t="n">
        <v>19526</v>
      </c>
    </row>
    <row r="25" spans="1:8">
      <c s="4" r="A25" t="s">
        <v>33</v>
      </c>
      <c s="5" r="B25" t="n">
        <v>9106</v>
      </c>
      <c s="7" r="D25" t="n">
        <v>9257</v>
      </c>
      <c s="5" r="E25" t="n">
        <v>9106</v>
      </c>
      <c s="7" r="F25" t="n">
        <v>9257</v>
      </c>
      <c s="5" r="G25" t="n">
        <v>9258</v>
      </c>
    </row>
    <row r="26" spans="1:8">
      <c s="4" r="A26" t="s">
        <v>474</v>
      </c>
    </row>
    <row r="27" spans="1:8">
      <c s="3" r="A27" t="s">
        <v>1004</v>
      </c>
    </row>
    <row r="28" spans="1:8">
      <c s="4" r="A28" t="s">
        <v>1005</v>
      </c>
      <c s="5" r="B28" t="n">
        <v>2687</v>
      </c>
      <c s="5" r="E28" t="n">
        <v>5442</v>
      </c>
    </row>
    <row r="29" spans="1:8">
      <c s="4" r="A29" t="s">
        <v>1006</v>
      </c>
      <c s="5" r="B29" t="n">
        <v>2243</v>
      </c>
      <c s="7" r="C29" t="n">
        <v>2243</v>
      </c>
      <c s="5" r="E29" t="n">
        <v>4550</v>
      </c>
      <c s="7" r="F29" t="n">
        <v>3975</v>
      </c>
    </row>
    <row r="30" spans="1:8">
      <c s="4" r="A30" t="s">
        <v>1007</v>
      </c>
      <c s="5" r="B30" t="n">
        <v>438</v>
      </c>
      <c s="5" r="C30" t="n">
        <v>438</v>
      </c>
      <c s="5" r="E30" t="n">
        <v>781</v>
      </c>
    </row>
    <row r="31" spans="1:8">
      <c s="4" r="A31" t="s">
        <v>94</v>
      </c>
      <c s="5" r="C31" t="n">
        <v>605</v>
      </c>
      <c s="5" r="E31" t="n">
        <v>1116</v>
      </c>
    </row>
    <row r="32" spans="1:8">
      <c s="4" r="A32" t="s">
        <v>1008</v>
      </c>
      <c s="5" r="B32" t="n">
        <v>39862</v>
      </c>
      <c s="5" r="E32" t="n">
        <v>39862</v>
      </c>
      <c s="5" r="G32" t="n">
        <v>41628</v>
      </c>
    </row>
    <row r="33" spans="1:8">
      <c s="4" r="A33" t="s">
        <v>33</v>
      </c>
      <c s="5" r="B33" t="n">
        <v>23349</v>
      </c>
      <c s="7" r="D33" t="n">
        <v>23349</v>
      </c>
      <c s="5" r="E33" t="n">
        <v>23349</v>
      </c>
      <c s="7" r="F33" t="n">
        <v>23349</v>
      </c>
      <c s="5" r="G33" t="n">
        <v>44191</v>
      </c>
    </row>
    <row r="34" spans="1:8">
      <c s="4" r="A34" t="s">
        <v>473</v>
      </c>
    </row>
    <row r="35" spans="1:8">
      <c s="3" r="A35" t="s">
        <v>1004</v>
      </c>
    </row>
    <row r="36" spans="1:8">
      <c s="4" r="A36" t="s">
        <v>1005</v>
      </c>
      <c s="5" r="B36" t="n">
        <v>8488</v>
      </c>
      <c s="5" r="D36" t="n">
        <v>7875</v>
      </c>
      <c s="5" r="E36" t="n">
        <v>15132</v>
      </c>
      <c s="7" r="F36" t="n">
        <v>13131</v>
      </c>
    </row>
    <row r="37" spans="1:8">
      <c s="4" r="A37" t="s">
        <v>1006</v>
      </c>
      <c s="5" r="B37" t="n">
        <v>1699</v>
      </c>
      <c s="5" r="C37" t="n">
        <v>1699</v>
      </c>
      <c s="5" r="D37" t="n">
        <v>2671</v>
      </c>
      <c s="5" r="E37" t="n">
        <v>4117</v>
      </c>
    </row>
    <row r="38" spans="1:8">
      <c s="4" r="A38" t="s">
        <v>1007</v>
      </c>
      <c s="5" r="B38" t="n">
        <v>-692</v>
      </c>
      <c s="5" r="C38" t="n">
        <v>-692</v>
      </c>
      <c s="5" r="D38" t="n">
        <v>-7</v>
      </c>
      <c s="5" r="E38" t="n">
        <v>-1072</v>
      </c>
      <c s="7" r="F38" t="n">
        <v>-1182</v>
      </c>
    </row>
    <row r="39" spans="1:8">
      <c s="4" r="A39" t="s">
        <v>1008</v>
      </c>
      <c s="5" r="B39" t="n">
        <v>37882</v>
      </c>
      <c s="5" r="E39" t="n">
        <v>37882</v>
      </c>
      <c s="5" r="G39" t="n">
        <v>39912</v>
      </c>
    </row>
    <row r="40" spans="1:8">
      <c s="4" r="A40" t="s">
        <v>33</v>
      </c>
      <c s="5" r="B40" t="n">
        <v>20993</v>
      </c>
      <c s="5" r="D40" t="n">
        <v>20842</v>
      </c>
      <c s="5" r="E40" t="n">
        <v>20993</v>
      </c>
      <c s="5" r="F40" t="n">
        <v>20842</v>
      </c>
      <c s="5" r="G40" t="n">
        <v>18402</v>
      </c>
    </row>
    <row r="41" spans="1:8">
      <c s="4" r="A41" t="s">
        <v>1010</v>
      </c>
    </row>
    <row r="42" spans="1:8">
      <c s="3" r="A42" t="s">
        <v>1004</v>
      </c>
    </row>
    <row r="43" spans="1:8">
      <c s="4" r="A43" t="s">
        <v>1007</v>
      </c>
      <c s="5" r="B43" t="n">
        <v>-6888</v>
      </c>
      <c s="5" r="C43" t="n">
        <v>-6888</v>
      </c>
      <c s="5" r="D43" t="n">
        <v>-2847</v>
      </c>
      <c s="5" r="E43" t="n">
        <v>-9796</v>
      </c>
      <c s="5" r="F43" t="n">
        <v>-4504</v>
      </c>
    </row>
    <row r="44" spans="1:8">
      <c s="4" r="A44" t="s">
        <v>94</v>
      </c>
      <c s="7" r="C44" t="n">
        <v>1799</v>
      </c>
      <c s="5" r="D44" t="n">
        <v>3343</v>
      </c>
      <c s="5" r="E44" t="n">
        <v>4940</v>
      </c>
      <c s="5" r="F44" t="n">
        <v>6597</v>
      </c>
    </row>
    <row r="45" spans="1:8">
      <c s="4" r="A45" t="s">
        <v>1008</v>
      </c>
      <c s="5" r="B45" t="n">
        <v>2029</v>
      </c>
      <c s="5" r="E45" t="n">
        <v>2029</v>
      </c>
      <c s="7" r="G45" t="n">
        <v>2334</v>
      </c>
    </row>
    <row r="46" spans="1:8">
      <c s="4" r="A46" t="s">
        <v>1011</v>
      </c>
    </row>
    <row r="47" spans="1:8">
      <c s="3" r="A47" t="s">
        <v>1004</v>
      </c>
    </row>
    <row r="48" spans="1:8">
      <c s="4" r="A48" t="s">
        <v>1005</v>
      </c>
      <c s="5" r="D48" t="n">
        <v>4596</v>
      </c>
      <c s="5" r="F48" t="n">
        <v>8472</v>
      </c>
    </row>
    <row r="49" spans="1:8">
      <c s="4" r="A49" t="s">
        <v>1006</v>
      </c>
      <c s="5" r="D49" t="n">
        <v>2671</v>
      </c>
      <c s="5" r="F49" t="n">
        <v>3975</v>
      </c>
    </row>
    <row r="50" spans="1:8">
      <c s="4" r="A50" t="s">
        <v>1007</v>
      </c>
      <c s="5" r="D50" t="n">
        <v>-7</v>
      </c>
      <c s="5" r="F50" t="n">
        <v>-1182</v>
      </c>
    </row>
    <row r="51" spans="1:8">
      <c s="4" r="A51" t="s">
        <v>1012</v>
      </c>
    </row>
    <row r="52" spans="1:8">
      <c s="3" r="A52" t="s">
        <v>1004</v>
      </c>
    </row>
    <row r="53" spans="1:8">
      <c s="4" r="A53" t="s">
        <v>1005</v>
      </c>
      <c s="5" r="B53" t="n">
        <v>21866</v>
      </c>
      <c s="5" r="D53" t="n">
        <v>16935</v>
      </c>
      <c s="5" r="E53" t="n">
        <v>42224</v>
      </c>
      <c s="5" r="F53" t="n">
        <v>30177</v>
      </c>
    </row>
    <row r="54" spans="1:8">
      <c s="4" r="A54" t="s">
        <v>1006</v>
      </c>
      <c s="5" r="B54" t="n">
        <v>6448</v>
      </c>
      <c s="5" r="D54" t="n">
        <v>5105</v>
      </c>
      <c s="5" r="E54" t="n">
        <v>13608</v>
      </c>
      <c s="5" r="F54" t="n">
        <v>8692</v>
      </c>
    </row>
    <row r="55" spans="1:8">
      <c s="4" r="A55" t="s">
        <v>1007</v>
      </c>
      <c s="5" r="B55" t="n">
        <v>-6952</v>
      </c>
      <c s="5" r="D55" t="n">
        <v>-2838</v>
      </c>
      <c s="5" r="E55" t="n">
        <v>-10215</v>
      </c>
      <c s="5" r="F55" t="n">
        <v>-5862</v>
      </c>
    </row>
    <row r="56" spans="1:8">
      <c s="4" r="A56" t="s">
        <v>1013</v>
      </c>
    </row>
    <row r="57" spans="1:8">
      <c s="3" r="A57" t="s">
        <v>1004</v>
      </c>
    </row>
    <row r="58" spans="1:8">
      <c s="4" r="A58" t="s">
        <v>1005</v>
      </c>
      <c s="5" r="B58" t="n">
        <v>4536</v>
      </c>
      <c s="5" r="D58" t="n">
        <v>3749</v>
      </c>
      <c s="5" r="E58" t="n">
        <v>8853</v>
      </c>
      <c s="5" r="F58" t="n">
        <v>6834</v>
      </c>
    </row>
    <row r="59" spans="1:8">
      <c s="4" r="A59" t="s">
        <v>1006</v>
      </c>
      <c s="5" r="B59" t="n">
        <v>1382</v>
      </c>
      <c s="5" r="D59" t="n">
        <v>1320</v>
      </c>
      <c s="5" r="E59" t="n">
        <v>2525</v>
      </c>
      <c s="5" r="F59" t="n">
        <v>2654</v>
      </c>
    </row>
    <row r="60" spans="1:8">
      <c s="4" r="A60" t="s">
        <v>1007</v>
      </c>
      <c s="5" r="B60" t="n">
        <v>275</v>
      </c>
      <c s="5" r="D60" t="n">
        <v>64</v>
      </c>
      <c s="5" r="E60" t="n">
        <v>199</v>
      </c>
      <c s="5" r="F60" t="n">
        <v>352</v>
      </c>
    </row>
    <row r="61" spans="1:8">
      <c s="4" r="A61" t="s">
        <v>1014</v>
      </c>
    </row>
    <row r="62" spans="1:8">
      <c s="3" r="A62" t="s">
        <v>1004</v>
      </c>
    </row>
    <row r="63" spans="1:8">
      <c s="4" r="A63" t="s">
        <v>1005</v>
      </c>
      <c s="5" r="B63" t="n">
        <v>6286</v>
      </c>
      <c s="5" r="D63" t="n">
        <v>5312</v>
      </c>
      <c s="5" r="E63" t="n">
        <v>13102</v>
      </c>
      <c s="5" r="F63" t="n">
        <v>10213</v>
      </c>
    </row>
    <row r="64" spans="1:8">
      <c s="4" r="A64" t="s">
        <v>1006</v>
      </c>
      <c s="5" r="B64" t="n">
        <v>1231</v>
      </c>
      <c s="5" r="D64" t="n">
        <v>1114</v>
      </c>
      <c s="5" r="E64" t="n">
        <v>2669</v>
      </c>
      <c s="5" r="F64" t="n">
        <v>2063</v>
      </c>
    </row>
    <row r="65" spans="1:8">
      <c s="4" r="A65" t="s">
        <v>1007</v>
      </c>
      <c s="5" r="B65" t="n">
        <v>22</v>
      </c>
      <c s="5" r="D65" t="n">
        <v>-48</v>
      </c>
      <c s="5" r="E65" t="n">
        <v>-74</v>
      </c>
      <c s="5" r="F65" t="n">
        <v>-528</v>
      </c>
    </row>
    <row r="66" spans="1:8">
      <c s="4" r="A66" t="s">
        <v>1015</v>
      </c>
    </row>
    <row r="67" spans="1:8">
      <c s="3" r="A67" t="s">
        <v>1004</v>
      </c>
    </row>
    <row r="68" spans="1:8">
      <c s="4" r="A68" t="s">
        <v>1005</v>
      </c>
      <c s="5" r="B68" t="n">
        <v>2556</v>
      </c>
      <c s="5" r="D68" t="n">
        <v>7874</v>
      </c>
      <c s="5" r="E68" t="n">
        <v>5137</v>
      </c>
    </row>
    <row r="69" spans="1:8">
      <c s="4" r="A69" t="s">
        <v>1006</v>
      </c>
      <c s="5" r="B69" t="n">
        <v>2136</v>
      </c>
      <c s="5" r="E69" t="n">
        <v>4297</v>
      </c>
    </row>
    <row r="70" spans="1:8">
      <c s="4" r="A70" t="s">
        <v>1007</v>
      </c>
      <c s="5" r="B70" t="n">
        <v>331</v>
      </c>
      <c s="5" r="E70" t="n">
        <v>528</v>
      </c>
    </row>
    <row r="71" spans="1:8">
      <c s="4" r="A71" t="s">
        <v>1016</v>
      </c>
    </row>
    <row r="72" spans="1:8">
      <c s="3" r="A72" t="s">
        <v>1004</v>
      </c>
    </row>
    <row r="73" spans="1:8">
      <c s="4" r="A73" t="s">
        <v>1005</v>
      </c>
      <c s="5" r="B73" t="n">
        <v>8488</v>
      </c>
      <c s="5" r="E73" t="n">
        <v>15132</v>
      </c>
    </row>
    <row r="74" spans="1:8">
      <c s="4" r="A74" t="s">
        <v>1006</v>
      </c>
      <c s="5" r="B74" t="n">
        <v>1699</v>
      </c>
      <c s="5" r="E74" t="n">
        <v>4117</v>
      </c>
    </row>
    <row r="75" spans="1:8">
      <c s="4" r="A75" t="s">
        <v>1007</v>
      </c>
      <c s="5" r="B75" t="n">
        <v>-692</v>
      </c>
      <c s="5" r="E75" t="n">
        <v>-1072</v>
      </c>
    </row>
    <row r="76" spans="1:8">
      <c s="4" r="A76" t="s">
        <v>1017</v>
      </c>
    </row>
    <row r="77" spans="1:8">
      <c s="3" r="A77" t="s">
        <v>1004</v>
      </c>
    </row>
    <row r="78" spans="1:8">
      <c s="4" r="A78" t="s">
        <v>1007</v>
      </c>
      <c s="5" r="B78" t="n">
        <v>-6888</v>
      </c>
      <c s="5" r="D78" t="n">
        <v>-2847</v>
      </c>
      <c s="5" r="E78" t="n">
        <v>-9796</v>
      </c>
      <c s="5" r="F78" t="n">
        <v>-4504</v>
      </c>
    </row>
    <row r="79" spans="1:8">
      <c s="4" r="A79" t="s">
        <v>1018</v>
      </c>
    </row>
    <row r="80" spans="1:8">
      <c s="3" r="A80" t="s">
        <v>1004</v>
      </c>
    </row>
    <row r="81" spans="1:8">
      <c s="4" r="A81" t="s">
        <v>1005</v>
      </c>
      <c s="5" r="D81" t="n">
        <v>7874</v>
      </c>
      <c s="5" r="F81" t="n">
        <v>6834</v>
      </c>
    </row>
    <row r="82" spans="1:8">
      <c s="4" r="A82" t="s">
        <v>1006</v>
      </c>
      <c s="5" r="D82" t="n">
        <v>2671</v>
      </c>
      <c s="5" r="F82" t="n">
        <v>3975</v>
      </c>
    </row>
    <row r="83" spans="1:8">
      <c s="4" r="A83" t="s">
        <v>1007</v>
      </c>
      <c s="5" r="D83" t="n">
        <v>-7</v>
      </c>
      <c s="5" r="F83" t="n">
        <v>-1182</v>
      </c>
    </row>
    <row r="84" spans="1:8">
      <c s="4" r="A84" t="s">
        <v>1019</v>
      </c>
    </row>
    <row r="85" spans="1:8">
      <c s="3" r="A85" t="s">
        <v>1004</v>
      </c>
    </row>
    <row r="86" spans="1:8">
      <c s="4" r="A86" t="s">
        <v>1005</v>
      </c>
      <c s="5" r="B86" t="n">
        <v>380</v>
      </c>
      <c s="5" r="D86" t="n">
        <v>903</v>
      </c>
      <c s="5" r="E86" t="n">
        <v>1015</v>
      </c>
      <c s="5" r="F86" t="n">
        <v>1736</v>
      </c>
    </row>
    <row r="87" spans="1:8">
      <c s="4" r="A87" t="s">
        <v>1006</v>
      </c>
      <c s="5" r="B87" t="n">
        <v>189</v>
      </c>
      <c s="5" r="D87" t="n">
        <v>565</v>
      </c>
      <c s="5" r="E87" t="n">
        <v>404</v>
      </c>
      <c s="5" r="F87" t="n">
        <v>912</v>
      </c>
    </row>
    <row r="88" spans="1:8">
      <c s="4" r="A88" t="s">
        <v>1007</v>
      </c>
      <c s="5" r="B88" t="n">
        <v>110</v>
      </c>
      <c s="5" r="D88" t="n">
        <v>505</v>
      </c>
      <c s="5" r="E88" t="n">
        <v>277</v>
      </c>
      <c s="5" r="F88" t="n">
        <v>798</v>
      </c>
    </row>
    <row r="89" spans="1:8">
      <c s="4" r="A89" t="s">
        <v>1020</v>
      </c>
    </row>
    <row r="90" spans="1:8">
      <c s="3" r="A90" t="s">
        <v>1004</v>
      </c>
    </row>
    <row r="91" spans="1:8">
      <c s="4" r="A91" t="s">
        <v>1005</v>
      </c>
      <c s="5" r="B91" t="n">
        <v>225</v>
      </c>
      <c s="5" r="D91" t="n">
        <v>847</v>
      </c>
      <c s="5" r="E91" t="n">
        <v>638</v>
      </c>
      <c s="5" r="F91" t="n">
        <v>1638</v>
      </c>
    </row>
    <row r="92" spans="1:8">
      <c s="4" r="A92" t="s">
        <v>1006</v>
      </c>
      <c s="5" r="B92" t="n">
        <v>77</v>
      </c>
      <c s="5" r="D92" t="n">
        <v>551</v>
      </c>
      <c s="5" r="E92" t="n">
        <v>131</v>
      </c>
      <c s="5" r="F92" t="n">
        <v>889</v>
      </c>
    </row>
    <row r="93" spans="1:8">
      <c s="4" r="A93" t="s">
        <v>1007</v>
      </c>
      <c s="5" r="B93" t="n">
        <v>41</v>
      </c>
      <c s="5" r="D93" t="n">
        <v>493</v>
      </c>
      <c s="5" r="E93" t="n">
        <v>49</v>
      </c>
      <c s="5" r="F93" t="n">
        <v>782</v>
      </c>
    </row>
    <row r="94" spans="1:8">
      <c s="4" r="A94" t="s">
        <v>1021</v>
      </c>
    </row>
    <row r="95" spans="1:8">
      <c s="3" r="A95" t="s">
        <v>1004</v>
      </c>
    </row>
    <row r="96" spans="1:8">
      <c s="4" r="A96" t="s">
        <v>1005</v>
      </c>
      <c s="5" r="B96" t="n">
        <v>24</v>
      </c>
      <c s="5" r="D96" t="n">
        <v>56</v>
      </c>
      <c s="5" r="E96" t="n">
        <v>72</v>
      </c>
      <c s="5" r="F96" t="n">
        <v>98</v>
      </c>
    </row>
    <row r="97" spans="1:8">
      <c s="4" r="A97" t="s">
        <v>1006</v>
      </c>
      <c s="5" r="B97" t="n">
        <v>5</v>
      </c>
      <c s="5" r="D97" t="n">
        <v>14</v>
      </c>
      <c s="5" r="E97" t="n">
        <v>20</v>
      </c>
      <c s="5" r="F97" t="n">
        <v>23</v>
      </c>
    </row>
    <row r="98" spans="1:8">
      <c s="4" r="A98" t="s">
        <v>1007</v>
      </c>
      <c s="5" r="B98" t="n">
        <v>-38</v>
      </c>
      <c s="7" r="D98" t="n">
        <v>12</v>
      </c>
      <c s="5" r="E98" t="n">
        <v>-25</v>
      </c>
      <c s="7" r="F98" t="n">
        <v>16</v>
      </c>
    </row>
    <row r="99" spans="1:8">
      <c s="4" r="A99" t="s">
        <v>1022</v>
      </c>
    </row>
    <row r="100" spans="1:8">
      <c s="3" r="A100" t="s">
        <v>1004</v>
      </c>
    </row>
    <row r="101" spans="1:8">
      <c s="4" r="A101" t="s">
        <v>1005</v>
      </c>
      <c s="5" r="B101" t="n">
        <v>131</v>
      </c>
      <c s="5" r="E101" t="n">
        <v>305</v>
      </c>
    </row>
    <row r="102" spans="1:8">
      <c s="4" r="A102" t="s">
        <v>1006</v>
      </c>
      <c s="5" r="B102" t="n">
        <v>107</v>
      </c>
      <c s="5" r="E102" t="n">
        <v>253</v>
      </c>
    </row>
    <row r="103" spans="1:8">
      <c s="4" r="A103" t="s">
        <v>1007</v>
      </c>
      <c s="7" r="B103" t="n">
        <v>107</v>
      </c>
      <c s="7" r="E103" t="n">
        <v>253</v>
      </c>
    </row>
    <row r="104" spans="1:8">
      <c s="4" r="A104" t="s">
        <v>1023</v>
      </c>
    </row>
    <row r="105" spans="1:8">
      <c s="3" r="A105" t="s">
        <v>1004</v>
      </c>
    </row>
    <row r="106" spans="1:8">
      <c s="4" r="A106" t="s">
        <v>1005</v>
      </c>
    </row>
    <row r="107" spans="1:8">
      <c s="4" r="A107" t="s">
        <v>1006</v>
      </c>
    </row>
    <row r="108" spans="1:8">
      <c s="4" r="A108" t="s">
        <v>1007</v>
      </c>
    </row>
    <row r="109" spans="1:8">
      <c s="4" r="A109" t="s">
        <v>1024</v>
      </c>
    </row>
    <row r="110" spans="1:8">
      <c s="3" r="A110" t="s">
        <v>1004</v>
      </c>
    </row>
    <row r="111" spans="1:8">
      <c s="4" r="A111" t="s">
        <v>1007</v>
      </c>
    </row>
    <row r="112" spans="1:8">
      <c s="4" r="A112" t="s">
        <v>1025</v>
      </c>
    </row>
    <row r="113" spans="1:8">
      <c s="3" r="A113" t="s">
        <v>1004</v>
      </c>
    </row>
    <row r="114" spans="1:8">
      <c s="4" r="A114" t="s">
        <v>1005</v>
      </c>
      <c s="7" r="F114" t="n">
        <v>1638</v>
      </c>
    </row>
    <row r="115" spans="1:8">
      <c s="4" r="A115" t="s">
        <v>1006</v>
      </c>
    </row>
    <row r="116" spans="1:8">
      <c s="4" r="A116" t="s">
        <v>1007</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s="1" r="A1" t="s">
        <v>1026</v>
      </c>
      <c s="2" r="B1" t="s">
        <v>1027</v>
      </c>
      <c s="2" r="C1" t="s">
        <v>1028</v>
      </c>
      <c s="2" r="D1" t="s">
        <v>615</v>
      </c>
      <c s="2" r="E1" t="s">
        <v>665</v>
      </c>
      <c s="2" r="F1" t="s">
        <v>2</v>
      </c>
      <c s="2" r="G1" t="s">
        <v>77</v>
      </c>
      <c s="2" r="H1" t="s">
        <v>2</v>
      </c>
      <c s="2" r="I1" t="s">
        <v>77</v>
      </c>
      <c s="2" r="J1" t="s">
        <v>1029</v>
      </c>
      <c s="2" r="K1" t="s">
        <v>667</v>
      </c>
      <c s="2" r="L1" t="s">
        <v>669</v>
      </c>
    </row>
    <row r="2" spans="1:12">
      <c s="3" r="A2" t="s">
        <v>1030</v>
      </c>
    </row>
    <row r="3" spans="1:12">
      <c s="4" r="A3" t="s">
        <v>1031</v>
      </c>
      <c s="7" r="H3" t="n">
        <v>-1113</v>
      </c>
      <c s="7" r="I3" t="n">
        <v>-1679</v>
      </c>
    </row>
    <row r="4" spans="1:12">
      <c s="4" r="A4" t="s">
        <v>1032</v>
      </c>
      <c s="7" r="F4" t="n">
        <v>2411</v>
      </c>
      <c s="7" r="G4" t="n">
        <v>3358</v>
      </c>
      <c s="7" r="H4" t="n">
        <v>6071</v>
      </c>
      <c s="7" r="I4" t="n">
        <v>6634</v>
      </c>
    </row>
    <row r="5" spans="1:12">
      <c s="4" r="A5" t="s">
        <v>1033</v>
      </c>
      <c s="5" r="D5" t="n">
        <v>1180361</v>
      </c>
      <c s="5" r="E5" t="n">
        <v>7207</v>
      </c>
    </row>
    <row r="6" spans="1:12">
      <c s="4" r="A6" t="s">
        <v>518</v>
      </c>
      <c s="4" r="K6" t="s">
        <v>548</v>
      </c>
      <c s="4" r="L6" t="s">
        <v>685</v>
      </c>
    </row>
    <row r="7" spans="1:12">
      <c s="4" r="A7" t="s">
        <v>1034</v>
      </c>
    </row>
    <row r="8" spans="1:12">
      <c s="3" r="A8" t="s">
        <v>1030</v>
      </c>
    </row>
    <row r="9" spans="1:12">
      <c s="4" r="A9" t="s">
        <v>1031</v>
      </c>
      <c s="7" r="B9" t="n">
        <v>2106</v>
      </c>
      <c s="7" r="C9" t="n">
        <v>450</v>
      </c>
    </row>
    <row r="10" spans="1:12">
      <c s="4" r="A10" t="s">
        <v>1032</v>
      </c>
      <c s="7" r="C10" t="n">
        <v>5</v>
      </c>
    </row>
    <row r="11" spans="1:12">
      <c s="4" r="A11" t="s">
        <v>1033</v>
      </c>
      <c s="5" r="B11" t="n">
        <v>20000</v>
      </c>
      <c s="5" r="C11" t="n">
        <v>219820</v>
      </c>
    </row>
    <row r="12" spans="1:12">
      <c s="4" r="A12" t="s">
        <v>635</v>
      </c>
      <c s="7" r="B12" t="n">
        <v>2</v>
      </c>
      <c s="9" r="J12" t="n">
        <v>1.58</v>
      </c>
    </row>
    <row r="13" spans="1:12">
      <c s="4" r="A13" t="s">
        <v>1035</v>
      </c>
      <c s="4" r="B13" t="s">
        <v>1036</v>
      </c>
    </row>
    <row r="14" spans="1:12">
      <c s="4" r="A14" t="s">
        <v>518</v>
      </c>
      <c s="4" r="B14" t="s">
        <v>5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2</v>
      </c>
      <c s="2" r="B1" t="s">
        <v>1</v>
      </c>
    </row>
    <row r="2" spans="1:2">
      <c s="2" r="B2" t="s">
        <v>2</v>
      </c>
    </row>
    <row r="3" spans="1:2">
      <c s="3" r="A3" t="s">
        <v>213</v>
      </c>
    </row>
    <row r="4" spans="1:2">
      <c s="4" r="A4" t="s">
        <v>214</v>
      </c>
      <c s="4" r="B4" t="s">
        <v>2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20</v>
      </c>
      <c s="2" r="B1" t="s">
        <v>1</v>
      </c>
    </row>
    <row r="2" spans="1:2">
      <c s="2" r="B2" t="s">
        <v>2</v>
      </c>
    </row>
    <row r="3" spans="1:2">
      <c s="3" r="A3" t="s">
        <v>221</v>
      </c>
    </row>
    <row r="4" spans="1:2">
      <c s="4" r="A4" t="s">
        <v>222</v>
      </c>
      <c s="4" r="B4" t="s">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Significant Accounti</vt:lpstr>
      <vt:lpstr>Acquisitions</vt:lpstr>
      <vt:lpstr>Property and Equipment, Net</vt:lpstr>
      <vt:lpstr>Goodwill and Intangible Assets</vt:lpstr>
      <vt:lpstr>Bank Debt</vt:lpstr>
      <vt:lpstr>Term Loans</vt:lpstr>
      <vt:lpstr>Derivative Instruments</vt:lpstr>
      <vt:lpstr>Income Taxes</vt:lpstr>
      <vt:lpstr>Capital Stock</vt:lpstr>
      <vt:lpstr>Stock-Based Compensation</vt:lpstr>
      <vt:lpstr>Related Parties</vt:lpstr>
      <vt:lpstr>Segments</vt:lpstr>
      <vt:lpstr>Subsequent Events</vt:lpstr>
      <vt:lpstr>Summary of Significant Accoun20</vt:lpstr>
      <vt:lpstr>Summary of Significant Accoun21</vt:lpstr>
      <vt:lpstr>Acquisitions (Tables)</vt:lpstr>
      <vt:lpstr>Property and Equipment, Net (Ta</vt:lpstr>
      <vt:lpstr>Goodwill and Intangible Assets </vt:lpstr>
      <vt:lpstr>Bank Debt (Tables)</vt:lpstr>
      <vt:lpstr>Term Loans (Tables)</vt:lpstr>
      <vt:lpstr>Derivative Instruments (Tables)</vt:lpstr>
      <vt:lpstr>Stock-Based Compensation (Table</vt:lpstr>
      <vt:lpstr>Related Parties (Tables)</vt:lpstr>
      <vt:lpstr>Segments (Tables)</vt:lpstr>
      <vt:lpstr>Summary of Significant Accoun31</vt:lpstr>
      <vt:lpstr>Summary of Significant Accoun32</vt:lpstr>
      <vt:lpstr>Summary of Significant Accoun33</vt:lpstr>
      <vt:lpstr>Summary of Significant Accoun34</vt:lpstr>
      <vt:lpstr>Summary of Significant Accoun35</vt:lpstr>
      <vt:lpstr>Acquisitions (Details)</vt:lpstr>
      <vt:lpstr>Acquisitions (Details 1)</vt:lpstr>
      <vt:lpstr>Acquisitions (Details 2)</vt:lpstr>
      <vt:lpstr>Acquisitions (Details Textual)</vt:lpstr>
      <vt:lpstr>Property and Equipment, Net (De</vt:lpstr>
      <vt:lpstr>Property and Equipment, Net (41</vt:lpstr>
      <vt:lpstr>Goodwill and Intangible Asset42</vt:lpstr>
      <vt:lpstr>Goodwill and Intangible Asset43</vt:lpstr>
      <vt:lpstr>Goodwill and Intangible Asset44</vt:lpstr>
      <vt:lpstr>Bank Debt (Details)</vt:lpstr>
      <vt:lpstr>Bank Debt (Details Textual)</vt:lpstr>
      <vt:lpstr>Term Loans (Details)</vt:lpstr>
      <vt:lpstr>Term Loans (Details Textual)</vt:lpstr>
      <vt:lpstr>Term Loans (Details Textual 1)</vt:lpstr>
      <vt:lpstr>Derivative Instruments (Details</vt:lpstr>
      <vt:lpstr>Derivative Instruments (Detai51</vt:lpstr>
      <vt:lpstr>Derivative Instruments (Detai52</vt:lpstr>
      <vt:lpstr>Derivative Instruments (Detai53</vt:lpstr>
      <vt:lpstr>Income Taxes (Details)</vt:lpstr>
      <vt:lpstr>Capital Stock (Details)</vt:lpstr>
      <vt:lpstr>Stock-Based Compensation (Detai</vt:lpstr>
      <vt:lpstr>Stock-Based Compensation (Det57</vt:lpstr>
      <vt:lpstr>Stock-Based Compensation (Det58</vt:lpstr>
      <vt:lpstr>Related Parties (Details)</vt:lpstr>
      <vt:lpstr>Related Parties (Details Textua</vt:lpstr>
      <vt:lpstr>Segment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06:08:46Z</dcterms:created>
  <dcterms:modified xmlns:dcterms="http://purl.org/dc/terms/" xmlns:xsi="http://www.w3.org/2001/XMLSchema-instance" xsi:type="dcterms:W3CDTF">2015-08-12T06:08:46Z</dcterms:modified>
  <dc:title xmlns:dc="http://purl.org/dc/elements/1.1/">Untitled</dc:title>
  <dc:description xmlns:dc="http://purl.org/dc/elements/1.1/"/>
  <dc:subject xmlns:dc="http://purl.org/dc/elements/1.1/"/>
  <cp:keywords/>
  <cp:category/>
</cp:coreProperties>
</file>